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REVENUE FROM CUSTOMERS" sheetId="13" state="visible" r:id="rId13"/>
    <sheet xmlns:r="http://schemas.openxmlformats.org/officeDocument/2006/relationships" name="50% OWNED SUBSIDIARY" sheetId="14" state="visible" r:id="rId14"/>
    <sheet xmlns:r="http://schemas.openxmlformats.org/officeDocument/2006/relationships" name="CONSTRUCTION JOINT VENTUR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LEASE OBLIGA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INCENTIVE PLAN" sheetId="23" state="visible" r:id="rId23"/>
    <sheet xmlns:r="http://schemas.openxmlformats.org/officeDocument/2006/relationships" name="EARNINGS PER SHARE" sheetId="24" state="visible" r:id="rId24"/>
    <sheet xmlns:r="http://schemas.openxmlformats.org/officeDocument/2006/relationships" name="RETIREMENT BENEFITS" sheetId="25" state="visible" r:id="rId25"/>
    <sheet xmlns:r="http://schemas.openxmlformats.org/officeDocument/2006/relationships" name="SUPPLEMENTAL CASH FLOW INFORMAT" sheetId="26" state="visible" r:id="rId26"/>
    <sheet xmlns:r="http://schemas.openxmlformats.org/officeDocument/2006/relationships" name="CONCENTRATION OF RISK AND ENTER"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ASIS OF PRESENTATION AND SIG_2" sheetId="34" state="visible" r:id="rId34"/>
    <sheet xmlns:r="http://schemas.openxmlformats.org/officeDocument/2006/relationships" name="ACQUISITIONS (Tables)" sheetId="35" state="visible" r:id="rId35"/>
    <sheet xmlns:r="http://schemas.openxmlformats.org/officeDocument/2006/relationships" name="DISPOSITIONS (Tables)" sheetId="36" state="visible" r:id="rId36"/>
    <sheet xmlns:r="http://schemas.openxmlformats.org/officeDocument/2006/relationships" name="REVENUE FROM CUSTOMERS (Tables)" sheetId="37" state="visible" r:id="rId37"/>
    <sheet xmlns:r="http://schemas.openxmlformats.org/officeDocument/2006/relationships" name="50% OWNED SUBSIDIARY (Tables)" sheetId="38" state="visible" r:id="rId38"/>
    <sheet xmlns:r="http://schemas.openxmlformats.org/officeDocument/2006/relationships" name="CONSTRUCTION JOINT VENTURES (Ta"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DEBT (Tables)" sheetId="42" state="visible" r:id="rId42"/>
    <sheet xmlns:r="http://schemas.openxmlformats.org/officeDocument/2006/relationships" name="LEASE OBLIGATIONS (Tables)" sheetId="43" state="visible" r:id="rId43"/>
    <sheet xmlns:r="http://schemas.openxmlformats.org/officeDocument/2006/relationships" name="INCOME TAXES (Tables)" sheetId="44" state="visible" r:id="rId44"/>
    <sheet xmlns:r="http://schemas.openxmlformats.org/officeDocument/2006/relationships" name="STOCKHOLDERS' EQUITY (Tables)" sheetId="45" state="visible" r:id="rId45"/>
    <sheet xmlns:r="http://schemas.openxmlformats.org/officeDocument/2006/relationships" name="STOCK INCENTIVE PLAN (Tables)" sheetId="46" state="visible" r:id="rId46"/>
    <sheet xmlns:r="http://schemas.openxmlformats.org/officeDocument/2006/relationships" name="EARNINGS PER SHARE (Tables)" sheetId="47" state="visible" r:id="rId47"/>
    <sheet xmlns:r="http://schemas.openxmlformats.org/officeDocument/2006/relationships" name="RETIREMENT BENEFITS (Tables)" sheetId="48" state="visible" r:id="rId48"/>
    <sheet xmlns:r="http://schemas.openxmlformats.org/officeDocument/2006/relationships" name="SUPPLEMENTAL CASH FLOW INFORM_2" sheetId="49" state="visible" r:id="rId49"/>
    <sheet xmlns:r="http://schemas.openxmlformats.org/officeDocument/2006/relationships" name="SEGMENT INFORMATION (Tables)" sheetId="50" state="visible" r:id="rId50"/>
    <sheet xmlns:r="http://schemas.openxmlformats.org/officeDocument/2006/relationships" name="NATURE OF OPERATIONS (Details)" sheetId="51" state="visible" r:id="rId51"/>
    <sheet xmlns:r="http://schemas.openxmlformats.org/officeDocument/2006/relationships" name="BASIS OF PRESENTATION AND SIG_3" sheetId="52" state="visible" r:id="rId52"/>
    <sheet xmlns:r="http://schemas.openxmlformats.org/officeDocument/2006/relationships" name="ACQUISITIONS - Schedule of Fair" sheetId="53" state="visible" r:id="rId53"/>
    <sheet xmlns:r="http://schemas.openxmlformats.org/officeDocument/2006/relationships" name="ACQUISITIONS - Schedule of Prel" sheetId="54" state="visible" r:id="rId54"/>
    <sheet xmlns:r="http://schemas.openxmlformats.org/officeDocument/2006/relationships" name="ACQUISITIONS - Narrative (Detai" sheetId="55" state="visible" r:id="rId55"/>
    <sheet xmlns:r="http://schemas.openxmlformats.org/officeDocument/2006/relationships" name="ACQUISITIONS - Schedule of Iden" sheetId="56" state="visible" r:id="rId56"/>
    <sheet xmlns:r="http://schemas.openxmlformats.org/officeDocument/2006/relationships" name="ACQUISITIONS - Supplemental Pro" sheetId="57" state="visible" r:id="rId57"/>
    <sheet xmlns:r="http://schemas.openxmlformats.org/officeDocument/2006/relationships" name="DISPOSITIONS - Narrative (Detai" sheetId="58" state="visible" r:id="rId58"/>
    <sheet xmlns:r="http://schemas.openxmlformats.org/officeDocument/2006/relationships" name="DISPOSITIONS - Schedule of the " sheetId="59" state="visible" r:id="rId59"/>
    <sheet xmlns:r="http://schemas.openxmlformats.org/officeDocument/2006/relationships" name="DISPOSITIONS - Schedule of th_2" sheetId="60" state="visible" r:id="rId60"/>
    <sheet xmlns:r="http://schemas.openxmlformats.org/officeDocument/2006/relationships" name="REVENUE FROM CUSTOMERS - Backlo" sheetId="61" state="visible" r:id="rId61"/>
    <sheet xmlns:r="http://schemas.openxmlformats.org/officeDocument/2006/relationships" name="REVENUE FROM CUSTOMERS - Narrat" sheetId="62" state="visible" r:id="rId62"/>
    <sheet xmlns:r="http://schemas.openxmlformats.org/officeDocument/2006/relationships" name="REVENUE FROM CUSTOMERS - Revenu" sheetId="63" state="visible" r:id="rId63"/>
    <sheet xmlns:r="http://schemas.openxmlformats.org/officeDocument/2006/relationships" name="50% OWNED SUBSIDIARY - Narrativ" sheetId="64" state="visible" r:id="rId64"/>
    <sheet xmlns:r="http://schemas.openxmlformats.org/officeDocument/2006/relationships" name="50% OWNED SUBSIDIARY - Componen" sheetId="65" state="visible" r:id="rId65"/>
    <sheet xmlns:r="http://schemas.openxmlformats.org/officeDocument/2006/relationships" name="CONSTRUCTION JOINT VENTURES - S" sheetId="66" state="visible" r:id="rId66"/>
    <sheet xmlns:r="http://schemas.openxmlformats.org/officeDocument/2006/relationships" name="CONSTRUCTION JOINT VENTURES - C" sheetId="67" state="visible" r:id="rId67"/>
    <sheet xmlns:r="http://schemas.openxmlformats.org/officeDocument/2006/relationships" name="CONSTRUCTION JOINT VENTURES -_2" sheetId="68" state="visible" r:id="rId68"/>
    <sheet xmlns:r="http://schemas.openxmlformats.org/officeDocument/2006/relationships" name="PROPERTY AND EQUIPMENT - Summar" sheetId="69" state="visible" r:id="rId69"/>
    <sheet xmlns:r="http://schemas.openxmlformats.org/officeDocument/2006/relationships" name="PROPERTY AND EQUIPMENT - Narrat"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DEBT - Long-term Debt (Details)" sheetId="74" state="visible" r:id="rId74"/>
    <sheet xmlns:r="http://schemas.openxmlformats.org/officeDocument/2006/relationships" name="DEBT - Narrative (Details)" sheetId="75" state="visible" r:id="rId75"/>
    <sheet xmlns:r="http://schemas.openxmlformats.org/officeDocument/2006/relationships" name="LEASE OBLIGATIONS (Details)" sheetId="76" state="visible" r:id="rId76"/>
    <sheet xmlns:r="http://schemas.openxmlformats.org/officeDocument/2006/relationships" name="COMMITMENTS AND CONTINGENCIES -" sheetId="77" state="visible" r:id="rId77"/>
    <sheet xmlns:r="http://schemas.openxmlformats.org/officeDocument/2006/relationships" name="INCOME TAXES - Schedule of Comp" sheetId="78" state="visible" r:id="rId78"/>
    <sheet xmlns:r="http://schemas.openxmlformats.org/officeDocument/2006/relationships" name="INCOME TAXES - Narrative (Detai"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STOCKHOLDERS' EQUITY - Narrativ" sheetId="82" state="visible" r:id="rId82"/>
    <sheet xmlns:r="http://schemas.openxmlformats.org/officeDocument/2006/relationships" name="STOCKHOLDERS' EQUITY - Schedule" sheetId="83" state="visible" r:id="rId83"/>
    <sheet xmlns:r="http://schemas.openxmlformats.org/officeDocument/2006/relationships" name="STOCK INCENTIVE PLAN - Narrativ" sheetId="84" state="visible" r:id="rId84"/>
    <sheet xmlns:r="http://schemas.openxmlformats.org/officeDocument/2006/relationships" name="STOCK INCENTIVE PLAN - Summary " sheetId="85" state="visible" r:id="rId85"/>
    <sheet xmlns:r="http://schemas.openxmlformats.org/officeDocument/2006/relationships" name="EARNINGS PER SHARE (Details)" sheetId="86" state="visible" r:id="rId86"/>
    <sheet xmlns:r="http://schemas.openxmlformats.org/officeDocument/2006/relationships" name="RETIREMENT BENEFITS - Narrative" sheetId="87" state="visible" r:id="rId87"/>
    <sheet xmlns:r="http://schemas.openxmlformats.org/officeDocument/2006/relationships" name="RETIREMENT BENEFITS - Participa" sheetId="88" state="visible" r:id="rId88"/>
    <sheet xmlns:r="http://schemas.openxmlformats.org/officeDocument/2006/relationships" name="SUPPLEMENTAL CASH FLOW INFORM_3" sheetId="89" state="visible" r:id="rId89"/>
    <sheet xmlns:r="http://schemas.openxmlformats.org/officeDocument/2006/relationships" name="CONCENTRATION OF RISK AND ENT_2" sheetId="90" state="visible" r:id="rId90"/>
    <sheet xmlns:r="http://schemas.openxmlformats.org/officeDocument/2006/relationships" name="RELATED PARTY TRANSACTIONS (Det" sheetId="91" state="visible" r:id="rId91"/>
    <sheet xmlns:r="http://schemas.openxmlformats.org/officeDocument/2006/relationships" name="SEGMENT INFORMATION - Narrative" sheetId="92" state="visible" r:id="rId92"/>
    <sheet xmlns:r="http://schemas.openxmlformats.org/officeDocument/2006/relationships" name="SEGMENT INFORMATION - Revenue, "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993</t>
        </is>
      </c>
      <c r="C9" s="4" t="inlineStr">
        <is>
          <t xml:space="preserve"> </t>
        </is>
      </c>
      <c r="D9" s="4" t="inlineStr">
        <is>
          <t xml:space="preserve"> </t>
        </is>
      </c>
    </row>
    <row r="10">
      <c r="A10" s="4" t="inlineStr">
        <is>
          <t>Entity Registrant Name</t>
        </is>
      </c>
      <c r="B10" s="4" t="inlineStr">
        <is>
          <t>STERLING INFRASTRUCT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1655321</t>
        </is>
      </c>
      <c r="C12" s="4" t="inlineStr">
        <is>
          <t xml:space="preserve"> </t>
        </is>
      </c>
      <c r="D12" s="4" t="inlineStr">
        <is>
          <t xml:space="preserve"> </t>
        </is>
      </c>
    </row>
    <row r="13">
      <c r="A13" s="4" t="inlineStr">
        <is>
          <t>Entity Address, Address Line One</t>
        </is>
      </c>
      <c r="B13" s="4" t="inlineStr">
        <is>
          <t>1800 Hughes Landing Blvd.</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0</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14-0777</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STR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50</v>
      </c>
    </row>
    <row r="33">
      <c r="A33" s="4" t="inlineStr">
        <is>
          <t>Entity Common Stock, Shares Outstanding (in shares)</t>
        </is>
      </c>
      <c r="B33" s="4" t="inlineStr">
        <is>
          <t xml:space="preserve"> </t>
        </is>
      </c>
      <c r="C33" s="6" t="n">
        <v>30603090</v>
      </c>
      <c r="D33" s="4" t="inlineStr">
        <is>
          <t xml:space="preserve"> </t>
        </is>
      </c>
    </row>
    <row r="34">
      <c r="A34" s="4" t="inlineStr">
        <is>
          <t>Documents Incorporated by Reference</t>
        </is>
      </c>
      <c r="B34" s="4" t="inlineStr">
        <is>
          <t>DOCUMENTS INCORPORATED BY REFERENCE Portions of the Company’s definitive Proxy Statement to be filed with the Securities and Exchange Commission and delivered to stockholders in connection with the 2025 Annual Meeting of Shareholders are incorporated by reference into Part III of this Form 10-K.</t>
        </is>
      </c>
      <c r="C34" s="4" t="inlineStr">
        <is>
          <t xml:space="preserve"> </t>
        </is>
      </c>
      <c r="D34" s="4" t="inlineStr">
        <is>
          <t xml:space="preserve"> </t>
        </is>
      </c>
    </row>
    <row r="35">
      <c r="A35" s="4" t="inlineStr">
        <is>
          <t>Entity Central Index Key</t>
        </is>
      </c>
      <c r="B35" s="4" t="inlineStr">
        <is>
          <t>000087423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Presentation Basis— The accompanying Consolidated Financial Statements are presented in accordance with accounting policies generally accepted in the United States (“GAAP”) and reflect all wholly owned subsidiaries and those entities the Company is required to consolidate. See the “50% Owned Subsidiary” and “Construction Joint Ventures” sections of this Note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solidated Financial Statements to conform to the current year presentation. Estimates and Judgments— The preparation of the accompanying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 Significant Accounting Policies Revenue Recognition— Our revenue is derived from long-term contracts for customers in our E-Infrastructure Solutions and Transportation Solutions business segments, as well as short-term projects for customers in our Building Solutions business segment. Accounting treatment for these contracts in accordance with Accounting Standards Update (“ASU”) 2014-09 (Accounting Standards Codification (“ASC”) Topic 606, Revenue from Contracts with Customers ) is as follows: • Performance Obligations Satisfied Over Time Recognition of Performance Obligations— A performance obligation is a promise in a contract to transfer a distinct good or service to the customer, and is the unit of account in the revenue standard. The contract transaction price is allocated to each distinct performance obligation and recognized as revenue when, or as, the performance obligation is satisfied. Transportation Solutions and Business Solutions Commercial projects typically span between 12 to 36 months, and E-Infrastructure Solutions projects are between 6 to 24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incur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 Performance Obligations Satisfied at a Point-in-Time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24 and 2023, our allowance for our estimate of expected credit losses was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s.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December 31, 2024 and 2023, contract assets included $38,111 and $56,855 of retainage, respectively, and contract liabilities included $91,917 and $86,895 of retainage, respectively. Retainage on active contracts is classified as current regardless of the term of the contract and is generally collected within one year of the completion of a contract. We anticipate collecting approximately 70% of our December 31, 2024 retainage in 2025. These assets and liabilities are reported on the Consolidated Balance Sheet within “Contract assets” and “Contract liabilities” on a contract-by-contract basis at the end of each reporting period. Contract assets decreased by $33,213 compared to December 31, 2023, primarily due to lower unbilled revenue and a decrease in retainage. Contract liabilities increased by $64,686 compared to December 31, 2023, due to the timing of advance billings and work progression, partly offset by an increase in retainage. Revenue recognized for the year ended December 31, 2024 that was included in the contract liability balance on December 31, 2023 was $357,581. Revenue recognized for the year ended December 31, 2023 that was included in the contract liability balance at December 31, 2022 was $194,132. 50% Owned Subsidiary— Since 2012, the Company has held a 50% ownership interest in Road and Highway Builders, LLC (“RHB”), with Rich Buenting holding the remaining 50% ownership interest. Historically, the Company fully consolidated the entity as a result of its exercise of control of the entity. On December 31, 2024, the parties executed an amendment to the RHB operating agreement to ensure the continuation of this mutually beneficial relationship while addressing the evolving needs and interest of both parties. This amendment modified the way RHB would be dispositioned in the event of the death or disability of Mr. Buenting and provides that in such event, Sterling and Mr. Buenting’s estate must agree on one of four alternatives: (1) continuation of the existing ownership structure, (2) acquisition of Sterling’s 50% interest by Mr. Buenting’s estate at fair market value; (3) acquisition of Mr. Buenting’s 50% interest by Sterling at fair market value; or (4) the joint sale of RHB to a third party at fair market value. Under GAAP, this contractual change requires that Sterling no longer consolidate RHB’s results with its own and use equity method accounting with respect to Sterling’s interest in the entity. Beginning January 1, 2025, the Company will report RHB’s operating income as a single line item (“Other operating income (expense), net”) in the Consolidated Statements of Operations and will report its interest in RHB at December 31, 2024, and thereafter, as a single line item (“Investment in unconsolidated subsidiary”) in the Consolidated Balance Sheets. RHB’s revenue will no longer be included in Sterling’s consolidated revenue in 2025 and Sterling’s consolidated remaining performance obligations (“RPOs”) as of December 31, 2024 do not include RHB’s RPOs. Prior to the contractual change, the subsidiary had a mandatory redemption provision which, under circumstances outlined in the previous operating agreement, was certain to occur and obligated the Company to purchase the partner’s remaining 50% interests for $20,000. This amount, along with any undistributed earnings, were included in “Members’ interest subject to mandatory redemption and undistributed earnings” within the Consolidated Balance Sheets as a liability. Upon the contractual change, we derecognized the liability and recognized our retained equity method interest in RHB at fair value, resulting in a net gain to the Company on December 31, 2024. See Note 6 - 50% Owned Subsidiary for more information.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 Cash, Cash Equivalents and Restricted Cash— Our cash and cash equivalents are comprised of highly liquid investments with maturities of three months or les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of zero is included in “Other current assets” on the Consolidated Balance Sheets at December 31, 2024 and 2023. Restricted cash primarily represents cash deposited by the Company into separate accounts and designated as collateral for standby letters of credit in the same amount in accordance with contractual agreements. Property and Equipment— Property and equipment are recorded at cost and depreciated on a straight-line basis over their estimated useful lives, including buildings and improvements (5 to 39 years) and plant and field equipment (5 to 20 years). Renewals and betterments that substantially extend the useful life of an asset are capitalized and depreciated. Leasehold improvements are depreciated over the lesser of the useful life of the asset or the applicable lease term. See Note 8 - Property and Equipment for disclosure of the components of property and equipment. Lease Arrangements— In the ordinary course of business, the Company enters into a variety of lease arrangements, including operating and finance leases. • Operating &amp; Finance Leases—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hich typically consists of a qualitative assessment to determine whether it is more likely than not that the fair value of the reporting unit is less than its net book value, including goodwill. Factors used in our qualitative assessment include, but are not limited to, macroeconomic conditions, market conditions, cost factors, overall financial performance and Company and reporting unit specific events. If we identify a potential impairment in our qualitative assessment, we perform a quantitative assess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would consider such market indicators in our discounted cash flow analysis and determination of fair value. Refer to Note 9 - Goodwill and Other Intangible Assets for our disclosure regarding goodwill impairment testing. Evaluating Impairment of Other Intangible Assets and Other Long-Lived Assets— Our finite-lived intangible assets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hen events or changes in circumstances indicate that finite-lived intangible and other long-lived assets may be impaired, an evaluation is performed. If the asset or asset group fails the recoverability test, we will perform a fair value measurement to determine and record an impairment charge. See Note 9 - Goodwill and Other Intangible Assets for further discussion. 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As a result of the Company’s analysis, management has determined the Company has an Uncertain Tax Position (“UTP”) liability of $6,733 and an additional liability related to the UTP for penalties of $1,346 and interest of $1,109 at December 31, 2024. The Company’s policy is to recognize interest related to any underpayment of taxes as interest expense and penalties as administrative expense. Refer to Note 13 - Income Taxes for further information regarding our federal and state income taxes. Recently Adopted Accounting Pronouncements In November 2023, the FASB issued ASU 2023-07, “Segment Reporting - Improvements to Reportable Segment Disclosures” which requires companies to disclose significant segment expense categories and amounts for each reportable segment. A significant segment expense is an expense that is significant to the segment, regularly provided to or easily computed from information regularly provided to the Chief Operating Decision Maker (“CODM”), and included in the reported measure of segment profit or loss. The guidance is effective for fiscal years beginning after December 15, 2023, and interim periods in fiscal years beginning after December 15, 2024. This ASU affects financial statement disclosure only, and its adoption in the fourth quarter of 2024 did not impact our results of operations or financial position. See Note 21 - Segment Information for further discussion. New Accounting Pronouncements In December 2023, the FASB issued ASU 2023-09, “Improvements to Income Tax Disclosure” which requires companies to disclose disaggregated information about a reporting entity’s effective tax rate reconciliation, using both percentages and reporting currency amounts for specific standardized categories. Separate disclosures will be required for any reconciling items that are equal to or greater than a specified quantitative threshold. The guidance is effective for annual periods beginning after December 15, 2024, with early adoption permitted. The Company plans to adopt the provisions of ASU 2023-09 in fiscal year 2025. This ASU affects financial statement disclosure only, and its adoption will not affect our results of operations or financial position. In November 2024, the FASB issued ASU No. 2024-03, “Disaggregation of Income Statement Expenses” which requires companies to disclose disaggregated information for prescribed expense categories within relevant income statement expense line items. The guidance is effective for annual periods beginning after December 15, 2026, and interim periods beginning after December 15, 2027. Early adoption is permitted. The Company is currently evaluating the impact of adopting the standard and plans to adopt the provisions of ASU 2024-03 in fiscal year 2027. This ASU affects financial statement disclosure only, and its adoption will not affect our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3. ACQUISITIONS PPG Acquisition On November 16, 2023, Sterling acquired Professional Plumbers Group, Incorporated (“PPG”) (the “PPG Acquisition”). PPG provides all the major plumbing phases for new residential builds, expanding Sterling’s suite of residential services in the Dallas-Fort Worth market. The PPG Acquisition is accounted for using the acquisition method of accounting in accordance with ASC Topic 805, Business Combinations . The results of PPG are included within our Building Solutions segment. Purchase Consideration— Sterling completed the PPG Acquisition for a purchase price of $56,693, net of cash acquired, detailed as follows: Cash consideration transferred, net of cash acquired $ 50,002 Earn-out (1) 4,500 Target working capital adjustment 2,191 Total fair value of consideration $ 56,693 (1) The earn-out arrangement requires the Company to pay up to $20,000 based upon PPG’s achievement of certain cumulative EBITDA targets for a three year period ending on December 31, 2026. No payment shall be made if the cumulative EBITDA targets are not achieved. Purchase Price Allocation— The aggregate purchase price noted above was allocated to the assets and liabilities acquired based upon their estimated fair values at the acquisition closing date, which were based, in part, upon an external appraisal and valuation of certain assets, including specifically identified intangible assets. The excess of the fair value of consideration over the estimated fair value of the net tangible and identifiable intangible assets acquired totaling $18,671 was recorded as goodwill. This goodwill represents the value of expected future earnings and cash flows, as well as the synergies created by the integration of the new business within our organization, including cross-selling opportunities to help strengthen our existing service offerings and expand our market position. The goodwill and intangibles related to the acquisition are not expected to be deductible for tax purposes. The following table summarizes our purchase price allocation at the acquisition closing date, net of cash acquired: Net tangible assets (liabilities): Accounts receivable $ 2,588 Other current assets 1,460 Property and equipment, net 1,679 Other non-current assets, net 2,394 Accounts payable (1,268) Deferred tax liability (10,525) Other current and non-current liabilities (2,806) Total net tangible liabilities (6,478) Identifiable intangible assets 44,500 Goodwill 18,671 Total fair value of consideration transferred $ 56,693 During the year ended December 31, 2024, the total consideration and purchase price allocation changed by $38, primarily due to the finalization of the working capital adjustment. Identifiable Intangible Assets — Intangible assets identified as part of the PPG Acquisition are reflected in the table below and are recorded at their estimated fair value, as determined by the Company’s management, based on available information which includes a valuation from external experts. The estimated useful lives for intangible assets were determined based upon the remaining useful economic lives of the intangible assets that are expected to contribute directly or indirectly to future cash flows. Weighted Average Life (Years) November 16, 2023 Customer relationships 20 $ 43,400 Trade names 15 1,100 Total $ 44,500 Supplemental Pro Forma Information (Unaudited) — The following unaudited pro forma combined financial information (“the pro forma financial information”) gives effect to the PPG Acquisition, accounted for as a business combination using the acquisition method of accounting. The pro forma financial information reflects the PPG Acquisition and related events as if they occurred at the beginning of the period and includes adjustments to (1) include additional intangible asset amortization associated with the PPG Acquisition, (2) include additional depreciation, G&amp;A and tax expense, and (3) include the pro forma results of PPG for the year ended December 31, 2023.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PPG Acquisition. Year Ended December 31, 2023 Pro forma revenue $ 2,033,081 Pro forma net income from Continuing Operations $ 149,036 Other Acquisitions CCS Acquisition— On December 20, 2022, we completed the acquisition of Concrete Construction Services of Arizona LLC and its affiliated company’s business (collectively “CCS”) for a purchase price of approximately $21,000. The business of CCS provides residential single-family home concrete foundations, including the preparation, pouring and finishing of post-tension concrete foundations in new housing subdivisions in the Greater Phoenix area. The results of CCS are included within Tealstone which is included within our Building Solution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4. DISPOSITIONS Myers Disposition— On November 30, 2022, we entered into an agreement (the “Agreement”) and sold the Company’s 50% ownership interest in its partnership with Myers &amp; Sons Construction L.P. (“Myers”) for $18,000 in cash. In accordance with the Myers Agreement’s payment terms, the Company received two payments totaling $14,000 in the first quarter of 2023, and two additional payments of $2,000 each are due by the end of 2025 and 2027, respectively. The disposition represented a strategic shift that had a major effect on our operations and consolidated financial results, and accordingly, the historical results of Myers have been presented as discontinued operations in our Consolidated Statements of Operations. Prior to being disclosed as a discontinued operation, the results of Myers were included within our Transportation Solutions segment. The following table presents the components of net income from discontinued operations. The year ended December 31, 2022 represents the period ending November 30, 2022, the date of disposition. Year Ended December 31, 2022 Revenues $ 196,134 Cost of revenues (192,886) Gross profit 3,248 General and administrative expense (13,751) Other operating income (expense), net 3,158 Operating (loss) income (7,345) Net interest income (expense) 69 Gain on extinguishment of debt 2,428 Pretax loss (4,848) Pretax gain on disposition 16,687 Total pretax income from Discontinued Operations 11,839 Income tax expense (2,095) Net income from Discontinued Operations $ 9,744 The following table presents the cash flows from discontinued operations. The year ended December 31, 2022 represents the period ending November 30, 2022, the date of disposition. Year Ended December 31, 2022 Net cash provided by (used in): Operating activities of Discontinued Operations $ (7,334) Investing activities of Discontinued Operations (723) Financing activities of Discontinued Operations (81) Net change in cash, cash equivalents, and restricted cash of Discontinued Operations $ (8,1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USTOMERS</t>
        </is>
      </c>
      <c r="B4" s="4" t="inlineStr">
        <is>
          <t>5. REVENUE FROM CUSTOMERS Remaining Performance Obligations— RPOs represent the aggregate amount of our contract transaction price related to performance obligations that are unsatisfied or partially satisfied at the end of the period. RPOs include the entire expected revenue values for joint ventures we consolidate and our proportionate value for those we proportionately consolidate. RPOs may not be indicative of future operating results. Projects included in RPOs may be canceled or modified by customers; however, the customer would be obligated to compensate the Company for additional contractual costs for cancellation or modifications. The following table presents the Company’s RPOs, by segment: December 31, 2024 2023 E-Infrastructure Solutions RPOs $ 1,032,109 $ 813,729 Transportation Solutions RPOs (1) 622,085 1,184,496 Building Solutions RPOs - Commercial 39,029 68,791 Total RPOs $ 1,693,223 $ 2,067,016 (1) The decrease in Transportation Solutions RPOs at the end of 2024 is primarily due to the deconsolidation of our 50% owned subsidiary RHB as of December 31, 2024. RHB’s 2024 year end RPOs of $491,255 is not included in the Company’s consolidated RPOs at December 31, 2024. The Company expects to recognize approximately 74% of its RPOs as revenue during the next twelve months, and the balance thereafter. Revenue Disaggregation — The following tables present the Company’s revenue disaggregated by major end market and contract type: Years Ended December 31, Revenues by major end market 2024 2023 2022 E-Infrastructure Solutions Revenues $ 923,728 $ 937,408 $ 905,277 Heavy Highway 547,278 453,042 391,894 Aviation 85,005 70,784 82,950 Other 151,376 107,082 67,706 Transportation Solutions Revenues 783,659 630,908 542,550 Residential 306,547 273,699 207,674 Commercial 101,822 130,214 113,935 Building Solutions Revenues 408,369 403,913 321,609 Total Revenues $ 2,115,756 $ 1,972,229 $ 1,769,436 Revenues by contract type Lump Sum $ 1,040,490 $ 1,076,432 $ 1,001,290 Fixed-Unit Price 756,468 613,842 556,234 Residential and Other 318,798 281,955 211,912 Total Revenues $ 2,115,756 $ 1,972,229 $ 1,769,436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4,000 and $5,225, at December 31, 2024 and 2023, respectively, relating to unapproved change orders and claims.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changes in revenue and are recognized in the period in which the changes are determined. Changes in contract estimates on performance obligations satisfied or partially satisfied in previous periods resulted in net revenue increases of $135,344, $58,827 and $52,268 for the years ended December 31, 2024, 2023 and 2022, respectively, and are included in “Operating income”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0% OWNED SUBSIDIARY</t>
        </is>
      </c>
      <c r="B1" s="2" t="inlineStr">
        <is>
          <t>12 Months Ended</t>
        </is>
      </c>
    </row>
    <row r="2">
      <c r="B2" s="2" t="inlineStr">
        <is>
          <t>Dec. 31, 2024</t>
        </is>
      </c>
    </row>
    <row r="3">
      <c r="A3" s="3" t="inlineStr">
        <is>
          <t>Noncontrolling Interest [Abstract]</t>
        </is>
      </c>
      <c r="B3" s="4" t="inlineStr">
        <is>
          <t xml:space="preserve"> </t>
        </is>
      </c>
    </row>
    <row r="4">
      <c r="A4" s="4" t="inlineStr">
        <is>
          <t>50% OWNED SUBSIDIARY</t>
        </is>
      </c>
      <c r="B4" s="4" t="inlineStr">
        <is>
          <t>6. 50% OWNED SUBSIDIARY The Company has a 50% ownership interest in Road and Highway Builders, LLC, which through December 31, 2024 was a subsidiary that the Company had fully consolidated as a result of its exercise of control over the entity. The earnings attributable to the 50% portion the Company does not own were approximately $20,900, $17,700 and $13,300 for 2024, 2023 and 2022, respectively, and were eliminated within “Other operating expense, net” in the Consolidated Statements of Operations. Any undistributed earnings were included in “Members’ interest subject to mandatory redemption and undistributed earnings” within the Consolidated Balance Sheets. The subsidiary had a mandatory redemption provision which, under circumstances outlined in the previous operating agreement, was certain to occur and obligated the Company to purchase the partner’s remaining 50% interests for $20,000. The purchase obligation was also recorded in “Members’ interest subject to mandatory redemption and undistributed earnings” on the Consolidated Balance Sheets. The liability consisted of the following at December 31, 2023: December 31, 2023 Members’ interest subject to mandatory redemption $ 20,000 Accumulated earnings, net of distributions 9,108 Total liability $ 29,108 RHB Deconsolidation— On December 31, 2024, the RHB operating agreement was amended to ensure the continuation of this mutually beneficial relationship while addressing the evolving needs and interest of both parties. This amendment modified the way RHB would be dispositioned in the event of the death or disability of Mr. Buenting. The relationship between the Company, RHB, and Mr. Buenting as related parties existed both prior to and following the amendment, and their continued involvement with RHB is unaffected by the amendment. Under GAAP, this contractual change requires that Sterling no longer consolidate RHB’s results with its own and use equity method accounting with respect to Sterling’s interest in the entity. Beginning January 1, 2025, the Company will report RHB’s operating income as a single line item (“Other operating income (expense), net”) in the Consolidated Statements of Operations and will report its interest in RHB at December 31, 2024, and thereafter, as a single line item (“Investment in unconsolidated subsidiary”) in the Consolidated Balance Sheets. RHB’s revenue will no longer be included in Sterling’s consolidated revenue in 2025 and Sterling’s consolidated RPOs as of December 31, 2024 do not include RHB’s RPOs. As a result of the RHB deconsolidation, the Company recognized a $91,289 non-cash net gain on the transaction in accordance with GAAP, which requires the derecognition of the liability mentioned above, and the Company’s 50% retained interest in RHB to be measured and recorded at fair value on December 31, 2024. The fair value measurement utilizes level 3 inputs, which includes unobservable data, to measure the fair value of the retained non-controlling interests. The fair value determination was based on a combination of multiple valuation methods, which included an income approach, using the discounted cash flow method, and a market value approach, which incorporates estimates of future earnings and market valuation multiples for certain guideline companies. Under the income approach, the key valuation assumptions used in determining the fair value were: (a) expected cash flow for a period of five years based on our best estimate of revenue growth rates and projected operating margins; (b) terminal value based upon a terminal growth rate of 3%; and (c) a discount rate of 17.5% based on the Company’s best estimate of the weighted average cost of capital adjusted for certain risks for the Company. Of the net gain, $94,225 resulted from remeasuring our 50% retained interest to fair value. This amount represents the basis difference between the equity method investment cost and the Company's proportional share of the carrying amount of RHB’s net assets. A hypothetical purchase price allocation, performed on the remeasurement date, revealed basis differences related to equipment, intangible assets, and goodwill. The Company will track the identified basis differences and depreciate or amortize them into equity method earnings and losses, depending on the nature of the respective basis differ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CONSTRUCTION JOINT VENTURES</t>
        </is>
      </c>
      <c r="B4" s="4" t="inlineStr">
        <is>
          <t>7. CONSTRUCTION JOINT VENTURES Joint Ventures with a Controlling Interest —As discussed in Note 2 - Basis of Presentation and Significant Accounting Policies , we consolidate any venture that is determined to be a VIE for which we are the primary beneficiary, or which we otherwise effectively control. The equity held by the remaining owners and their portions of net income (loss) are reflected in stockholders’ equity on the Consolidated Balance Sheets line item “Noncontrolling interests” and in the Consolidated Statements of Operations line item “Net income attributable to noncontrolling interests,” respectively. Summary VIE information is as follows: Years Ended December 31, 2024 2023 Revenues $ 56,154 $ 43,746 Operating income $ 7,895 $ 4,241 Net income $ 8,761 $ 5,459 Joint Ventures with a Noncontrolling Interest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solidated Financial Statements are shown below: As of December 31, 2024 2023 Current assets $ 56,545 $ 51,604 Current liabilities $ (33,306) $ (10,081) Sterling’s receivables from and equity in construction joint ventures $ 5,811 $ 17,506 Years Ended December 31, 2024 2023 2022 Revenues $ 88,197 $ 56,297 $ 141,557 Income before tax $ 14,112 $ 18,542 $ 25,820 Sterling’s noncontrolling interest: Revenues $ 42,377 $ 22,840 $ 58,674 Income before tax $ 6,414 $ 7,557 $ 10,535 The caption “Receivables from and equity in construction joint ventures” includes undistributed earnings and receivables owed to the Company. Undistributed earnings are typically released to the joint venture partners after the customer accepts the project as completed and the warranty period, if any, has passed. Other —The use of joint ventures exposes us to a number of risks, including the risk that our partners may be unable or unwilling to provide their share of capital investment to fund the operations of the venture or complete their obligations to us, the venture, or ultimately, the customer. Differences in opinions or views among joint venture partners could also result in delayed decision-making or failure to agree on material issues, which could adversely affect the business and operations of the joint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8. PROPERTY AND EQUIPMENT Property and equipment are summarized as follows: As of December 31, 2024 2023 Construction and transportation equipment $ 386,946 $ 405,242 Buildings and improvements 20,476 21,325 Land 2,168 3,054 Office equipment 3,772 4,023 Total property and equipment 413,362 433,644 Less accumulated depreciation (176,567) (189,996) Total property and equipment, net $ 236,795 $ 243,648 Depreciation Expense— Depreciation expense is primarily included within cost of revenues and was $51,373, $42,177 and $36,475 for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9. GOODWILL AND OTHER INTANGIBLE ASSETS Goodwill Reporting Units— The Company’s reporting units consist of its E-Infrastructure Solutions, Transportation Solutions and Building Solutions segments. Goodwill is not amortized, but instead is reviewed for impairment at least annually during the fourth quarter of each year at the reporting level, absent any interim indicators of impairment or other factors requiring an assessment. Annual Impairment Assessment— For our 2024 annual impairment test we performed a qualitative assessment for our reporting units, using information as of October 1. Under current guidance, we are permitted to first assess qualitative factors to determine whether it is more likely than not that the fair value of a reporting unit is less than its carrying amount as a basis for determining whether it is necessary to perform a quantitative goodwill impairment test. We determined there were no factors indicating the need to perform a quantitative goodwill impairment test and concluded that it is more likely than not the fair value of our reporting units is greater than their carrying value and thus there was no impairment to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to our goodwill during the years ended December 31, 2024, 2023 and 2022. No material events or changes occurred between the testing date and year end to trigger a subsequent impairment review. At December 31, 2024 and 2023, we had goodwill with a carrying amount of $264,597 and $281,117, respectively. The following table presents goodwill by reportable segment: As of December 31, Goodwill 2024 2023 E-Infrastructure Solutions $ 167,656 $ 167,656 Transportation Solutions (1) 34,430 53,305 Building Solutions 62,511 60,156 Total $ 264,597 $ 281,117 (1) The decrease in Transportation Solutions goodwill in 2024 is primarily due to the deconsolidation of our 50% owned subsidiary RHB. Other Intangible Assets The following table presents our acquired finite-lived intangible assets, including the weighted-average useful lives for each major intangible asset category and in total: December 31, 2024 December 31, 2023 Weighted Gross Accumulated Gross Accumulated Customer relationships 24 $ 333,183 $ (63,717) $ 328,323 $ (49,431) Trade name 23 58,877 (11,953) 58,707 (9,519) Non-compete agreements 5 2,487 (2,487) 2,487 (2,170) Total 23 $ 394,547 $ (78,157) $ 389,517 $ (61,120) During the years ended December 31, 2024, 2023 and 2022, we have amortized $17,037, $15,226 and $14,100 respectively. Amortization expense is anticipated to be approximately $17,100, $17,100, $17,100, $17,100 and $17,100 for 2025, 2026, 2027, 2028 and 202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0. DEBT The Company’s outstanding debt was as follows: As of December 31, 2024 2023 Term Loan Facility $ 317,188 $ 343,438 Revolving Credit Facility — — Credit Facility 317,188 343,438 Other debt 554 843 Total debt 317,742 344,281 Less - Current maturities of long-term debt (26,423) (26,520) Less - Unamortized debt issuance costs (1,421) (2,765) Total long-term debt $ 289,898 $ 314,996 Credit Facility —Our amended credit agreement (as amended, the “Credit Agreement”) provides the Company with senior secured debt financing consisting of the following (collectively, the “Credit Facility”): (i) a senior secured first lien term loan facility (the “Term Loan Facility”) in the aggregate principal amount of $350,000 and (ii) a senior secured first lien revolving credit facility (the “Revolving Credit Facility”) in an aggregate principal amount of up to $75,000 (with a $75,000 limit for the issuance of letters of credit and a $15,000 sublimit for swing line loans). The obligations under the Credit Facility are secured by substantially all assets of the Company and the subsidiary guarantors, subject to certain permitted liens and interests of other parties. The Credit Facility will mature on April 2, 2026. The Credit Agreement contains various affirmative and negative covenants that may, subject to certain exceptions, restrict the ability of us and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the following financial covenants: • a Total Leverage Ratio (as defined in the Credit Agreement) at the last day of each fiscal quarter not to be greater than 3.00 to 1.00; and • a Fixed Charge Coverage Ratio (as defined in the Credit Agreement) of not less than 1.20 to 1.00 as of the last day of each fiscal quarter of the Company. As specified in the Credit Agreement, the Term Loan Facility bears interest at either the base rate plus a margin, or at a one-, three-, or six-month Term SOFR rate plus a margin, at the Company’s election. At December 31, 2024, the Company calculated interest using a Term SOFR rate of 4.67% and an applicable margin of 1.50% per annum, and had a weighted average interest rate of approximately 6.77% per annum for the year ended December 31, 2024. Scheduled principal payments on the Term Loan Facility are made quarterly and total approximately $26,300 and $6,600 for the years ending 2025 and 2026, respectively. A final payment of all principal and interest then outstanding on the Term Loan Facility is due on April 2, 2026. During 2024, the Company made scheduled term loan payments of $26,250. The Revolving Credit Facility bears interest at the same rate options as the Term Loan Facility. In addition to interest on debt borrowings, we are assessed quarterly commitment fees on the unutilized portion of the facility as well as letter of credit fees on outstanding instruments. At December 31, 2024, we had no outstanding borrowings under the $75,000 Revolving Credit Facility. Debt Issuance Costs —The costs associated with the Credit Facility are reflected on the Consolidated Balance Sheets as a direct reduction from the related debt liability and amortized over the term of the facility. Amortization of debt issuance costs was $1,344, $2,026 and $2,160 for the years ended December 31, 2024, 2023 and 2022, respectively, and was recorded as interest expense. Compliance and Other —As of December 31, 2024, we were in compliance with all of our restrictive and financial covenants. The Company’s debt is recorded at its carrying amount in the Consolidated Balance Sheets. Based upon the current market rates for debt with similar credit risk and maturities, at December 31, 2024 and 2023, the fair value of our debt outstanding approximated the carrying value, as interest is based on Term SOFR plus an applicable marg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s [Abstract]</t>
        </is>
      </c>
      <c r="B3" s="4" t="inlineStr">
        <is>
          <t xml:space="preserve"> </t>
        </is>
      </c>
    </row>
    <row r="4">
      <c r="A4" s="4" t="inlineStr">
        <is>
          <t>LEASE OBLIGATIONS</t>
        </is>
      </c>
      <c r="B4" s="4" t="inlineStr">
        <is>
          <t xml:space="preserve">11. LEASE OBLIGATIONS The Company has operating and finance leases primarily for construction and transportation equipment, as well as office space. The Company’s leases have remaining lease terms of one month to eleven years, some of which include options to extend the leases for up to ten years. The components of lease expense are as follows: Years Ended December 31, 2024 2023 Operating lease cost $ 22,824 $ 21,775 Short-term lease cost $ 27,038 $ 16,864 Finance lease cost: Amortization of right-of-use assets $ 195 $ 195 Interest on lease liabilities 40 17 Total finance lease cost $ 235 $ 212 Supplemental cash flow information related to leases is as follows: Years Ended December 31, 2024 2023 Cash paid for amounts included in the measurement of lease liabilities: Operating cash flows from operating leases $ 22,472 $ 20,882 Operating cash flows from finance leases $ 40 $ 17 Financing cash flows from finance leases $ 195 $ 195 Right-of-use assets obtained in exchange for lease obligations (non-cash): Operating leases $ 15,170 $ 16,127 Finance leases $ — $ 664 Supplemental balance sheet information related to leases is as follows: December 31, 2024 December 31, 2023 Operating Leases Operating lease right-of-use assets $ 52,668 $ 57,235 Current portion of long-term lease obligations $ 20,498 $ 19,641 Long-term lease obligations 32,455 37,722 Total operating lease liabilities $ 52,953 $ 57,363 Finance Leases Property and equipment, at cost $ 2,011 $ 2,011 Accumulated depreciation (1,445) (1,232) Property and equipment, net $ 566 $ 779 Current maturities of long-term debt $ 127 $ 195 Long-term debt 372 498 Total finance lease liabilities $ 499 $ 693 Weighted Average Remaining Lease Term Operating leases 4.3 3.7 Finance leases 3.6 4.4 Weighted Average Discount Rate Operating leases 6.0 % 5.8 % Finance leases 6.9 % 6.6 % Maturities of lease liabilities are as follows: Operating Finance Year Ending December 31, 2025 $ 22,472 $ 158 2026 15,907 158 2027 6,152 157 2028 3,465 92 2029 2,678 — Thereafter 10,121 — Total lease payments 60,795 565 Less imputed interest (7,842) (66) Total $ 52,953 $ 499 </t>
        </is>
      </c>
    </row>
    <row r="5">
      <c r="A5" s="4" t="inlineStr">
        <is>
          <t>LEASE OBLIGATIONS</t>
        </is>
      </c>
      <c r="B5" s="4" t="inlineStr">
        <is>
          <t xml:space="preserve">11. LEASE OBLIGATIONS The Company has operating and finance leases primarily for construction and transportation equipment, as well as office space. The Company’s leases have remaining lease terms of one month to eleven years, some of which include options to extend the leases for up to ten years. The components of lease expense are as follows: Years Ended December 31, 2024 2023 Operating lease cost $ 22,824 $ 21,775 Short-term lease cost $ 27,038 $ 16,864 Finance lease cost: Amortization of right-of-use assets $ 195 $ 195 Interest on lease liabilities 40 17 Total finance lease cost $ 235 $ 212 Supplemental cash flow information related to leases is as follows: Years Ended December 31, 2024 2023 Cash paid for amounts included in the measurement of lease liabilities: Operating cash flows from operating leases $ 22,472 $ 20,882 Operating cash flows from finance leases $ 40 $ 17 Financing cash flows from finance leases $ 195 $ 195 Right-of-use assets obtained in exchange for lease obligations (non-cash): Operating leases $ 15,170 $ 16,127 Finance leases $ — $ 664 Supplemental balance sheet information related to leases is as follows: December 31, 2024 December 31, 2023 Operating Leases Operating lease right-of-use assets $ 52,668 $ 57,235 Current portion of long-term lease obligations $ 20,498 $ 19,641 Long-term lease obligations 32,455 37,722 Total operating lease liabilities $ 52,953 $ 57,363 Finance Leases Property and equipment, at cost $ 2,011 $ 2,011 Accumulated depreciation (1,445) (1,232) Property and equipment, net $ 566 $ 779 Current maturities of long-term debt $ 127 $ 195 Long-term debt 372 498 Total finance lease liabilities $ 499 $ 693 Weighted Average Remaining Lease Term Operating leases 4.3 3.7 Finance leases 3.6 4.4 Weighted Average Discount Rate Operating leases 6.0 % 5.8 % Finance leases 6.9 % 6.6 % Maturities of lease liabilities are as follows: Operating Finance Year Ending December 31, 2025 $ 22,472 $ 158 2026 15,907 158 2027 6,152 157 2028 3,465 92 2029 2,678 — Thereafter 10,121 — Total lease payments 60,795 565 Less imputed interest (7,842) (66) Total $ 52,953 $ 4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Insurance The Company is required by its insurance providers to obtain and hold standby letters of credit. These letters of credit serve as a guarantee by the banking institution to pay the Company’s insurance providers the incurred claim costs attributable to its general liability, workers’ compensation and automobile liability claims, up to the amount stated in the standby letters of credit, in the event that these claims were not paid by the Company. Property and Casualty— The Company has insurance in place for Workers’ Compensation, General Liability and Auto Liability, which is subject to a $250 deductible per occurrence. The primary casualty program (Workers’ Compensation, General Liability and Auto Liability) is subject to a multi-line program aggregate which caps maximum losses within the deductibles at $5,900. The program aggregate is indexed to payroll and may fluctuate up or down depending upon actual exposure. We accrue for probable losses, both reported and unreported, that are reasonably estimable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The Company also maintains commercial insurance coverage in excess of the limits of our primary commercial automobile, general liability and employers’ liability policies, in the amount of $75,000. Medical— The Company maintains fully insured and self-insured medical benefit plans, which provide medical benefits to employees electing coverage under the plans. Under its self-insured plans, the Company has stop-loss coverage per claim to limit the exposure arising from these claims. Self-insured claims filed and claims incurred but not reported are accrued based upon management’s estimates of the ultimate cost of claims incurred using actuarial assumptions followed in the insurance industry and historical experience. Although management believes it has the ability to reasonably estimate losses related to claims, it is possible that actual results could differ from recorded self-insured liabilities. Guarantees The Company obtains bonding on construction contracts primarily through Travelers Casualty and Surety Company of America (“Travelers”). As is customary in the construction industry, the Company indemnifies Travelers for any losses incurred by it in connection with bonds that are issued. The Company has granted Travelers a security interest in accounts receivable and contract rights for that obligation. The Company typically indemnifies contract owners for claims arising during the construction process and carries insurance coverage for such claims, which in the past have not been material. The Company’s Certificate of Incorporation provides for indemnification of its officers and directors. The Company has a directors and officers insurance policy that limits their exposure to litigation against them in their capacities as such. Litigation The Company, including its construction joint ventures and its unconsolidated 50% owned subsidiary, is now and may in the future be involved as a party to various legal proceedings that are incidental to the ordinary course of business. Management, after consultation with legal counsel, does not believe that the outcome of these actions will have a material impact on the Consolidated Financial Statements of the Company. There were no significant unresolved legal issues as of December 31, 2024. Purchase Commitments To manage the risk of changes in material prices and subcontracting costs used in tendering bids for construction contracts, most of the time, we obtain firm quotations from suppliers and subcontractors before submitting a bid. These quotations do not include any quantity guarantees. As soon as we are advised that our bid is the lowest, we enter into firm contracts with most of our materials suppliers and sub-contractors, thereby mitigating the risk of future price variations affecting the contrac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Provision for Income Taxes The Company and its subsidiaries are based in the U.S. and file federal and various state income tax returns. The components of the provision for income taxes were as follows: Years Ended December 31, 2024 2023 2022 Current tax expense $ 54,841 $ 33,024 $ 9,221 Deferred tax expense 32,519 14,746 32,486 Income tax expense $ 87,360 $ 47,770 $ 41,707 Effective Tax Rate The items comprising the difference between income taxes computed at the U.S. federal statutory rates in effect for 2024, 2023 and 2022 and our effective tax rates were as follows: Years Ended December 31, 2024 2023 2022 Amount % Amount % Amount % Tax expense at the U.S. federal statutory rate $ 75,238 21.0 % $ 40,029 21.0 % $ 29,435 21.0 % State income taxes, net of federal benefits 13,927 3.9 % 8,374 4.4 % 11,064 7.9 % Taxes on subsidiaries’ and joint ventures’ earnings allocated to noncontrolling interests owners (2,826) (0.8) % (880) (0.5) % (366) (0.3) % Executive compensation including stock incentives 3,579 1.0 % 1,652 0.9 % 1,717 1.2 % Excess tax benefits from equity awards (5,678) (1.6) % (1,644) (0.9) % (351) (0.3) % Gain on deconsolidation of subsidiary 1,905 0.5 % — — % — — % Other permanent differences 1,215 0.3 % 239 0.1 % 208 0.1 % Income tax expense $ 87,360 24.4 % $ 47,770 25.1 % $ 41,707 29.8 % The 2024, 2023 and 2022 effective income tax rate varied from the statutory rate primarily as a result of state income taxes, nondeductible compensation, gain on the deconsolidation of subsidiary and other permanent differences. Deferred Tax Assets and Liabilities The components of deferred tax assets and liabilities were as follows: Long Term As of December 31, Assets related to: 2024 2023 Accrued compensation and other $ 4,155 $ 3,780 Noncontrolling interests — 3,179 Members interest liabilities — 4,676 Right of use liabilities 13,091 14,213 Net operating loss carryforwards 957 1,025 Total deferred tax assets 18,203 26,873 Liabilities related to: Depreciation of property and equipment (47,583) (49,311) Right of use assets (13,027) (14,189) Amortization of tax basis goodwill (20,351) (20,256) Investment in unconsolidated subsidiary (25,903) — Amortization of intangibles (20,518) (18,929) Other (181) (952) Total deferred tax liabilities (127,563) (103,637) Net total deferred tax liability $ (109,360) $ (76,764) Net Operating Loss —At December 31, 2024 the Company had federal and state net operating loss (“NOL”) carryforwards of $255 and $13,050, respectively. Federal NOLs have expiration dates between 2034 and 2036. The Company has $28 of federal NOLs that do not expire. State NOLs have expiration dates between 2028 and 2038. Uncertain Tax Positions The Company's U.S. federal and state income tax returns for 2021 and later are open and subject to examination. Additionally, federal and state NOLs may be adjusted by the taxing authorities for the 2013 and later tax years. The Company has an Uncertain Tax Position (“UTP”) liability of $6,733 and an additional liability related to the UTP for penalties of $1,346 and interest of $1,109 at December 31, 2024. We recognize interest and penalties related to the UTP as administrative expense. The UTP, including penalties and interest, are fully offset by an indemnification receivable at December 31, 2024. The Company estimates that approximately $1,519 of the recorded UTP may be recognized by the end of 2025, with no material impact to the Consolidated Statement of Operations due to the associated indemnification receivable. As of December 31, 2022, the Company did not have any material UT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4. STOCKHOLDERS' EQUITY General —Holders of common stock are entitled to one vote for each share on all matters voted upon by the stockholders, including the election of directors, and do not have cumulative voting rights. Holders of common stock are entitled to share ratably in net assets upon any dissolution or liquidation after payment of provision for all liabilities and any preferential liquidation rights of our preferred stock then outstanding. Common stock shares are not subject to any redemption provisions and are not convertible into any other shares of capital stock. The rights, preferences and privileges of holders of common stock are subject to those of the holders of any shares of preferred stock that may be issued in the future. The Board of Directors may authorize the issuance of one or more classes or series of preferred stock without stockholder approval and may establish the voting powers, designations, preferences and rights and restrictions of such shares. No preferred shares have been issued. Stock Repurchase Program —On December 5, 2023, the Board of Directors approved a program that authorized repurchases of up to $200,000 of the Company’s common stock. Under the program, the Company may repurchase its common stock in the open market or through privately negotiated transactions at such times and at such prices as determined to be in the Company’s best interest. The Company accounts for the repurchase of treasury shares under the cost method. Under the program, the Company repurchased 604 and 0 shares of its common stock for $70,596 and $0 during the years ended December 31, 2024 and 2023, respectively. The program expires on December 5, 2025 and may be modified, extended or terminated by the Board of Directors at any time. AOCI —During the year ended December 31, 2022, changes to AOCI were a result of net gains (losses) recognized in OCI and amounts reclassified from AOCI into earnings related to an interest rate derivative. We utilized the swap arrangement to hedge against interest rate variability associated with a portion of the Term Loan Facility until the swap arrangement expired on December 12, 2022. The following table presents the total value recognized in OCI and reclassified from AOCI into earnings during the year ending December 31, 2022 for derivatives designated as cash flow hedges: Year Ended December 31, 2022 Before Tax Amount Tax Net of Tax Net gain (loss) recognized in OCI $ 2,132 $ (487) $ 1,645 Net amount reclassified from AOCI into earnings 103 (25) 78 Change in other comprehensive income $ 2,235 $ (512) $ 1,723 Stock Issued for Acquisitions —On December 20, 2022, in connection with the acquisition of the business of CCS, the Company issued 157 shares of the Company’s stock as consideration paid to the sellers. The value of the shares issued was $4,851 based on Sterling’s closing stock price on December 19, 2022. See Note 3 - Acquisitions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INCENTIVE PLAN</t>
        </is>
      </c>
      <c r="B1" s="2" t="inlineStr">
        <is>
          <t>12 Months Ended</t>
        </is>
      </c>
    </row>
    <row r="2">
      <c r="B2" s="2" t="inlineStr">
        <is>
          <t>Dec. 31, 2024</t>
        </is>
      </c>
    </row>
    <row r="3">
      <c r="A3" s="3" t="inlineStr">
        <is>
          <t>Stockholders' Equity Note [Abstract]</t>
        </is>
      </c>
      <c r="B3" s="4" t="inlineStr">
        <is>
          <t xml:space="preserve"> </t>
        </is>
      </c>
    </row>
    <row r="4">
      <c r="A4" s="4" t="inlineStr">
        <is>
          <t>STOCK INCENTIVE PLAN</t>
        </is>
      </c>
      <c r="B4" s="4" t="inlineStr">
        <is>
          <t>15. STOCK INCENTIVE PLAN General —The Company has a stock incentive plan (the “Stock Incentive Plan”) and an employee stock purchase plan (the “ESPP”) that are administered by the Compensation and Talent Development Committee of the Board of Directors. Under the Stock Incentive Plan, the Company can issue shares to employees and directors in the form of restricted stock awards (“RSAs”), restricted stock units (“RSUs”) and performance share units (“PSUs”). Compensation expense recognized related to the Company’s Stock Incentive Plan was $17,870, $12,426 and $10,181 for 2024, 2023 and 2022, respectively. Under the Stock Incentive Plan, we are authorized to issue 5,300 shares, and assuming PSU vestings occur at maximum payout, 1,412 authorized shares remained available under our Stock Incentive Plan for future grants at December 31, 2024. Under the ESPP, employees may make quarterly purchases of shares at a discount through regular payroll deductions for up to 15% of their compensation, subject to a $25 fair market value maximum purchase per year. The shares are purchased at 85% of the closing price per share on the last trading day of the calendar quarter. Included within total stock-based compensation expense is $258, $181 and $120 of expense related to the ESPP, for 2024, 2023 and 2022, respectively. ESPP expense represents the difference between the fair value on the date of purchase and the price paid. The Company issued 13, 18 and 32 shares related to the ESPP for 2024, 2023 and 2022, respectively. At December 31, 2024, 661 authorized shares remained available for issuance under the ESPP. Total equity-based compensation expense recognized related to the Company’s Stock Incentive Plan and the ESPP was $18,128, $12,607 and $10,301 for 2024, 2023 and 2022, respectively, primarily recognized within general and administrative expenses. At December 31, 2024, there was approximately $29,000 of unrecognized compensation cost related to equity-based grants, which is expected to be recognized over a weighted-average period of 2.0 years. The Company recognizes forfeitures as they occur, rather than estimating expected forfeitures. We receive a tax deduction upon the vesting of RSUs and performance based shares for the price of the shares at the date of vesting. Our total recognized tax benefit based on our compensation expense was $33,100, $12,200 and $4,600 for 2024, 2023 and 2022, respectively. RSAs —The Company’s RSA awards may not be sold or otherwise transferred until certain restrictions have lapsed, which is generally over a one RSAs Number of Shares Weighted Average Balance at December 31, 2023 20 $ 40.26 Granted 8 $ 125.28 Vested (23) $ 49.02 Forfeited — $ — Balance at December 31, 2024 5 $ 125.68 During 2023, 20 RSAs were granted with a weighted-average grant-date fair value per share of $40.26. During 2022, 26 RSAs were granted with a weighted-average grant-date fair value per share of $23.43. The total fair value of RSAs that vested during 2024, 2023 and 2022 was $1,101, $609 and $673, respectively. RSUs —The Company’s RSU awards may not be sold or otherwise transferred until certain restrictions have lapsed, which is generally over a three-year graded vesting period. The total initial fair value for these awards is determined based upon the market price of our stock at the grant date and is expensed on a straight-line basis over the vesting period. During 2024, we recognized $5,289 of compensation expense. The following table presents RSU activity during 2024: RSUs Number of Shares Weighted Average Balance at December 31, 2023 246 $ 29.17 Granted 99 $ 97.95 Vested (123) $ 33.49 Forfeited (1) $ 32.23 Balance at December 31, 2024 221 $ 57.60 During 2023, 106 RSUs were granted with a weighted-average grant-date fair value per share of $36.76. During 2022, 186 RSUs were granted with a weighted-average grant-date fair value per share of $28.35. The total fair value of RSUs that vested during 2024, 2023 and 2022 were $4,139, $3,307 and $2,818, respectively. PSUs —The Company’s performance-based share awards are subject to the achievement of specified performance targets, including financial performance targets or stock price performance targets. Financial Performance-Based Awards —The Company’s financial performance-based awards are subject to the achievement of specified targets, generally based upon EPS, and vest ratably over three years (pre-2024 grants) or cliff vest at the end of three years (post-2023 grants). The total fair value for these awards is determined based upon the market price of our stock at the grant date and is expensed and adjusted over the vesting period based on the level of payout expected to be achieved. As a result of financial performance conditions met during 2024, we recognized $7,320 of compensation expense. During 2024, 2023 and 2022, PSU shares totaling 104, 143 and 166, respectively, were granted with a weighted-average grant-date fair value per share of $112.95, $34.62 and $26.52, respectively. During 2024, upon vesting and achievement of certain performance goals, we distributed 342 shares of common stock related to PSU awards with a weighted-average grant-date fair value per share of $25.00. The total fair value of PSUs that vested during 2024, 2023 and 2022 was $8,549, $7,779 and $10,508, respectively. Stock Performance-Based Awards— Stock performance-based awards are based upon the Company’s stock price performance relative to industry peers and cliff vest at the end of three years. The total initial fair value for these awards is determined based upon a Monte Carlo simulation value at the grant date applied to the total number of granted target shares. This fair value is expensed ratably over the vesting period, and during 2024, the Company recognized $465 of compensation expense. During 2024, 12 stock performance-based shares were granted with a weighted-average grant-date fair value per share of $129.62 that was based upon a risk-free interest rate of 3.97% an expected dividend yield of zero, historical volatility of 44.3%, and a remaining performance period of 3 years. Additionally, the Company awarded stock performance-based awards based upon specific stock price performance targets that cliff vest at the end of three years. The total initial fair value for these awards is determined based upon Monte Carlo simulation values at the grant date applied to the number of granted target shares. This fair value is expensed ratably over the vesting period, and during 2024, the Company recognized $3,740 of compensation expense. During 2024, 183 stock performance-based shares were granted with a weighted-average grant-date fair value per share of $61.31 that was based upon a risk-free interest rate of 3.97%, an expected dividend yield of zero, historical volatility of 44.3%, and a remaining performance period of 3 years. There were no stock performance-based shares granted during 2023 or 2022 and there were no vestings in 2024. Liability-Based Awards— The Company has liability-based awards for which the number of units awarded is not determined until the vesting date. During 2024, 2023 and 2022, the Company recognized $875, $2,015 and $2,425, respectively, of compensation expense, and upon vesting reclassified the grant date fair value of $3,200, $1,725 and $1,225, respectively, from a liability to additional paid in capital. During 2024, 30 shares of liability-based awards vested. Shares Withheld for Taxes —The Company withheld 175, 174 and 330 shares for taxes on RSU and PSU stock-based compensation vestings for $21,452, $9,567 and $9,416 during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6. EARNINGS PER SHARE Basic net income per share attributable to Sterling common stockholders is computed by dividing net income attributable to Sterling common stockholders by the weighted average number of common shares outstanding during the period. Diluted net income per common share attributable to Sterling common stockholders is the same as basic net income per share attributable to Sterling common stockholders but includes dilutive unvested stock awards and warrants using the treasury stock method. The following table reconciles the numerators and denominators of the basic and diluted earnings per share computations for net income attributable to Sterling common stockholders: Years Ended December 31, Numerator: 2024 2023 2022 Net income from Continuing Operations $ 257,461 $ 138,655 $ 96,717 Net income from Discontinued Operations — — 9,744 Net income attributable to Sterling common stockholders $ 257,461 $ 138,655 $ 106,461 Denominator: Weighted average common shares outstanding — basic 30,830 30,755 30,199 Shares for dilutive unvested stock 316 453 365 Weighted average common shares outstanding — diluted 31,146 31,208 30,564 Net income per share from Continuing Operations: Basic $ 8.35 $ 4.51 $ 3.20 Diluted $ 8.27 $ 4.44 $ 3.16 Net income (loss) per share from Discontinued Operations: Basic $ — $ — $ 0.32 Diluted $ — $ — $ 0.32 Net income per share attributable to Sterling common stockholders: Basic $ 8.35 $ 4.51 $ 3.53 Diluted $ 8.27 $ 4.44 $ 3.48 There w ere 42, 7 and 139 wei ghted average unvested shares that were excluded from the calculation of diluted EPS under the treasury stock method, as they were anti-dilutive, for the years ending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RETIREMENT BENEFITS</t>
        </is>
      </c>
      <c r="B4" s="4" t="inlineStr">
        <is>
          <t>17. RETIREMENT BENEFITS Defined Contribution Plans The Company maintains a defined contribution profit-sharing plan (401(k) plan) covering substantially all non-union persons employed by the Company, whereby employees may contribute a percentage of compensation, limited to maximum allowed amounts under the Internal Revenue Code. The 401(k) plan provides for a discretionary employer contribution and is determined annually by the Company’s board of directors. The Company made matching contributions of $3,839, $3,346 and $3,029, respectively, for the years ended December 31, 2024, 2023 and 2022. Multi-Employer Pension Plans As of December 31, 2024, the Company had approximately 3,000 employees, including 2,200 field personnel. We had 500 employees, or approximately 20% of total employees, that were union members covered by collective bargaining agreements.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Pension Trust Pension Plan Employer Identification Number Plan Year End Pension Protection Act (“PPA”) Certified Zone Status (1) FIP / RP Status Pending/Implemented (2) Contributions (3) Surcharge Expiration Date of Collective Bargaining Agreement 2024 2023 2024 2023 2022 Heavy and General Construction Laborers Local 472 and Local 172 (4) 22-6032103 3/31 Green Green No $ 4,358 $ 4,324 $ 5,119 No 2/28/2027 International Union of Operating Engineers Local 825 22-6033380 6/30 Green Green No 3,016 2,789 4,381 No 3/31/2026 Pension Trust Fund for Operating Engineers 94-6090764 12/31 Green Yellow Yes 2,339 2,288 1,265 No Various dates through 2026 and 2029 All other funds 2,710 3,266 2,163 Total Contributions: $ 12,423 $ 12,667 $ 12,928 (1) The PPA zone status represents the most recent available information for the respective plan, which may be 2023 or earlier for the 2024 year and 2022 or earlier for the 2023 year.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Our 2024 contributions as a percentage of total plan contributions were not available for any of our plans. For 2023, Heavy and General Construction Laborers Local 472 and Local 172 represented more than 5% of the total plan contributions, Pension Trust Fund for Operating Engineers Pension Plans did not represent more that 5% of the total plan contributions and International Union of Operating Engineers Local 825 annual report was not available. For 2022, Heavy and General Construction Laborers Local 472 and Local 172 and the International Union of Operating Engineers Local 825 represented more than 5% of the total plan contributions and Pension Trust Fund for Operating Engineers Pension Plans did not represent more that 5% of the total plan contributions. The Company also contributes to multi-employer plans for annuity benefits covered under the defined contribution portion of the plans as well as health benefits. We made contributions to our multi-employer plans of $18,507, $18,709 and $18,847 during 2024, 2023 and 2022, respectively, for these additional benefits. We currently have no intention of withdrawing from any of the multi-employer pension plans in which we particip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18. SUPPLEMENTAL CASH FLOW INFORMATION Operating assets and liabilities The following table summarizes the changes in the components of operating assets and liabilities: Years Ended December 31, 2024 2023 2022 Accounts receivable $ (6,888) $ 12,805 $ (63,285) Contracts in progress, net 194,306 226,066 77,692 Receivables from and equity in construction joint ventures 7,428 (3,384) (5,034) Other current and non-current assets (131) (5,619) 1,849 Accounts payable (9,336) 10,307 11,888 Accrued compensation and other liabilities 20,712 4,841 7,224 Members' interest subject to mandatory redemption and undistributed earnings (6,275) 7,511 (884) Changes in operating assets and liabilities $ 199,816 $ 252,527 $ 29,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 OF RISK AND ENTERPRISE WIDE DISCLOSURES</t>
        </is>
      </c>
      <c r="B1" s="2" t="inlineStr">
        <is>
          <t>12 Months Ended</t>
        </is>
      </c>
    </row>
    <row r="2">
      <c r="B2" s="2" t="inlineStr">
        <is>
          <t>Dec. 31, 2024</t>
        </is>
      </c>
    </row>
    <row r="3">
      <c r="A3" s="3" t="inlineStr">
        <is>
          <t>Segment Reporting [Abstract]</t>
        </is>
      </c>
      <c r="B3" s="4" t="inlineStr">
        <is>
          <t xml:space="preserve"> </t>
        </is>
      </c>
    </row>
    <row r="4">
      <c r="A4" s="4" t="inlineStr">
        <is>
          <t>CONCENTRATION OF RISK AND ENTERPRISE WIDE DISCLOSURES</t>
        </is>
      </c>
      <c r="B4" s="4" t="inlineStr">
        <is>
          <t>19. CONCENTRATION OF RISK AND ENTERPRISE WIDE DISCLOSURES Contract Revenues —No customers accounted for more than 10% of the Company’s consolidated revenues from continuing operations in 2024, 2023 or 2022. Contract Receivables —At December 31, 2024 and 2023, there were no customers that accounted for over 10% of the Company’s outstanding contract receivables. The Company’s revenue and receivables are entirely derived from the construction of U.S. projects and all of the Company’s assets are held domestically within the 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0. RELATED PARTY TRANSACTIONS The Company has a limited number of related party transactions. The most significant transactions relate to property leases with the management of certain subsidiaries who own or have an ownership interest in real estate and other companies. The leases are for office space, equipment yards or maintenance shops and have an annual cost of approximately $4,000. The leases expire at various points over the next tw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1. SEGMENT INFORMATION The Company’s internal and public segment reporting are aligned based upon the services offered by its operating segments. The Company’s operations consist of three reportable segments: E-Infrastructure Solutions, Transportation Solutions and Building Solutions. The segment information for the prior periods presented has been recast to conform to the current presentation. The Company’s CODM, which is the Company’s Chief Executive Officer, uses both segment gross profit and income from operations for each segment predominantly in the annual budget and forecasting process. The CODM considers budget-to-actual variances of both profit measures when making decisions about allocating capital and personnel to the segments. We incur certain expenses at the corporate level that relate to our business as a whole. A portion of these expenses are allocated to our business segments by various methods, but primarily on the basis of usage. The balance of the corporate level expenses are reported in the “Corporate G&amp;A Expense” line, which is primarily comprised of corporate headquarters facility expense, the cost of the executive management team, and other expenses pertaining to certain centralized functions that benefit the entire Company but are not directly attributable to any specific business segment, such as corporate human resources, legal, governance, compliance and finance functions. Total assets held at Corporate primarily include cash and prepaid assets. The following table presents segment revenues, significant segment expenses, and measures of segment profit or loss for the years ended December 31, 2024, 2023 and 2022: Years Ended December 31, Revenues 2024 2023 2022 E-Infrastructure Solutions $ 923,728 $ 937,408 $ 905,277 Transportation Solutions 783,659 630,908 542,550 Building Solutions 408,369 403,913 321,609 Total Revenues $ 2,115,756 $ 1,972,229 $ 1,769,436 Cost of Revenues E-Infrastructure Solutions $ (668,956) $ (746,608) $ (737,348) Transportation Solutions (682,706) (542,033) (481,951) Building Solutions (337,971) (345,950) (275,570) Total Cost of Revenues $ (1,689,633) $ (1,634,591) $ (1,494,869) Gross Profit E-Infrastructure Solutions $ 254,772 $ 190,800 $ 167,929 Transportation Solutions 100,953 88,875 60,599 Building Solutions 70,398 57,963 46,039 Total Gross Profit $ 426,123 $ 337,638 $ 274,567 General and Administrative Expense E-Infrastructure Solutions $ (39,621) $ (37,911) $ (34,584) Transportation Solutions (29,221) (29,254) (20,686) Building Solutions (11,314) (9,105) (7,138) Segment General and Administrative Expense (80,156) (76,270) (62,408) Corporate (38,268) (22,433) (24,072) Total General and Administrative Expense $ (118,424) $ (98,703) $ (86,480) Intangible Amortization E-Infrastructure Solutions $ (11,792) $ (11,892) $ (11,892) Transportation Solutions — — — Building Solutions (5,245) (3,334) (2,208) Total Intangible Amortization $ (17,037) $ (15,226) $ (14,100) Other Operating Expense, Net E-Infrastructure Solutions $ — $ — $ — Transportation Solutions (20,863) (17,710) (13,290) Building Solutions (4,756) 669 — Total Other Operating Expense, Net $ (25,619) $ (17,041) $ (13,290) Operating Income E-Infrastructure Solutions $ 203,359 $ 140,997 $ 121,453 Transportation Solutions 50,869 41,911 26,623 Building Solutions 49,083 46,193 36,693 Segment Operating Income 303,311 229,101 184,769 Corporate General and Administrative Expense (38,268) (22,433) (24,072) Acquisition Related Costs (421) (873) (827) Total Operating Income $ 264,622 $ 205,795 $ 159,870 Interest Income (Expense), Net E-Infrastructure Solutions $ (9) $ (9) $ (11) Transportation Solutions 5,086 2,897 558 Building Solutions 210 — 2 Segment Interest Income (Expense), Net 5,287 2,888 549 Corporate (2,920) (18,068) (20,255) Total Interest Income (Expense), Net $ 2,367 $ (15,180) $ (19,706) Gain on deconsolidation of subsidiary, net 91,289 — — Income before income taxes $ 358,278 $ 190,615 $ 140,164 The following table presents depreciation by reportable segment for the years ended December 31, 2024, 2023 and 2022: Years Ended December 31, Depreciation 2024 2023 2022 E-Infrastructure Solutions $ (34,858) $ (30,997) $ (26,967) Transportation Solutions (14,551) (10,195) (8,656) Building Solutions (1,049) (807) (762) Corporate (915) (178) (90) Total Depreciation $ (51,373) $ (42,177) $ (36,475) The following table presents total assets by reportable segment at December 31, 2024 and 2023: Assets December 31, December 31, 2023 E-Infrastructure Solutions $ 958,107 $ 923,643 Transportation Solutions (1) 178,143 221,601 Building Solutions 238,776 245,688 Corporate 641,748 386,252 Total Assets $ 2,016,774 $ 1,777,184 (1) The decrease in Transportation Solutions assets in 2024 is primarily due to the deconsolidation of our 50% owned subsidiary, RH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115756</v>
      </c>
      <c r="C4" s="5" t="n">
        <v>1972229</v>
      </c>
      <c r="D4" s="5" t="n">
        <v>1769436</v>
      </c>
    </row>
    <row r="5">
      <c r="A5" s="4" t="inlineStr">
        <is>
          <t>Cost of revenues</t>
        </is>
      </c>
      <c r="B5" s="6" t="n">
        <v>-1689633</v>
      </c>
      <c r="C5" s="6" t="n">
        <v>-1634591</v>
      </c>
      <c r="D5" s="6" t="n">
        <v>-1494869</v>
      </c>
    </row>
    <row r="6">
      <c r="A6" s="4" t="inlineStr">
        <is>
          <t>Gross profit</t>
        </is>
      </c>
      <c r="B6" s="6" t="n">
        <v>426123</v>
      </c>
      <c r="C6" s="6" t="n">
        <v>337638</v>
      </c>
      <c r="D6" s="6" t="n">
        <v>274567</v>
      </c>
    </row>
    <row r="7">
      <c r="A7" s="4" t="inlineStr">
        <is>
          <t>General and administrative expense</t>
        </is>
      </c>
      <c r="B7" s="6" t="n">
        <v>-118424</v>
      </c>
      <c r="C7" s="6" t="n">
        <v>-98703</v>
      </c>
      <c r="D7" s="6" t="n">
        <v>-86480</v>
      </c>
    </row>
    <row r="8">
      <c r="A8" s="4" t="inlineStr">
        <is>
          <t>Intangible asset amortization</t>
        </is>
      </c>
      <c r="B8" s="6" t="n">
        <v>-17037</v>
      </c>
      <c r="C8" s="6" t="n">
        <v>-15226</v>
      </c>
      <c r="D8" s="6" t="n">
        <v>-14100</v>
      </c>
    </row>
    <row r="9">
      <c r="A9" s="4" t="inlineStr">
        <is>
          <t>Acquisition related costs</t>
        </is>
      </c>
      <c r="B9" s="6" t="n">
        <v>-421</v>
      </c>
      <c r="C9" s="6" t="n">
        <v>-873</v>
      </c>
      <c r="D9" s="6" t="n">
        <v>-827</v>
      </c>
    </row>
    <row r="10">
      <c r="A10" s="4" t="inlineStr">
        <is>
          <t>Other operating expense, net</t>
        </is>
      </c>
      <c r="B10" s="6" t="n">
        <v>-25619</v>
      </c>
      <c r="C10" s="6" t="n">
        <v>-17041</v>
      </c>
      <c r="D10" s="6" t="n">
        <v>-13290</v>
      </c>
    </row>
    <row r="11">
      <c r="A11" s="4" t="inlineStr">
        <is>
          <t>Operating income</t>
        </is>
      </c>
      <c r="B11" s="6" t="n">
        <v>264622</v>
      </c>
      <c r="C11" s="6" t="n">
        <v>205795</v>
      </c>
      <c r="D11" s="6" t="n">
        <v>159870</v>
      </c>
    </row>
    <row r="12">
      <c r="A12" s="4" t="inlineStr">
        <is>
          <t>Interest income</t>
        </is>
      </c>
      <c r="B12" s="6" t="n">
        <v>27622</v>
      </c>
      <c r="C12" s="6" t="n">
        <v>14140</v>
      </c>
      <c r="D12" s="6" t="n">
        <v>885</v>
      </c>
    </row>
    <row r="13">
      <c r="A13" s="4" t="inlineStr">
        <is>
          <t>Interest expense</t>
        </is>
      </c>
      <c r="B13" s="6" t="n">
        <v>-25255</v>
      </c>
      <c r="C13" s="6" t="n">
        <v>-29320</v>
      </c>
      <c r="D13" s="6" t="n">
        <v>-20591</v>
      </c>
    </row>
    <row r="14">
      <c r="A14" s="4" t="inlineStr">
        <is>
          <t>Gain on deconsolidation of subsidiary, net</t>
        </is>
      </c>
      <c r="B14" s="6" t="n">
        <v>91289</v>
      </c>
      <c r="C14" s="6" t="n">
        <v>0</v>
      </c>
      <c r="D14" s="6" t="n">
        <v>0</v>
      </c>
    </row>
    <row r="15">
      <c r="A15" s="4" t="inlineStr">
        <is>
          <t>Income before income taxes</t>
        </is>
      </c>
      <c r="B15" s="6" t="n">
        <v>358278</v>
      </c>
      <c r="C15" s="6" t="n">
        <v>190615</v>
      </c>
      <c r="D15" s="6" t="n">
        <v>140164</v>
      </c>
    </row>
    <row r="16">
      <c r="A16" s="4" t="inlineStr">
        <is>
          <t>Income tax expense</t>
        </is>
      </c>
      <c r="B16" s="6" t="n">
        <v>-87360</v>
      </c>
      <c r="C16" s="6" t="n">
        <v>-47770</v>
      </c>
      <c r="D16" s="6" t="n">
        <v>-41707</v>
      </c>
    </row>
    <row r="17">
      <c r="A17" s="4" t="inlineStr">
        <is>
          <t>Net income, including noncontrolling interests</t>
        </is>
      </c>
      <c r="B17" s="6" t="n">
        <v>270918</v>
      </c>
      <c r="C17" s="6" t="n">
        <v>142845</v>
      </c>
      <c r="D17" s="6" t="n">
        <v>98457</v>
      </c>
    </row>
    <row r="18">
      <c r="A18" s="4" t="inlineStr">
        <is>
          <t>Less: Net income attributable to noncontrolling interests</t>
        </is>
      </c>
      <c r="B18" s="6" t="n">
        <v>-13457</v>
      </c>
      <c r="C18" s="6" t="n">
        <v>-4190</v>
      </c>
      <c r="D18" s="6" t="n">
        <v>-1740</v>
      </c>
    </row>
    <row r="19">
      <c r="A19" s="4" t="inlineStr">
        <is>
          <t>Net income from Continuing Operations</t>
        </is>
      </c>
      <c r="B19" s="6" t="n">
        <v>257461</v>
      </c>
      <c r="C19" s="6" t="n">
        <v>138655</v>
      </c>
      <c r="D19" s="6" t="n">
        <v>96717</v>
      </c>
    </row>
    <row r="20">
      <c r="A20" s="4" t="inlineStr">
        <is>
          <t>Pretax loss</t>
        </is>
      </c>
      <c r="B20" s="6" t="n">
        <v>0</v>
      </c>
      <c r="C20" s="6" t="n">
        <v>0</v>
      </c>
      <c r="D20" s="6" t="n">
        <v>-4848</v>
      </c>
    </row>
    <row r="21">
      <c r="A21" s="4" t="inlineStr">
        <is>
          <t>Pretax gain on disposition</t>
        </is>
      </c>
      <c r="B21" s="6" t="n">
        <v>0</v>
      </c>
      <c r="C21" s="6" t="n">
        <v>0</v>
      </c>
      <c r="D21" s="6" t="n">
        <v>16687</v>
      </c>
    </row>
    <row r="22">
      <c r="A22" s="4" t="inlineStr">
        <is>
          <t>Income tax expense</t>
        </is>
      </c>
      <c r="B22" s="6" t="n">
        <v>0</v>
      </c>
      <c r="C22" s="6" t="n">
        <v>0</v>
      </c>
      <c r="D22" s="6" t="n">
        <v>-2095</v>
      </c>
    </row>
    <row r="23">
      <c r="A23" s="4" t="inlineStr">
        <is>
          <t>Net income from Discontinued Operations</t>
        </is>
      </c>
      <c r="B23" s="6" t="n">
        <v>0</v>
      </c>
      <c r="C23" s="6" t="n">
        <v>0</v>
      </c>
      <c r="D23" s="6" t="n">
        <v>9744</v>
      </c>
    </row>
    <row r="24">
      <c r="A24" s="4" t="inlineStr">
        <is>
          <t>Net income attributable to Sterling common stockholders</t>
        </is>
      </c>
      <c r="B24" s="5" t="n">
        <v>257461</v>
      </c>
      <c r="C24" s="5" t="n">
        <v>138655</v>
      </c>
      <c r="D24" s="5" t="n">
        <v>106461</v>
      </c>
    </row>
    <row r="25">
      <c r="A25" s="3" t="inlineStr">
        <is>
          <t>Net income per share from Continuing Operations:</t>
        </is>
      </c>
      <c r="B25" s="4" t="inlineStr">
        <is>
          <t xml:space="preserve"> </t>
        </is>
      </c>
      <c r="C25" s="4" t="inlineStr">
        <is>
          <t xml:space="preserve"> </t>
        </is>
      </c>
      <c r="D25" s="4" t="inlineStr">
        <is>
          <t xml:space="preserve"> </t>
        </is>
      </c>
    </row>
    <row r="26">
      <c r="A26" s="4" t="inlineStr">
        <is>
          <t>Basic (in dollars per share)</t>
        </is>
      </c>
      <c r="B26" s="7" t="n">
        <v>8.35</v>
      </c>
      <c r="C26" s="7" t="n">
        <v>4.51</v>
      </c>
      <c r="D26" s="7" t="n">
        <v>3.2</v>
      </c>
    </row>
    <row r="27">
      <c r="A27" s="4" t="inlineStr">
        <is>
          <t>Diluted (in dollars per share)</t>
        </is>
      </c>
      <c r="B27" s="8" t="n">
        <v>8.27</v>
      </c>
      <c r="C27" s="8" t="n">
        <v>4.44</v>
      </c>
      <c r="D27" s="8" t="n">
        <v>3.16</v>
      </c>
    </row>
    <row r="28">
      <c r="A28" s="3" t="inlineStr">
        <is>
          <t>Net income per share from Discontinued Operations:</t>
        </is>
      </c>
      <c r="B28" s="4" t="inlineStr">
        <is>
          <t xml:space="preserve"> </t>
        </is>
      </c>
      <c r="C28" s="4" t="inlineStr">
        <is>
          <t xml:space="preserve"> </t>
        </is>
      </c>
      <c r="D28" s="4" t="inlineStr">
        <is>
          <t xml:space="preserve"> </t>
        </is>
      </c>
    </row>
    <row r="29">
      <c r="A29" s="4" t="inlineStr">
        <is>
          <t>Basic (in dollars per share)</t>
        </is>
      </c>
      <c r="B29" s="6" t="n">
        <v>0</v>
      </c>
      <c r="C29" s="6" t="n">
        <v>0</v>
      </c>
      <c r="D29" s="8" t="n">
        <v>0.32</v>
      </c>
    </row>
    <row r="30">
      <c r="A30" s="4" t="inlineStr">
        <is>
          <t>Diluted(in dollars per share)</t>
        </is>
      </c>
      <c r="B30" s="6" t="n">
        <v>0</v>
      </c>
      <c r="C30" s="6" t="n">
        <v>0</v>
      </c>
      <c r="D30" s="8" t="n">
        <v>0.32</v>
      </c>
    </row>
    <row r="31">
      <c r="A31" s="3" t="inlineStr">
        <is>
          <t>Net income per share attributable to Sterling common stockholders:</t>
        </is>
      </c>
      <c r="B31" s="4" t="inlineStr">
        <is>
          <t xml:space="preserve"> </t>
        </is>
      </c>
      <c r="C31" s="4" t="inlineStr">
        <is>
          <t xml:space="preserve"> </t>
        </is>
      </c>
      <c r="D31" s="4" t="inlineStr">
        <is>
          <t xml:space="preserve"> </t>
        </is>
      </c>
    </row>
    <row r="32">
      <c r="A32" s="4" t="inlineStr">
        <is>
          <t>Basic (in dollars per share)</t>
        </is>
      </c>
      <c r="B32" s="8" t="n">
        <v>8.35</v>
      </c>
      <c r="C32" s="8" t="n">
        <v>4.51</v>
      </c>
      <c r="D32" s="8" t="n">
        <v>3.53</v>
      </c>
    </row>
    <row r="33">
      <c r="A33" s="4" t="inlineStr">
        <is>
          <t>Diluted (in dollars per share)</t>
        </is>
      </c>
      <c r="B33" s="7" t="n">
        <v>8.27</v>
      </c>
      <c r="C33" s="7" t="n">
        <v>4.44</v>
      </c>
      <c r="D33" s="7" t="n">
        <v>3.48</v>
      </c>
    </row>
    <row r="34">
      <c r="A34" s="3" t="inlineStr">
        <is>
          <t>Weighted average common shares outstanding:</t>
        </is>
      </c>
      <c r="B34" s="4" t="inlineStr">
        <is>
          <t xml:space="preserve"> </t>
        </is>
      </c>
      <c r="C34" s="4" t="inlineStr">
        <is>
          <t xml:space="preserve"> </t>
        </is>
      </c>
      <c r="D34" s="4" t="inlineStr">
        <is>
          <t xml:space="preserve"> </t>
        </is>
      </c>
    </row>
    <row r="35">
      <c r="A35" s="4" t="inlineStr">
        <is>
          <t>Basic (in shares)</t>
        </is>
      </c>
      <c r="B35" s="6" t="n">
        <v>30830</v>
      </c>
      <c r="C35" s="6" t="n">
        <v>30755</v>
      </c>
      <c r="D35" s="6" t="n">
        <v>30199</v>
      </c>
    </row>
    <row r="36">
      <c r="A36" s="4" t="inlineStr">
        <is>
          <t>Diluted (in shares)</t>
        </is>
      </c>
      <c r="B36" s="6" t="n">
        <v>31146</v>
      </c>
      <c r="C36" s="6" t="n">
        <v>31208</v>
      </c>
      <c r="D36" s="6" t="n">
        <v>305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Sterling common stockholders</t>
        </is>
      </c>
      <c r="B4" s="5" t="n">
        <v>257461</v>
      </c>
      <c r="C4" s="5" t="n">
        <v>138655</v>
      </c>
      <c r="D4" s="5" t="n">
        <v>10646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oday’s digital age, the security and integrity of our information systems are of paramount importance. As a company, we understand the need to protect the confidentiality, availability and integrity of our systems and data. This disclosure aims to provide an overview of our approach to cybersecurity and the potential risks and threats we face. We have a cybersecurity program to safeguard our information systems and data, which includes policies, processes and controls designed to protect against cybersecurity threats. The risks and threats that the Company faces in relation to cybersecurity include external threats such as hacking, malware and phishing attacks, which can compromise the security of our systems and data. Additionally, internal risks, such as employee negligence or malicious activities, can also pose significant cybersecurity threats. We continuously monitor and assess these risks to ensure the effectiveness of our cybersecurity measures. We regularly monitor our IT services to safeguard data and to help improve and stabilize our network and systems. We periodically audit our existing network and systems and make upgrades as needed. In addition to protective systems and measures, we believe that ongoing employee awareness and training play a critical role in data security. Training includes Security Awareness Proficiency Assessment (“SAPA”) in pertinent knowledge areas such as internet use, email security, social media and mobile devices. Our SAPA scores are higher than the construction industry average, which we believe demonstrates our commitment to cybersecurity awareness. In the event of a cybersecurity incident, the Company has an incident response plan. This plan outlines the steps we take to detect, respond to and recover from such incidents. Our security operations include monitoring conducted by a third-party provider in collaboration with internal teams. The Company has also invested in modern cybersecurity tools to protect and detect the systems and data from attacks and compromises.</t>
        </is>
      </c>
    </row>
    <row r="5">
      <c r="A5" s="4" t="inlineStr">
        <is>
          <t>Cybersecurity Risk Management Processes Integrated [Flag]</t>
        </is>
      </c>
      <c r="B5" s="4" t="inlineStr">
        <is>
          <t>true</t>
        </is>
      </c>
    </row>
    <row r="6">
      <c r="A6" s="4" t="inlineStr">
        <is>
          <t>Cybersecurity Risk Management Processes Integrated [Text Block]</t>
        </is>
      </c>
      <c r="B6" s="4" t="inlineStr">
        <is>
          <t>We have a cybersecurity program to safeguard our information systems and data, which includes policies, processes and controls designed to protect against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ithin our organization, we have established a cybersecurity governance structure. This structure includes key individuals on the Company’s disclosure committee responsible for detecting and reporting cybersecurity incidents and events, and our Board of Directors which is responsible for cybersecurity risk oversight, with review of IT governance and data security being the responsibility of the audit committee. Throughout the year, the Board of Directors receives briefings and assessments of the Company’s risks related to IT, data governance, cybersecurity and overall data security. In furtherance of its risk oversight responsibility, the audit committee provides complaint reporting procedures for the confidential, anonymous submissions by employees and others of concerns regarding questionable accounting, auditing and any other matters. These submissions are collected by an independent organization specializing in those services, and are conveyed to the chair of the audit committee and our general counsel and chief compliance officer. Additionally, in 2022, we developed an enhanced Employee Self Service portal, designed to serve as a knowledge base where employees can log in to explore the latest IT solutions, tips and resources in addition to reviewing the status of their service request. In its risk oversight role, our Board of Directors focuses on understanding the nature of our enterprise risks, including our operations and strategic direction, as well as the adequacy of our risk management process and overall risk management system. The Board of Directors evaluates risks over the short-term and over the long-term. Risk evaluation over the short-term includes the assessment of multiple inputs, including (i) receiving management updates on our business operations, financial results and strategy and discussing risks related to the business at each regular board meeting, (ii) receiving regular reports on all significant committee activities at each regular board meeting and (iii) evaluating the risks inherent in significant transactions, as applicable. In connection with risk evaluation over the long-term, the Board of Directors also seeks out the input of subject matter experts and consultants. Accordingly, a formal, enterprise risk assessment, which includes numerous members of Company management, is performed annually as part our strategic plan process. We are subject to various legal and regulatory requirements related to cybersecurity. Compliance with these requirements is of utmost importance to management, is a top priority for the Company and is a shared responsibility among all stakeholders. We continue to diligently work to ensure our compliance efforts align with these obligations, and we are committed to ongoing efforts to enhance our cybersecurity measures and stay vigilant against evolving threats. We are committed to continuously improving our cybersecurity program as we recognize the ever-evolving nature of cybersecurity threats and the need to adapt our measures accordingly. We plan to focus on expanding our cybersecurity leadership, resources and expertise, and enhancing our governance and processes. We have not identified any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11">
      <c r="A11" s="4" t="inlineStr">
        <is>
          <t>Cybersecurity Risk Board Committee or Subcommittee Responsible for Oversight [Text Block]</t>
        </is>
      </c>
      <c r="B11" s="4" t="inlineStr">
        <is>
          <t>Within our organization, we have established a cybersecurity governance structure. This structure includes key individuals on the Company’s disclosure committee responsible for detecting and reporting cybersecurity incidents and events, and our Board of Directors which is responsible for cybersecurity risk oversight, with review of IT governance and data security being the responsibility of the audit committee.</t>
        </is>
      </c>
    </row>
    <row r="12">
      <c r="A12" s="4" t="inlineStr">
        <is>
          <t>Cybersecurity Risk Process for Informing Board Committee or Subcommittee Responsible for Oversight [Text Block]</t>
        </is>
      </c>
      <c r="B12" s="4" t="inlineStr">
        <is>
          <t>Throughout the year, the Board of Directors receives briefings and assessments of the Company’s risks related to IT, data governance, cybersecurity and overall data security. In furtherance of its risk oversight responsibility, the audit committee provides complaint reporting procedures for the confidential, anonymous submissions by employees and others of concerns regarding questionable accounting, auditing and any other matters.</t>
        </is>
      </c>
    </row>
    <row r="13">
      <c r="A13" s="4" t="inlineStr">
        <is>
          <t>Cybersecurity Risk Role of Management [Text Block]</t>
        </is>
      </c>
      <c r="B13" s="4" t="inlineStr">
        <is>
          <t>In its risk oversight role, our Board of Directors focuses on understanding the nature of our enterprise risks, including our operations and strategic direction, as well as the adequacy of our risk management process and overall risk management system. The Board of Directors evaluates risks over the short-term and over the long-term. Risk evaluation over the short-term includes the assessment of multiple inputs, including (i) receiving management updates on our business operations, financial results and strategy and discussing risks related to the business at each regular board meeting, (ii) receiving regular reports on all significant committee activities at each regular board meeting and (iii) evaluating the risks inherent in significant transactions, as applicable. In connection with risk evaluation over the long-term, the Board of Directors also seeks out the input of subject matter experts and consultants. Accordingly, a formal, enterprise risk assessment, which includes numerous members of Company management, is performed annually as part our strategic plan process. We are subject to various legal and regulatory requirements related to cybersecurity. Compliance with these requirements is of utmost importance to management, is a top priority for the Company and is a shared responsibility among all stakeholders. We continue to diligently work to ensure our compliance efforts align with these obligations, and we are committed to ongoing efforts to enhance our cybersecurity measures and stay vigilant against evolving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se submissions are collected by an independent organization specializing in those services, and are conveyed to the chair of the audit committee and our general counsel and chief compliance officer.</t>
        </is>
      </c>
    </row>
    <row r="16">
      <c r="A16" s="4" t="inlineStr">
        <is>
          <t>Cybersecurity Risk Management Expertise of Management Responsible [Text Block]</t>
        </is>
      </c>
      <c r="B16" s="4" t="inlineStr">
        <is>
          <t>In connection with risk evaluation over the long-term, the Board of Directors also seeks out the input of subject matter experts and consultants.</t>
        </is>
      </c>
    </row>
    <row r="17">
      <c r="A17" s="4" t="inlineStr">
        <is>
          <t>Cybersecurity Risk Process for Informing Management or Committees Responsible [Text Block]</t>
        </is>
      </c>
      <c r="B17" s="4" t="inlineStr">
        <is>
          <t>Throughout the year, the Board of Directors receives briefings and assessments of the Company’s risks related to IT, data governance, cybersecurity and overall data security. In furtherance of its risk oversight responsibility, the audit committee provides complaint reporting procedures for the confidential, anonymous submissions by employees and others of concerns regarding questionable accounting, auditing and any other matters. These submissions are collected by an independent organization specializing in those services, and are conveyed to the chair of the audit committee and our general counsel and chief compliance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esentation Basis</t>
        </is>
      </c>
      <c r="B4" s="4" t="inlineStr">
        <is>
          <t>Presentation Basis— The accompanying Consolidated Financial Statements are presented in accordance with accounting policies generally accepted in the United States (“GAAP”) and reflect all wholly owned subsidiaries and those entities the Company is required to consolidate. See the “50% Owned Subsidiary” and “Construction Joint Ventures” sections of this Note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solidated Financial Statements to conform to the current year presentation.</t>
        </is>
      </c>
    </row>
    <row r="5">
      <c r="A5" s="4" t="inlineStr">
        <is>
          <t>Estimates and Judgments</t>
        </is>
      </c>
      <c r="B5" s="4" t="inlineStr">
        <is>
          <t>Estimates and Judgments— The preparation of the accompanying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t>
        </is>
      </c>
    </row>
    <row r="6">
      <c r="A6" s="4" t="inlineStr">
        <is>
          <t>Revenue Recognition and Contracts in Progress</t>
        </is>
      </c>
      <c r="B6" s="4" t="inlineStr">
        <is>
          <t>Revenue Recognition— Our revenue is derived from long-term contracts for customers in our E-Infrastructure Solutions and Transportation Solutions business segments, as well as short-term projects for customers in our Building Solutions business segment. Accounting treatment for these contracts in accordance with Accounting Standards Update (“ASU”) 2014-09 (Accounting Standards Codification (“ASC”) Topic 606, Revenue from Contracts with Customers ) is as follows: • Performance Obligations Satisfied Over Time Recognition of Performance Obligations— A performance obligation is a promise in a contract to transfer a distinct good or service to the customer, and is the unit of account in the revenue standard. The contract transaction price is allocated to each distinct performance obligation and recognized as revenue when, or as, the performance obligation is satisfied. Transportation Solutions and Business Solutions Commercial projects typically span between 12 to 36 months, and E-Infrastructure Solutions projects are between 6 to 24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incur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 Performance Obligations Satisfied at a Point-in-Time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December 31, 2024 and 2023, contract assets included $38,111 and $56,855 of retainage, respectively, and contract liabilities included $91,917 and $86,895 of retainage, respectively. Retainage on active contracts is classified as current regardless of the term of the contract and is generally collected within one year of the completion of a contract. We anticipate collecting approximately 70% of our December 31, 2024 retainage in 2025. These assets and liabilities are reported on the Consolidated Balance Sheet within “Contract assets” and “Contract liabilities” on a contract-by-contract basis at the end of each reporting period. Contract assets decreased by $33,213 compared to December 31, 2023, primarily due to lower unbilled revenue and a decrease in retainage. Contract liabilities increased by $64,686 compared to December 31, 2023, due to the timing of advance billings and work progression, partly offset by an increase in retainage. Revenue recognized for the year ended December 31, 2024 that was included in the contract liability balance on December 31, 2023 was $357,581. Revenue recognized for the year ended December 31, 2023 that was included in the contract liability balance at December 31, 2022 was $194,132.</t>
        </is>
      </c>
    </row>
    <row r="7">
      <c r="A7" s="4" t="inlineStr">
        <is>
          <t>Accounts Receivable</t>
        </is>
      </c>
      <c r="B7" s="4" t="inlineStr">
        <is>
          <t>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24 and 2023, our allowance for our estimate of expected credit losses was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s.</t>
        </is>
      </c>
    </row>
    <row r="8">
      <c r="A8" s="4" t="inlineStr">
        <is>
          <t>Consolidated 50% Owned Subsidiaries and Construction Joint Ventures</t>
        </is>
      </c>
      <c r="B8" s="4" t="inlineStr">
        <is>
          <t>50% Owned Subsidiary— Since 2012, the Company has held a 50% ownership interest in Road and Highway Builders, LLC (“RHB”), with Rich Buenting holding the remaining 50% ownership interest. Historically, the Company fully consolidated the entity as a result of its exercise of control of the entity. On December 31, 2024, the parties executed an amendment to the RHB operating agreement to ensure the continuation of this mutually beneficial relationship while addressing the evolving needs and interest of both parties. This amendment modified the way RHB would be dispositioned in the event of the death or disability of Mr. Buenting and provides that in such event, Sterling and Mr. Buenting’s estate must agree on one of four alternatives: (1) continuation of the existing ownership structure, (2) acquisition of Sterling’s 50% interest by Mr. Buenting’s estate at fair market value; (3) acquisition of Mr. Buenting’s 50% interest by Sterling at fair market value; or (4) the joint sale of RHB to a third party at fair market value. Under GAAP, this contractual change requires that Sterling no longer consolidate RHB’s results with its own and use equity method accounting with respect to Sterling’s interest in the entity. Beginning January 1, 2025, the Company will report RHB’s operating income as a single line item (“Other operating income (expense), net”) in the Consolidated Statements of Operations and will report its interest in RHB at December 31, 2024, and thereafter, as a single line item (“Investment in unconsolidated subsidiary”) in the Consolidated Balance Sheets. RHB’s revenue will no longer be included in Sterling’s consolidated revenue in 2025 and Sterling’s consolidated remaining performance obligations (“RPOs”) as of December 31, 2024 do not include RHB’s RPOs. Prior to the contractual change, the subsidiary had a mandatory redemption provision which, under circumstances outlined in the previous operating agreement, was certain to occur and obligated the Company to purchase the partner’s remaining 50% interests for $20,000. This amount, along with any undistributed earnings, were included in “Members’ interest subject to mandatory redemption and undistributed earnings” within the Consolidated Balance Sheets as a liability. Upon the contractual change, we derecognized the liability and recognized our retained equity method interest in RHB at fair value, resulting in a net gain to the Company on December 31, 2024. See Note 6 - 50% Owned Subsidiary for more information.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t>
        </is>
      </c>
    </row>
    <row r="9">
      <c r="A9" s="4" t="inlineStr">
        <is>
          <t>Cash, Cash Equivalents and Restricted Cash</t>
        </is>
      </c>
      <c r="B9" s="4" t="inlineStr">
        <is>
          <t>Cash, Cash Equivalents and Restricted Cash— Our cash and cash equivalents are comprised of highly liquid investments with maturities of three months or les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of zero is included in “Other current assets” on the Consolidated Balance Sheets at December 31, 2024 and 2023. Restricted cash primarily represents cash deposited by the Company into separate accounts and designated as collateral for standby letters of credit in the same amount in accordance with contractual agreements.</t>
        </is>
      </c>
    </row>
    <row r="10">
      <c r="A10" s="4" t="inlineStr">
        <is>
          <t>Property and Equipment</t>
        </is>
      </c>
      <c r="B10" s="4" t="inlineStr">
        <is>
          <t>Property and Equipment—</t>
        </is>
      </c>
    </row>
    <row r="11">
      <c r="A11" s="4" t="inlineStr">
        <is>
          <t>Leases Arrangements</t>
        </is>
      </c>
      <c r="B11" s="4" t="inlineStr">
        <is>
          <t>Lease Arrangements— In the ordinary course of business, the Company enters into a variety of lease arrangements, including operating and finance leases. • Operating &amp; Finance Leases—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t>
        </is>
      </c>
    </row>
    <row r="12">
      <c r="A12" s="4" t="inlineStr">
        <is>
          <t>Goodwill</t>
        </is>
      </c>
      <c r="B12" s="4" t="inlineStr">
        <is>
          <t>Goodwill—</t>
        </is>
      </c>
    </row>
    <row r="13">
      <c r="A13" s="4" t="inlineStr">
        <is>
          <t>Evaluating Impairment of Other Intangible Assets and Other Long-Lived Assets</t>
        </is>
      </c>
      <c r="B13" s="4" t="inlineStr">
        <is>
          <t>Evaluating Impairment of Other Intangible Assets and Other Long-Lived Assets—</t>
        </is>
      </c>
    </row>
    <row r="14">
      <c r="A14" s="4" t="inlineStr">
        <is>
          <t>Federal and State Income Taxes</t>
        </is>
      </c>
      <c r="B14" s="4" t="inlineStr">
        <is>
          <t>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As a result of the Company’s analysis, management has determined the Company has an Uncertain Tax Position (“UTP”) liability of $6,733 and an additional liability related to the UTP for penalties of $1,346 and interest of $1,109 at December 31, 2024. The Company’s policy is to recognize interest related to any underpayment of taxes as interest expense and penalties as administrative expense. Refer to Note 13 - Income Taxes for further information regarding our federal and state income taxes.</t>
        </is>
      </c>
    </row>
    <row r="15">
      <c r="A15" s="4" t="inlineStr">
        <is>
          <t>Recently Adopted Accounting Pronouncements and New Accounting Pronouncements</t>
        </is>
      </c>
      <c r="B15" s="4" t="inlineStr">
        <is>
          <t>Recently Adopted Accounting Pronouncements In November 2023, the FASB issued ASU 2023-07, “Segment Reporting - Improvements to Reportable Segment Disclosures” which requires companies to disclose significant segment expense categories and amounts for each reportable segment. A significant segment expense is an expense that is significant to the segment, regularly provided to or easily computed from information regularly provided to the Chief Operating Decision Maker (“CODM”), and included in the reported measure of segment profit or loss. The guidance is effective for fiscal years beginning after December 15, 2023, and interim periods in fiscal years beginning after December 15, 2024. This ASU affects financial statement disclosure only, and its adoption in the fourth quarter of 2024 did not impact our results of operations or financial position. See Note 21 - Segment Information for further discussion. New Accounting Pronouncements In December 2023, the FASB issued ASU 2023-09, “Improvements to Income Tax Disclosure” which requires companies to disclose disaggregated information about a reporting entity’s effective tax rate reconciliation, using both percentages and reporting currency amounts for specific standardized categories. Separate disclosures will be required for any reconciling items that are equal to or greater than a specified quantitative threshold. The guidance is effective for annual periods beginning after December 15, 2024, with early adoption permitted. The Company plans to adopt the provisions of ASU 2023-09 in fiscal year 2025. This ASU affects financial statement disclosure only, and its adoption will not affect our results of operations or financial position. In November 2024, the FASB issued ASU No. 2024-03, “Disaggregation of Income Statement Expenses” which requires companies to disclose disaggregated information for prescribed expense categories within relevant income statement expense line items. The guidance is effective for annual periods beginning after December 15, 2026, and interim periods beginning after December 15, 2027. Early adoption is permitted. The Company is currently evaluating the impact of adopting the standard and plans to adopt the provisions of ASU 2024-03 in fiscal year 2027. This ASU affects financial statement disclosure only, and its adoption will not affect our results of operations or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Consideration Transferred</t>
        </is>
      </c>
      <c r="B4" s="4" t="inlineStr">
        <is>
          <t>Sterling completed the PPG Acquisition for a purchase price of $56,693, net of cash acquired, detailed as follows: Cash consideration transferred, net of cash acquired $ 50,002 Earn-out (1) 4,500 Target working capital adjustment 2,191 Total fair value of consideration $ 56,693 (1) The earn-out arrangement requires the Company to pay up to $20,000 based upon PPG’s achievement of certain cumulative EBITDA targets for a three year period ending on December 31, 2026. No payment shall be made if the cumulative EBITDA targets are not achieved.</t>
        </is>
      </c>
    </row>
    <row r="5">
      <c r="A5" s="4" t="inlineStr">
        <is>
          <t>Schedule of Preliminary Purchase Price Allocation</t>
        </is>
      </c>
      <c r="B5" s="4" t="inlineStr">
        <is>
          <t xml:space="preserve">The following table summarizes our purchase price allocation at the acquisition closing date, net of cash acquired: Net tangible assets (liabilities): Accounts receivable $ 2,588 Other current assets 1,460 Property and equipment, net 1,679 Other non-current assets, net 2,394 Accounts payable (1,268) Deferred tax liability (10,525) Other current and non-current liabilities (2,806) Total net tangible liabilities (6,478) Identifiable intangible assets 44,500 Goodwill 18,671 Total fair value of consideration transferred $ 56,693 </t>
        </is>
      </c>
    </row>
    <row r="6">
      <c r="A6" s="4" t="inlineStr">
        <is>
          <t>Schedule of Identifiable Intangible Assets Acquired</t>
        </is>
      </c>
      <c r="B6" s="4" t="inlineStr">
        <is>
          <t xml:space="preserve">The estimated useful lives for intangible assets were determined based upon the remaining useful economic lives of the intangible assets that are expected to contribute directly or indirectly to future cash flows. Weighted Average Life (Years) November 16, 2023 Customer relationships 20 $ 43,400 Trade names 15 1,100 Total $ 44,500 </t>
        </is>
      </c>
    </row>
    <row r="7">
      <c r="A7" s="4" t="inlineStr">
        <is>
          <t>Schedule of Proforma Information</t>
        </is>
      </c>
      <c r="B7" s="4" t="inlineStr">
        <is>
          <t xml:space="preserve">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PPG Acquisition. Year Ended December 31, 2023 Pro forma revenue $ 2,033,081 Pro forma net income from Continuing Operations $ 149,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By Statement Of Operations And Balance Sheet</t>
        </is>
      </c>
      <c r="B4" s="4" t="inlineStr">
        <is>
          <t>The following table presents the components of net income from discontinued operations. The year ended December 31, 2022 represents the period ending November 30, 2022, the date of disposition. Year Ended December 31, 2022 Revenues $ 196,134 Cost of revenues (192,886) Gross profit 3,248 General and administrative expense (13,751) Other operating income (expense), net 3,158 Operating (loss) income (7,345) Net interest income (expense) 69 Gain on extinguishment of debt 2,428 Pretax loss (4,848) Pretax gain on disposition 16,687 Total pretax income from Discontinued Operations 11,839 Income tax expense (2,095) Net income from Discontinued Operations $ 9,744 The following table presents the cash flows from discontinued operations. The year ended December 31, 2022 represents the period ending November 30, 2022, the date of disposition. Year Ended December 31, 2022 Net cash provided by (used in): Operating activities of Discontinued Operations $ (7,334) Investing activities of Discontinued Operations (723) Financing activities of Discontinued Operations (81) Net change in cash, cash equivalents, and restricted cash of Discontinued Operations $ (8,1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Backlog By Segment</t>
        </is>
      </c>
      <c r="B4" s="4" t="inlineStr">
        <is>
          <t>The following table presents the Company’s RPOs, by segment: December 31, 2024 2023 E-Infrastructure Solutions RPOs $ 1,032,109 $ 813,729 Transportation Solutions RPOs (1) 622,085 1,184,496 Building Solutions RPOs - Commercial 39,029 68,791 Total RPOs $ 1,693,223 $ 2,067,016 (1) The decrease in Transportation Solutions RPOs at the end of 2024 is primarily due to the deconsolidation of our 50% owned subsidiary RHB as of December 31, 2024. RHB’s 2024 year end RPOs of $491,255 is not included in the Company’s consolidated RPOs at December 31, 2024.</t>
        </is>
      </c>
    </row>
    <row r="5">
      <c r="A5" s="4" t="inlineStr">
        <is>
          <t>Schedule of Disaggregation of Revenue</t>
        </is>
      </c>
      <c r="B5" s="4" t="inlineStr">
        <is>
          <t xml:space="preserve">The following tables present the Company’s revenue disaggregated by major end market and contract type: Years Ended December 31, Revenues by major end market 2024 2023 2022 E-Infrastructure Solutions Revenues $ 923,728 $ 937,408 $ 905,277 Heavy Highway 547,278 453,042 391,894 Aviation 85,005 70,784 82,950 Other 151,376 107,082 67,706 Transportation Solutions Revenues 783,659 630,908 542,550 Residential 306,547 273,699 207,674 Commercial 101,822 130,214 113,935 Building Solutions Revenues 408,369 403,913 321,609 Total Revenues $ 2,115,756 $ 1,972,229 $ 1,769,436 Revenues by contract type Lump Sum $ 1,040,490 $ 1,076,432 $ 1,001,290 Fixed-Unit Price 756,468 613,842 556,234 Residential and Other 318,798 281,955 211,912 Total Revenues $ 2,115,756 $ 1,972,229 $ 1,769,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0% OWNED SUBSIDIARY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Components of Agreement Obligation</t>
        </is>
      </c>
      <c r="B4" s="4" t="inlineStr">
        <is>
          <t xml:space="preserve">The liability consisted of the following at December 31, 2023: December 31, 2023 Members’ interest subject to mandatory redemption $ 20,000 Accumulated earnings, net of distributions 9,108 Total liability $ 29,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ondensed Income Statement</t>
        </is>
      </c>
      <c r="B4" s="4" t="inlineStr">
        <is>
          <t xml:space="preserve">Summary VIE information is as follows: Years Ended December 31, 2024 2023 Revenues $ 56,154 $ 43,746 Operating income $ 7,895 $ 4,241 Net income $ 8,761 $ 5,459 Years Ended December 31, 2024 2023 2022 Revenues $ 88,197 $ 56,297 $ 141,557 Income before tax $ 14,112 $ 18,542 $ 25,820 Sterling’s noncontrolling interest: Revenues $ 42,377 $ 22,840 $ 58,674 Income before tax $ 6,414 $ 7,557 $ 10,535 </t>
        </is>
      </c>
    </row>
    <row r="5">
      <c r="A5" s="4" t="inlineStr">
        <is>
          <t>Schedule of Condensed Balance Sheet</t>
        </is>
      </c>
      <c r="B5" s="4" t="inlineStr">
        <is>
          <t xml:space="preserve">Combined financial amounts of joint ventures in which the Company has a noncontrolling interest and the Company’s share of such amounts which are included in the Company’s Consolidated Financial Statements are shown below: As of December 31, 2024 2023 Current assets $ 56,545 $ 51,604 Current liabilities $ (33,306) $ (10,081) Sterling’s receivables from and equity in construction joint ventures $ 5,811 $ 17,5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rom Continuing Operations, including noncontrolling interests</t>
        </is>
      </c>
      <c r="B4" s="5" t="n">
        <v>270918</v>
      </c>
      <c r="C4" s="5" t="n">
        <v>142845</v>
      </c>
      <c r="D4" s="5" t="n">
        <v>98457</v>
      </c>
    </row>
    <row r="5">
      <c r="A5" s="4" t="inlineStr">
        <is>
          <t>Net income from Discontinued Operations</t>
        </is>
      </c>
      <c r="B5" s="6" t="n">
        <v>0</v>
      </c>
      <c r="C5" s="6" t="n">
        <v>0</v>
      </c>
      <c r="D5" s="6" t="n">
        <v>9744</v>
      </c>
    </row>
    <row r="6">
      <c r="A6" s="4" t="inlineStr">
        <is>
          <t>Net income, including noncontrolling interests</t>
        </is>
      </c>
      <c r="B6" s="6" t="n">
        <v>270918</v>
      </c>
      <c r="C6" s="6" t="n">
        <v>142845</v>
      </c>
      <c r="D6" s="6" t="n">
        <v>108201</v>
      </c>
    </row>
    <row r="7">
      <c r="A7" s="3" t="inlineStr">
        <is>
          <t>Other comprehensive income, net of tax</t>
        </is>
      </c>
      <c r="B7" s="4" t="inlineStr">
        <is>
          <t xml:space="preserve"> </t>
        </is>
      </c>
      <c r="C7" s="4" t="inlineStr">
        <is>
          <t xml:space="preserve"> </t>
        </is>
      </c>
      <c r="D7" s="4" t="inlineStr">
        <is>
          <t xml:space="preserve"> </t>
        </is>
      </c>
    </row>
    <row r="8">
      <c r="A8" s="4" t="inlineStr">
        <is>
          <t>Change in interest rate swap, net of tax (Note 14)</t>
        </is>
      </c>
      <c r="B8" s="6" t="n">
        <v>0</v>
      </c>
      <c r="C8" s="6" t="n">
        <v>0</v>
      </c>
      <c r="D8" s="6" t="n">
        <v>1723</v>
      </c>
    </row>
    <row r="9">
      <c r="A9" s="4" t="inlineStr">
        <is>
          <t>Total comprehensive income</t>
        </is>
      </c>
      <c r="B9" s="6" t="n">
        <v>270918</v>
      </c>
      <c r="C9" s="6" t="n">
        <v>142845</v>
      </c>
      <c r="D9" s="6" t="n">
        <v>109924</v>
      </c>
    </row>
    <row r="10">
      <c r="A10" s="4" t="inlineStr">
        <is>
          <t>Less: Comprehensive income attributable to noncontrolling interests</t>
        </is>
      </c>
      <c r="B10" s="6" t="n">
        <v>-13457</v>
      </c>
      <c r="C10" s="6" t="n">
        <v>-4190</v>
      </c>
      <c r="D10" s="6" t="n">
        <v>-1740</v>
      </c>
    </row>
    <row r="11">
      <c r="A11" s="4" t="inlineStr">
        <is>
          <t>Comprehensive income attributable to Sterling common stockholders</t>
        </is>
      </c>
      <c r="B11" s="5" t="n">
        <v>257461</v>
      </c>
      <c r="C11" s="5" t="n">
        <v>138655</v>
      </c>
      <c r="D11" s="5" t="n">
        <v>1081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as follows: As of December 31, 2024 2023 Construction and transportation equipment $ 386,946 $ 405,242 Buildings and improvements 20,476 21,325 Land 2,168 3,054 Office equipment 3,772 4,023 Total property and equipment 413,362 433,644 Less accumulated depreciation (176,567) (189,996) Total property and equipment, net $ 236,795 $ 243,6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presents goodwill by reportable segment: As of December 31, Goodwill 2024 2023 E-Infrastructure Solutions $ 167,656 $ 167,656 Transportation Solutions (1) 34,430 53,305 Building Solutions 62,511 60,156 Total $ 264,597 $ 281,117 (1) The decrease in Transportation Solutions goodwill in 2024 is primarily due to the deconsolidation of our 50% owned subsidiary RHB.</t>
        </is>
      </c>
    </row>
    <row r="5">
      <c r="A5" s="4" t="inlineStr">
        <is>
          <t>Schedule of Finite-Lived Intangible Assets</t>
        </is>
      </c>
      <c r="B5" s="4" t="inlineStr">
        <is>
          <t>The following table presents our acquired finite-lived intangible assets, including the weighted-average useful lives for each major intangible asset category and in total: December 31, 2024 December 31, 2023 Weighted Gross Accumulated Gross Accumulated Customer relationships 24 $ 333,183 $ (63,717) $ 328,323 $ (49,431) Trade name 23 58,877 (11,953) 58,707 (9,519) Non-compete agreements 5 2,487 (2,487) 2,487 (2,170) Total 23 $ 394,547 $ (78,157) $ 389,517 $ (61,1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any’s outstanding debt was as follows: As of December 31, 2024 2023 Term Loan Facility $ 317,188 $ 343,438 Revolving Credit Facility — — Credit Facility 317,188 343,438 Other debt 554 843 Total debt 317,742 344,281 Less - Current maturities of long-term debt (26,423) (26,520) Less - Unamortized debt issuance costs (1,421) (2,765) Total long-term debt $ 289,898 $ 314,9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The components of lease expense are as follows: Years Ended December 31, 2024 2023 Operating lease cost $ 22,824 $ 21,775 Short-term lease cost $ 27,038 $ 16,864 Finance lease cost: Amortization of right-of-use assets $ 195 $ 195 Interest on lease liabilities 40 17 Total finance lease cost $ 235 $ 212 Supplemental cash flow information related to leases is as follows: Years Ended December 31, 2024 2023 Cash paid for amounts included in the measurement of lease liabilities: Operating cash flows from operating leases $ 22,472 $ 20,882 Operating cash flows from finance leases $ 40 $ 17 Financing cash flows from finance leases $ 195 $ 195 Right-of-use assets obtained in exchange for lease obligations (non-cash): Operating leases $ 15,170 $ 16,127 Finance leases $ — $ 664 Supplemental balance sheet information related to leases is as follows: December 31, 2024 December 31, 2023 Operating Leases Operating lease right-of-use assets $ 52,668 $ 57,235 Current portion of long-term lease obligations $ 20,498 $ 19,641 Long-term lease obligations 32,455 37,722 Total operating lease liabilities $ 52,953 $ 57,363 Finance Leases Property and equipment, at cost $ 2,011 $ 2,011 Accumulated depreciation (1,445) (1,232) Property and equipment, net $ 566 $ 779 Current maturities of long-term debt $ 127 $ 195 Long-term debt 372 498 Total finance lease liabilities $ 499 $ 693 Weighted Average Remaining Lease Term Operating leases 4.3 3.7 Finance leases 3.6 4.4 Weighted Average Discount Rate Operating leases 6.0 % 5.8 % Finance leases 6.9 % 6.6 %</t>
        </is>
      </c>
    </row>
    <row r="5">
      <c r="A5" s="4" t="inlineStr">
        <is>
          <t>Schedule of Maturities of Finance Lease Liabilities</t>
        </is>
      </c>
      <c r="B5" s="4" t="inlineStr">
        <is>
          <t xml:space="preserve">Maturities of lease liabilities are as follows: Operating Finance Year Ending December 31, 2025 $ 22,472 $ 158 2026 15,907 158 2027 6,152 157 2028 3,465 92 2029 2,678 — Thereafter 10,121 — Total lease payments 60,795 565 Less imputed interest (7,842) (66) Total $ 52,953 $ 499 </t>
        </is>
      </c>
    </row>
    <row r="6">
      <c r="A6" s="4" t="inlineStr">
        <is>
          <t>Schedule of Maturities of Operating Lease Liabilities</t>
        </is>
      </c>
      <c r="B6" s="4" t="inlineStr">
        <is>
          <t xml:space="preserve">Maturities of lease liabilities are as follows: Operating Finance Year Ending December 31, 2025 $ 22,472 $ 158 2026 15,907 158 2027 6,152 157 2028 3,465 92 2029 2,678 — Thereafter 10,121 — Total lease payments 60,795 565 Less imputed interest (7,842) (66) Total $ 52,953 $ 4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any and its subsidiaries are based in the U.S. and file federal and various state income tax returns. The components of the provision for income taxes were as follows: Years Ended December 31, 2024 2023 2022 Current tax expense $ 54,841 $ 33,024 $ 9,221 Deferred tax expense 32,519 14,746 32,486 Income tax expense $ 87,360 $ 47,770 $ 41,707 </t>
        </is>
      </c>
    </row>
    <row r="5">
      <c r="A5" s="4" t="inlineStr">
        <is>
          <t>Schedule of Effective Income Tax Rate Reconciliation</t>
        </is>
      </c>
      <c r="B5" s="4" t="inlineStr">
        <is>
          <t>The items comprising the difference between income taxes computed at the U.S. federal statutory rates in effect for 2024, 2023 and 2022 and our effective tax rates were as follows: Years Ended December 31, 2024 2023 2022 Amount % Amount % Amount % Tax expense at the U.S. federal statutory rate $ 75,238 21.0 % $ 40,029 21.0 % $ 29,435 21.0 % State income taxes, net of federal benefits 13,927 3.9 % 8,374 4.4 % 11,064 7.9 % Taxes on subsidiaries’ and joint ventures’ earnings allocated to noncontrolling interests owners (2,826) (0.8) % (880) (0.5) % (366) (0.3) % Executive compensation including stock incentives 3,579 1.0 % 1,652 0.9 % 1,717 1.2 % Excess tax benefits from equity awards (5,678) (1.6) % (1,644) (0.9) % (351) (0.3) % Gain on deconsolidation of subsidiary 1,905 0.5 % — — % — — % Other permanent differences 1,215 0.3 % 239 0.1 % 208 0.1 % Income tax expense $ 87,360 24.4 % $ 47,770 25.1 % $ 41,707 29.8 %</t>
        </is>
      </c>
    </row>
    <row r="6">
      <c r="A6" s="4" t="inlineStr">
        <is>
          <t>Schedule of Deferred Tax Assets and Liabilities</t>
        </is>
      </c>
      <c r="B6" s="4" t="inlineStr">
        <is>
          <t>The components of deferred tax assets and liabilities were as follows: Long Term As of December 31, Assets related to: 2024 2023 Accrued compensation and other $ 4,155 $ 3,780 Noncontrolling interests — 3,179 Members interest liabilities — 4,676 Right of use liabilities 13,091 14,213 Net operating loss carryforwards 957 1,025 Total deferred tax assets 18,203 26,873 Liabilities related to: Depreciation of property and equipment (47,583) (49,311) Right of use assets (13,027) (14,189) Amortization of tax basis goodwill (20,351) (20,256) Investment in unconsolidated subsidiary (25,903) — Amortization of intangibles (20,518) (18,929) Other (181) (952) Total deferred tax liabilities (127,563) (103,637) Net total deferred tax liability $ (109,360) $ (76,76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AOCI</t>
        </is>
      </c>
      <c r="B4" s="4" t="inlineStr">
        <is>
          <t xml:space="preserve">The following table presents the total value recognized in OCI and reclassified from AOCI into earnings during the year ending December 31, 2022 for derivatives designated as cash flow hedges: Year Ended December 31, 2022 Before Tax Amount Tax Net of Tax Net gain (loss) recognized in OCI $ 2,132 $ (487) $ 1,645 Net amount reclassified from AOCI into earnings 103 (25) 78 Change in other comprehensive income $ 2,235 $ (512) $ 1,7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 INCENTIVE PLAN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based Compensation, Restricted Stock Units Award Activity</t>
        </is>
      </c>
      <c r="B4" s="4" t="inlineStr">
        <is>
          <t xml:space="preserve">The following table presents RSA activity during 2024: RSAs Number of Shares Weighted Average Balance at December 31, 2023 20 $ 40.26 Granted 8 $ 125.28 Vested (23) $ 49.02 Forfeited — $ — Balance at December 31, 2024 5 $ 125.68 RSUs Number of Shares Weighted Average Balance at December 31, 2023 246 $ 29.17 Granted 99 $ 97.95 Vested (123) $ 33.49 Forfeited (1) $ 32.23 Balance at December 31, 2024 221 $ 57.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s and denominators of the basic and diluted earnings per share computations for net income attributable to Sterling common stockholders: Years Ended December 31, Numerator: 2024 2023 2022 Net income from Continuing Operations $ 257,461 $ 138,655 $ 96,717 Net income from Discontinued Operations — — 9,744 Net income attributable to Sterling common stockholders $ 257,461 $ 138,655 $ 106,461 Denominator: Weighted average common shares outstanding — basic 30,830 30,755 30,199 Shares for dilutive unvested stock 316 453 365 Weighted average common shares outstanding — diluted 31,146 31,208 30,564 Net income per share from Continuing Operations: Basic $ 8.35 $ 4.51 $ 3.20 Diluted $ 8.27 $ 4.44 $ 3.16 Net income (loss) per share from Discontinued Operations: Basic $ — $ — $ 0.32 Diluted $ — $ — $ 0.32 Net income per share attributable to Sterling common stockholders: Basic $ 8.35 $ 4.51 $ 3.53 Diluted $ 8.27 $ 4.44 $ 3.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Defined Contribution Plan</t>
        </is>
      </c>
      <c r="B4" s="4" t="inlineStr">
        <is>
          <t>The following table presents our participation in these plans: Pension Trust Pension Plan Employer Identification Number Plan Year End Pension Protection Act (“PPA”) Certified Zone Status (1) FIP / RP Status Pending/Implemented (2) Contributions (3) Surcharge Expiration Date of Collective Bargaining Agreement 2024 2023 2024 2023 2022 Heavy and General Construction Laborers Local 472 and Local 172 (4) 22-6032103 3/31 Green Green No $ 4,358 $ 4,324 $ 5,119 No 2/28/2027 International Union of Operating Engineers Local 825 22-6033380 6/30 Green Green No 3,016 2,789 4,381 No 3/31/2026 Pension Trust Fund for Operating Engineers 94-6090764 12/31 Green Yellow Yes 2,339 2,288 1,265 No Various dates through 2026 and 2029 All other funds 2,710 3,266 2,163 Total Contributions: $ 12,423 $ 12,667 $ 12,928 (1) The PPA zone status represents the most recent available information for the respective plan, which may be 2023 or earlier for the 2024 year and 2022 or earlier for the 2023 year.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Our 2024 contributions as a percentage of total plan contributions were not available for any of our plans. For 2023, Heavy and General Construction Laborers Local 472 and Local 172 represented more than 5% of the total plan contributions, Pension Trust Fund for Operating Engineers Pension Plans did not represent more that 5% of the total plan contributions and International Union of Operating Engineers Local 825 annual report was not available. For 2022, Heavy and General Construction Laborers Local 472 and Local 172 and the International Union of Operating Engineers Local 825 represented more than 5% of the total plan contributions and Pension Trust Fund for Operating Engineers Pension Plans did not represent more that 5% of the total plan contribu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t>
        </is>
      </c>
      <c r="B4" s="4" t="inlineStr">
        <is>
          <t xml:space="preserve">The following table summarizes the changes in the components of operating assets and liabilities: Years Ended December 31, 2024 2023 2022 Accounts receivable $ (6,888) $ 12,805 $ (63,285) Contracts in progress, net 194,306 226,066 77,692 Receivables from and equity in construction joint ventures 7,428 (3,384) (5,034) Other current and non-current assets (131) (5,619) 1,849 Accounts payable (9,336) 10,307 11,888 Accrued compensation and other liabilities 20,712 4,841 7,224 Members' interest subject to mandatory redemption and undistributed earnings (6,275) 7,511 (884) Changes in operating assets and liabilities $ 199,816 $ 252,527 $ 29,4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97,796 and $24,325 related to variable interest entities (“VIEs”))</t>
        </is>
      </c>
      <c r="B3" s="5" t="n">
        <v>664195</v>
      </c>
      <c r="C3" s="5" t="n">
        <v>471563</v>
      </c>
    </row>
    <row r="4">
      <c r="A4" s="4" t="inlineStr">
        <is>
          <t>Accounts receivable ($17,851 and $1,771 related to VIEs)</t>
        </is>
      </c>
      <c r="B4" s="6" t="n">
        <v>247050</v>
      </c>
      <c r="C4" s="6" t="n">
        <v>252435</v>
      </c>
    </row>
    <row r="5">
      <c r="A5" s="4" t="inlineStr">
        <is>
          <t>Contract assets</t>
        </is>
      </c>
      <c r="B5" s="6" t="n">
        <v>55387</v>
      </c>
      <c r="C5" s="6" t="n">
        <v>88600</v>
      </c>
    </row>
    <row r="6">
      <c r="A6" s="4" t="inlineStr">
        <is>
          <t>Receivables from and equity in construction joint ventures</t>
        </is>
      </c>
      <c r="B6" s="6" t="n">
        <v>5811</v>
      </c>
      <c r="C6" s="6" t="n">
        <v>17506</v>
      </c>
    </row>
    <row r="7">
      <c r="A7" s="4" t="inlineStr">
        <is>
          <t>Receivable from affiliate</t>
        </is>
      </c>
      <c r="B7" s="6" t="n">
        <v>32054</v>
      </c>
      <c r="C7" s="6" t="n">
        <v>0</v>
      </c>
    </row>
    <row r="8">
      <c r="A8" s="4" t="inlineStr">
        <is>
          <t>Other current assets</t>
        </is>
      </c>
      <c r="B8" s="6" t="n">
        <v>17383</v>
      </c>
      <c r="C8" s="6" t="n">
        <v>17875</v>
      </c>
    </row>
    <row r="9">
      <c r="A9" s="4" t="inlineStr">
        <is>
          <t>Total current assets</t>
        </is>
      </c>
      <c r="B9" s="6" t="n">
        <v>1021880</v>
      </c>
      <c r="C9" s="6" t="n">
        <v>847979</v>
      </c>
    </row>
    <row r="10">
      <c r="A10" s="4" t="inlineStr">
        <is>
          <t>Property and equipment, net</t>
        </is>
      </c>
      <c r="B10" s="6" t="n">
        <v>236795</v>
      </c>
      <c r="C10" s="6" t="n">
        <v>243648</v>
      </c>
    </row>
    <row r="11">
      <c r="A11" s="4" t="inlineStr">
        <is>
          <t>Investment in unconsolidated subsidiary</t>
        </is>
      </c>
      <c r="B11" s="6" t="n">
        <v>107400</v>
      </c>
      <c r="C11" s="6" t="n">
        <v>0</v>
      </c>
    </row>
    <row r="12">
      <c r="A12" s="4" t="inlineStr">
        <is>
          <t>Operating lease right-of-use assets, net</t>
        </is>
      </c>
      <c r="B12" s="6" t="n">
        <v>52668</v>
      </c>
      <c r="C12" s="6" t="n">
        <v>57235</v>
      </c>
    </row>
    <row r="13">
      <c r="A13" s="4" t="inlineStr">
        <is>
          <t>Goodwill</t>
        </is>
      </c>
      <c r="B13" s="6" t="n">
        <v>264597</v>
      </c>
      <c r="C13" s="6" t="n">
        <v>281117</v>
      </c>
    </row>
    <row r="14">
      <c r="A14" s="4" t="inlineStr">
        <is>
          <t>Other intangibles, net</t>
        </is>
      </c>
      <c r="B14" s="6" t="n">
        <v>316390</v>
      </c>
      <c r="C14" s="6" t="n">
        <v>328397</v>
      </c>
    </row>
    <row r="15">
      <c r="A15" s="4" t="inlineStr">
        <is>
          <t>Other non-current assets, net</t>
        </is>
      </c>
      <c r="B15" s="6" t="n">
        <v>17044</v>
      </c>
      <c r="C15" s="6" t="n">
        <v>18808</v>
      </c>
    </row>
    <row r="16">
      <c r="A16" s="4" t="inlineStr">
        <is>
          <t>Total assets</t>
        </is>
      </c>
      <c r="B16" s="6" t="n">
        <v>2016774</v>
      </c>
      <c r="C16" s="6" t="n">
        <v>1777184</v>
      </c>
    </row>
    <row r="17">
      <c r="A17" s="3" t="inlineStr">
        <is>
          <t>Current liabilities:</t>
        </is>
      </c>
      <c r="B17" s="4" t="inlineStr">
        <is>
          <t xml:space="preserve"> </t>
        </is>
      </c>
      <c r="C17" s="4" t="inlineStr">
        <is>
          <t xml:space="preserve"> </t>
        </is>
      </c>
    </row>
    <row r="18">
      <c r="A18" s="4" t="inlineStr">
        <is>
          <t>Accounts payable ($23,964 and $2,973 related to VIEs)</t>
        </is>
      </c>
      <c r="B18" s="6" t="n">
        <v>130420</v>
      </c>
      <c r="C18" s="6" t="n">
        <v>145968</v>
      </c>
    </row>
    <row r="19">
      <c r="A19" s="4" t="inlineStr">
        <is>
          <t>Contract liabilities ($51,660 and $15,741 related to VIEs)</t>
        </is>
      </c>
      <c r="B19" s="6" t="n">
        <v>508846</v>
      </c>
      <c r="C19" s="6" t="n">
        <v>444160</v>
      </c>
    </row>
    <row r="20">
      <c r="A20" s="4" t="inlineStr">
        <is>
          <t>Current maturities of long-term debt</t>
        </is>
      </c>
      <c r="B20" s="6" t="n">
        <v>26423</v>
      </c>
      <c r="C20" s="6" t="n">
        <v>26520</v>
      </c>
    </row>
    <row r="21">
      <c r="A21" s="4" t="inlineStr">
        <is>
          <t>Current portion of long-term lease obligations</t>
        </is>
      </c>
      <c r="B21" s="6" t="n">
        <v>20498</v>
      </c>
      <c r="C21" s="6" t="n">
        <v>19641</v>
      </c>
    </row>
    <row r="22">
      <c r="A22" s="4" t="inlineStr">
        <is>
          <t>Accrued compensation</t>
        </is>
      </c>
      <c r="B22" s="6" t="n">
        <v>36774</v>
      </c>
      <c r="C22" s="6" t="n">
        <v>27758</v>
      </c>
    </row>
    <row r="23">
      <c r="A23" s="4" t="inlineStr">
        <is>
          <t>Other current liabilities</t>
        </is>
      </c>
      <c r="B23" s="6" t="n">
        <v>18997</v>
      </c>
      <c r="C23" s="6" t="n">
        <v>14121</v>
      </c>
    </row>
    <row r="24">
      <c r="A24" s="4" t="inlineStr">
        <is>
          <t>Total current liabilities</t>
        </is>
      </c>
      <c r="B24" s="6" t="n">
        <v>741958</v>
      </c>
      <c r="C24" s="6" t="n">
        <v>678168</v>
      </c>
    </row>
    <row r="25">
      <c r="A25" s="4" t="inlineStr">
        <is>
          <t>Long-term debt</t>
        </is>
      </c>
      <c r="B25" s="6" t="n">
        <v>289898</v>
      </c>
      <c r="C25" s="6" t="n">
        <v>314996</v>
      </c>
    </row>
    <row r="26">
      <c r="A26" s="4" t="inlineStr">
        <is>
          <t>Long-term lease obligations</t>
        </is>
      </c>
      <c r="B26" s="6" t="n">
        <v>32455</v>
      </c>
      <c r="C26" s="6" t="n">
        <v>37722</v>
      </c>
    </row>
    <row r="27">
      <c r="A27" s="4" t="inlineStr">
        <is>
          <t>Members’ interest subject to mandatory redemption and undistributed earnings</t>
        </is>
      </c>
      <c r="B27" s="6" t="n">
        <v>0</v>
      </c>
      <c r="C27" s="6" t="n">
        <v>29108</v>
      </c>
    </row>
    <row r="28">
      <c r="A28" s="4" t="inlineStr">
        <is>
          <t>Deferred tax liability, net</t>
        </is>
      </c>
      <c r="B28" s="6" t="n">
        <v>109360</v>
      </c>
      <c r="C28" s="6" t="n">
        <v>76764</v>
      </c>
    </row>
    <row r="29">
      <c r="A29" s="4" t="inlineStr">
        <is>
          <t>Other long-term liabilities</t>
        </is>
      </c>
      <c r="B29" s="6" t="n">
        <v>16625</v>
      </c>
      <c r="C29" s="6" t="n">
        <v>16573</v>
      </c>
    </row>
    <row r="30">
      <c r="A30" s="4" t="inlineStr">
        <is>
          <t>Total liabilities</t>
        </is>
      </c>
      <c r="B30" s="6" t="n">
        <v>1190296</v>
      </c>
      <c r="C30" s="6" t="n">
        <v>1153331</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1 per share; 58,000 shares authorized, 31,170 and 30,926 shares issued and 30,669 and 30,926 shares outstanding</t>
        </is>
      </c>
      <c r="B33" s="6" t="n">
        <v>312</v>
      </c>
      <c r="C33" s="6" t="n">
        <v>309</v>
      </c>
    </row>
    <row r="34">
      <c r="A34" s="4" t="inlineStr">
        <is>
          <t>Additional paid in capital</t>
        </is>
      </c>
      <c r="B34" s="6" t="n">
        <v>288395</v>
      </c>
      <c r="C34" s="6" t="n">
        <v>293570</v>
      </c>
    </row>
    <row r="35">
      <c r="A35" s="4" t="inlineStr">
        <is>
          <t>Treasury stock, at cost: 501 and 0 shares</t>
        </is>
      </c>
      <c r="B35" s="6" t="n">
        <v>-63121</v>
      </c>
      <c r="C35" s="6" t="n">
        <v>0</v>
      </c>
    </row>
    <row r="36">
      <c r="A36" s="4" t="inlineStr">
        <is>
          <t>Retained earnings</t>
        </is>
      </c>
      <c r="B36" s="6" t="n">
        <v>582495</v>
      </c>
      <c r="C36" s="6" t="n">
        <v>325034</v>
      </c>
    </row>
    <row r="37">
      <c r="A37" s="4" t="inlineStr">
        <is>
          <t>Total Sterling stockholders’ equity</t>
        </is>
      </c>
      <c r="B37" s="6" t="n">
        <v>808081</v>
      </c>
      <c r="C37" s="6" t="n">
        <v>618913</v>
      </c>
    </row>
    <row r="38">
      <c r="A38" s="4" t="inlineStr">
        <is>
          <t>Noncontrolling interests</t>
        </is>
      </c>
      <c r="B38" s="6" t="n">
        <v>18397</v>
      </c>
      <c r="C38" s="6" t="n">
        <v>4940</v>
      </c>
    </row>
    <row r="39">
      <c r="A39" s="4" t="inlineStr">
        <is>
          <t>Total stockholders’ equity</t>
        </is>
      </c>
      <c r="B39" s="6" t="n">
        <v>826478</v>
      </c>
      <c r="C39" s="6" t="n">
        <v>623853</v>
      </c>
    </row>
    <row r="40">
      <c r="A40" s="4" t="inlineStr">
        <is>
          <t>Total liabilities and stockholders’ equity</t>
        </is>
      </c>
      <c r="B40" s="5" t="n">
        <v>2016774</v>
      </c>
      <c r="C40" s="5" t="n">
        <v>17771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gment revenues, significant segment expenses, and measures of segment profit or loss for the years ended December 31, 2024, 2023 and 2022: Years Ended December 31, Revenues 2024 2023 2022 E-Infrastructure Solutions $ 923,728 $ 937,408 $ 905,277 Transportation Solutions 783,659 630,908 542,550 Building Solutions 408,369 403,913 321,609 Total Revenues $ 2,115,756 $ 1,972,229 $ 1,769,436 Cost of Revenues E-Infrastructure Solutions $ (668,956) $ (746,608) $ (737,348) Transportation Solutions (682,706) (542,033) (481,951) Building Solutions (337,971) (345,950) (275,570) Total Cost of Revenues $ (1,689,633) $ (1,634,591) $ (1,494,869) Gross Profit E-Infrastructure Solutions $ 254,772 $ 190,800 $ 167,929 Transportation Solutions 100,953 88,875 60,599 Building Solutions 70,398 57,963 46,039 Total Gross Profit $ 426,123 $ 337,638 $ 274,567 General and Administrative Expense E-Infrastructure Solutions $ (39,621) $ (37,911) $ (34,584) Transportation Solutions (29,221) (29,254) (20,686) Building Solutions (11,314) (9,105) (7,138) Segment General and Administrative Expense (80,156) (76,270) (62,408) Corporate (38,268) (22,433) (24,072) Total General and Administrative Expense $ (118,424) $ (98,703) $ (86,480) Intangible Amortization E-Infrastructure Solutions $ (11,792) $ (11,892) $ (11,892) Transportation Solutions — — — Building Solutions (5,245) (3,334) (2,208) Total Intangible Amortization $ (17,037) $ (15,226) $ (14,100) Other Operating Expense, Net E-Infrastructure Solutions $ — $ — $ — Transportation Solutions (20,863) (17,710) (13,290) Building Solutions (4,756) 669 — Total Other Operating Expense, Net $ (25,619) $ (17,041) $ (13,290) Operating Income E-Infrastructure Solutions $ 203,359 $ 140,997 $ 121,453 Transportation Solutions 50,869 41,911 26,623 Building Solutions 49,083 46,193 36,693 Segment Operating Income 303,311 229,101 184,769 Corporate General and Administrative Expense (38,268) (22,433) (24,072) Acquisition Related Costs (421) (873) (827) Total Operating Income $ 264,622 $ 205,795 $ 159,870 Interest Income (Expense), Net E-Infrastructure Solutions $ (9) $ (9) $ (11) Transportation Solutions 5,086 2,897 558 Building Solutions 210 — 2 Segment Interest Income (Expense), Net 5,287 2,888 549 Corporate (2,920) (18,068) (20,255) Total Interest Income (Expense), Net $ 2,367 $ (15,180) $ (19,706) Gain on deconsolidation of subsidiary, net 91,289 — — Income before income taxes $ 358,278 $ 190,615 $ 140,164 The following table presents depreciation by reportable segment for the years ended December 31, 2024, 2023 and 2022: Years Ended December 31, Depreciation 2024 2023 2022 E-Infrastructure Solutions $ (34,858) $ (30,997) $ (26,967) Transportation Solutions (14,551) (10,195) (8,656) Building Solutions (1,049) (807) (762) Corporate (915) (178) (90) Total Depreciation $ (51,373) $ (42,177) $ (36,475) The following table presents total assets by reportable segment at December 31, 2024 and 2023: Assets December 31, December 31, 2023 E-Infrastructure Solutions $ 958,107 $ 923,643 Transportation Solutions (1) 178,143 221,601 Building Solutions 238,776 245,688 Corporate 641,748 386,252 Total Assets $ 2,016,774 $ 1,777,184 (1) The decrease in Transportation Solutions assets in 2024 is primarily due to the deconsolidation of our 50% owned subsidiary, RHB.</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Details) - segment</t>
        </is>
      </c>
      <c r="B1" s="2" t="inlineStr">
        <is>
          <t>12 Months Ended</t>
        </is>
      </c>
    </row>
    <row r="2">
      <c r="B2" s="2" t="inlineStr">
        <is>
          <t>Dec. 31, 2024</t>
        </is>
      </c>
      <c r="C2" s="2" t="inlineStr">
        <is>
          <t>Nov. 30, 2022</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6" t="n">
        <v>3</v>
      </c>
      <c r="C4" s="4" t="inlineStr">
        <is>
          <t xml:space="preserve"> </t>
        </is>
      </c>
    </row>
    <row r="5">
      <c r="A5" s="4" t="inlineStr">
        <is>
          <t>Consolidated ownership percentage</t>
        </is>
      </c>
      <c r="B5" s="9" t="n">
        <v>0.5</v>
      </c>
      <c r="C5" s="9"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arrative (Details) - USD ($)</t>
        </is>
      </c>
      <c r="B1" s="2" t="inlineStr">
        <is>
          <t>12 Months Ended</t>
        </is>
      </c>
    </row>
    <row r="2">
      <c r="B2" s="2" t="inlineStr">
        <is>
          <t>Dec. 31, 2024</t>
        </is>
      </c>
      <c r="C2" s="2" t="inlineStr">
        <is>
          <t>Dec. 31, 2023</t>
        </is>
      </c>
      <c r="D2" s="2" t="inlineStr">
        <is>
          <t>Nov. 30, 2022</t>
        </is>
      </c>
    </row>
    <row r="3">
      <c r="A3" s="3" t="inlineStr">
        <is>
          <t>Financing Receivable, Impaired [Line Items]</t>
        </is>
      </c>
      <c r="B3" s="4" t="inlineStr">
        <is>
          <t xml:space="preserve"> </t>
        </is>
      </c>
      <c r="C3" s="4" t="inlineStr">
        <is>
          <t xml:space="preserve"> </t>
        </is>
      </c>
      <c r="D3" s="4" t="inlineStr">
        <is>
          <t xml:space="preserve"> </t>
        </is>
      </c>
    </row>
    <row r="4">
      <c r="A4" s="4" t="inlineStr">
        <is>
          <t>Consolidated ownership percentage</t>
        </is>
      </c>
      <c r="B4" s="9" t="n">
        <v>0.5</v>
      </c>
      <c r="C4" s="4" t="inlineStr">
        <is>
          <t xml:space="preserve"> </t>
        </is>
      </c>
      <c r="D4" s="9" t="n">
        <v>0.5</v>
      </c>
    </row>
    <row r="5">
      <c r="A5" s="4" t="inlineStr">
        <is>
          <t>Allowance for credit loss</t>
        </is>
      </c>
      <c r="B5" s="5" t="n">
        <v>0</v>
      </c>
      <c r="C5" s="5" t="n">
        <v>0</v>
      </c>
      <c r="D5" s="4" t="inlineStr">
        <is>
          <t xml:space="preserve"> </t>
        </is>
      </c>
    </row>
    <row r="6">
      <c r="A6" s="4" t="inlineStr">
        <is>
          <t>Contract asset retainage</t>
        </is>
      </c>
      <c r="B6" s="6" t="n">
        <v>38111000</v>
      </c>
      <c r="C6" s="6" t="n">
        <v>56855000</v>
      </c>
      <c r="D6" s="4" t="inlineStr">
        <is>
          <t xml:space="preserve"> </t>
        </is>
      </c>
    </row>
    <row r="7">
      <c r="A7" s="4" t="inlineStr">
        <is>
          <t>Contract liability retainage</t>
        </is>
      </c>
      <c r="B7" s="5" t="n">
        <v>91917000</v>
      </c>
      <c r="C7" s="6" t="n">
        <v>86895000</v>
      </c>
      <c r="D7" s="4" t="inlineStr">
        <is>
          <t xml:space="preserve"> </t>
        </is>
      </c>
    </row>
    <row r="8">
      <c r="A8" s="4" t="inlineStr">
        <is>
          <t>Retainage rate</t>
        </is>
      </c>
      <c r="B8" s="9" t="n">
        <v>0.7</v>
      </c>
      <c r="C8" s="4" t="inlineStr">
        <is>
          <t xml:space="preserve"> </t>
        </is>
      </c>
      <c r="D8" s="4" t="inlineStr">
        <is>
          <t xml:space="preserve"> </t>
        </is>
      </c>
    </row>
    <row r="9">
      <c r="A9" s="4" t="inlineStr">
        <is>
          <t>Decrease in contract asset retainage</t>
        </is>
      </c>
      <c r="B9" s="5" t="n">
        <v>33213000</v>
      </c>
      <c r="C9" s="4" t="inlineStr">
        <is>
          <t xml:space="preserve"> </t>
        </is>
      </c>
      <c r="D9" s="4" t="inlineStr">
        <is>
          <t xml:space="preserve"> </t>
        </is>
      </c>
    </row>
    <row r="10">
      <c r="A10" s="4" t="inlineStr">
        <is>
          <t>Increase in contract liability retainage</t>
        </is>
      </c>
      <c r="B10" s="6" t="n">
        <v>64686000</v>
      </c>
      <c r="C10" s="4" t="inlineStr">
        <is>
          <t xml:space="preserve"> </t>
        </is>
      </c>
      <c r="D10" s="4" t="inlineStr">
        <is>
          <t xml:space="preserve"> </t>
        </is>
      </c>
    </row>
    <row r="11">
      <c r="A11" s="4" t="inlineStr">
        <is>
          <t>Contract liability recognized during the period</t>
        </is>
      </c>
      <c r="B11" s="6" t="n">
        <v>357581000</v>
      </c>
      <c r="C11" s="4" t="inlineStr">
        <is>
          <t xml:space="preserve"> </t>
        </is>
      </c>
      <c r="D11" s="4" t="inlineStr">
        <is>
          <t xml:space="preserve"> </t>
        </is>
      </c>
    </row>
    <row r="12">
      <c r="A12" s="4" t="inlineStr">
        <is>
          <t>Contract liability revenue recognized</t>
        </is>
      </c>
      <c r="B12" s="4" t="inlineStr">
        <is>
          <t xml:space="preserve"> </t>
        </is>
      </c>
      <c r="C12" s="6" t="n">
        <v>194132000</v>
      </c>
      <c r="D12" s="4" t="inlineStr">
        <is>
          <t xml:space="preserve"> </t>
        </is>
      </c>
    </row>
    <row r="13">
      <c r="A13" s="4" t="inlineStr">
        <is>
          <t>Restricted cash</t>
        </is>
      </c>
      <c r="B13" s="5" t="n">
        <v>0</v>
      </c>
      <c r="C13" s="5" t="n">
        <v>0</v>
      </c>
      <c r="D13" s="4" t="inlineStr">
        <is>
          <t xml:space="preserve"> </t>
        </is>
      </c>
    </row>
    <row r="14">
      <c r="A14" s="4" t="inlineStr">
        <is>
          <t>Building and improvements | Minimum</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row r="17">
      <c r="A17" s="4" t="inlineStr">
        <is>
          <t>Building and improvements | Maximum</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Property, plant and equipment, useful life</t>
        </is>
      </c>
      <c r="B19" s="4" t="inlineStr">
        <is>
          <t>39 years</t>
        </is>
      </c>
      <c r="C19" s="4" t="inlineStr">
        <is>
          <t xml:space="preserve"> </t>
        </is>
      </c>
      <c r="D19" s="4" t="inlineStr">
        <is>
          <t xml:space="preserve"> </t>
        </is>
      </c>
    </row>
    <row r="20">
      <c r="A20" s="4" t="inlineStr">
        <is>
          <t>Plant and field equipment | Minimum</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Property, plant and equipment, useful life</t>
        </is>
      </c>
      <c r="B22" s="4" t="inlineStr">
        <is>
          <t>5 years</t>
        </is>
      </c>
      <c r="C22" s="4" t="inlineStr">
        <is>
          <t xml:space="preserve"> </t>
        </is>
      </c>
      <c r="D22" s="4" t="inlineStr">
        <is>
          <t xml:space="preserve"> </t>
        </is>
      </c>
    </row>
    <row r="23">
      <c r="A23" s="4" t="inlineStr">
        <is>
          <t>Plant and field equipment | Maximum</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Property, plant and equipment, useful life</t>
        </is>
      </c>
      <c r="B25" s="4" t="inlineStr">
        <is>
          <t>20 years</t>
        </is>
      </c>
      <c r="C25" s="4" t="inlineStr">
        <is>
          <t xml:space="preserve"> </t>
        </is>
      </c>
      <c r="D25" s="4" t="inlineStr">
        <is>
          <t xml:space="preserve"> </t>
        </is>
      </c>
    </row>
    <row r="26">
      <c r="A26" s="4" t="inlineStr">
        <is>
          <t>Transportation Solutions | Minimum</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Revenue recognition, percentage of completion range</t>
        </is>
      </c>
      <c r="B28" s="4" t="inlineStr">
        <is>
          <t>12 months</t>
        </is>
      </c>
      <c r="C28" s="4" t="inlineStr">
        <is>
          <t xml:space="preserve"> </t>
        </is>
      </c>
      <c r="D28" s="4" t="inlineStr">
        <is>
          <t xml:space="preserve"> </t>
        </is>
      </c>
    </row>
    <row r="29">
      <c r="A29" s="4" t="inlineStr">
        <is>
          <t>Transportation Solutions | Maximum</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Revenue recognition, percentage of completion range</t>
        </is>
      </c>
      <c r="B31" s="4" t="inlineStr">
        <is>
          <t>36 months</t>
        </is>
      </c>
      <c r="C31" s="4" t="inlineStr">
        <is>
          <t xml:space="preserve"> </t>
        </is>
      </c>
      <c r="D31" s="4" t="inlineStr">
        <is>
          <t xml:space="preserve"> </t>
        </is>
      </c>
    </row>
    <row r="32">
      <c r="A32" s="4" t="inlineStr">
        <is>
          <t>E-Infrastructure Solutions | Minimum</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Revenue recognition, percentage of completion range</t>
        </is>
      </c>
      <c r="B34" s="4" t="inlineStr">
        <is>
          <t>6 months</t>
        </is>
      </c>
      <c r="C34" s="4" t="inlineStr">
        <is>
          <t xml:space="preserve"> </t>
        </is>
      </c>
      <c r="D34" s="4" t="inlineStr">
        <is>
          <t xml:space="preserve"> </t>
        </is>
      </c>
    </row>
    <row r="35">
      <c r="A35" s="4" t="inlineStr">
        <is>
          <t>E-Infrastructure Solutions | Maximum</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Revenue recognition, percentage of completion range</t>
        </is>
      </c>
      <c r="B37" s="4" t="inlineStr">
        <is>
          <t>24 month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Consideration Transferred (Details) - PPG $ in Thousands</t>
        </is>
      </c>
      <c r="B1" s="2" t="inlineStr">
        <is>
          <t>Nov. 16, 2023 USD ($)</t>
        </is>
      </c>
    </row>
    <row r="2">
      <c r="A2" s="3" t="inlineStr">
        <is>
          <t>Business Combination, Consideration Transferred [Abstract]</t>
        </is>
      </c>
      <c r="B2" s="4" t="inlineStr">
        <is>
          <t xml:space="preserve"> </t>
        </is>
      </c>
    </row>
    <row r="3">
      <c r="A3" s="4" t="inlineStr">
        <is>
          <t>Cash consideration transferred, net of cash acquired</t>
        </is>
      </c>
      <c r="B3" s="5" t="n">
        <v>50002</v>
      </c>
    </row>
    <row r="4">
      <c r="A4" s="4" t="inlineStr">
        <is>
          <t>Earn-out</t>
        </is>
      </c>
      <c r="B4" s="6" t="n">
        <v>4500</v>
      </c>
    </row>
    <row r="5">
      <c r="A5" s="4" t="inlineStr">
        <is>
          <t>Target working capital adjustment</t>
        </is>
      </c>
      <c r="B5" s="6" t="n">
        <v>2191</v>
      </c>
    </row>
    <row r="6">
      <c r="A6" s="4" t="inlineStr">
        <is>
          <t>Total fair value of consideration</t>
        </is>
      </c>
      <c r="B6" s="6" t="n">
        <v>56693</v>
      </c>
    </row>
    <row r="7">
      <c r="A7" s="4" t="inlineStr">
        <is>
          <t>Business combination contingent consideration</t>
        </is>
      </c>
      <c r="B7" s="5" t="n">
        <v>20000</v>
      </c>
    </row>
    <row r="8">
      <c r="A8" s="4" t="inlineStr">
        <is>
          <t>Earnout period</t>
        </is>
      </c>
      <c r="B8"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Purchase Price Allocation (Details) - USD ($) $ in Thousands</t>
        </is>
      </c>
      <c r="B1" s="2" t="inlineStr">
        <is>
          <t>Dec. 31, 2024</t>
        </is>
      </c>
      <c r="C1" s="2" t="inlineStr">
        <is>
          <t>Dec. 31, 2023</t>
        </is>
      </c>
      <c r="D1" s="2" t="inlineStr">
        <is>
          <t>Nov. 16,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64597</v>
      </c>
      <c r="C3" s="5" t="n">
        <v>281117</v>
      </c>
      <c r="D3" s="4" t="inlineStr">
        <is>
          <t xml:space="preserve"> </t>
        </is>
      </c>
    </row>
    <row r="4">
      <c r="A4" s="4" t="inlineStr">
        <is>
          <t>Total fair value of consideration transferred</t>
        </is>
      </c>
      <c r="B4" s="4" t="inlineStr">
        <is>
          <t xml:space="preserve"> </t>
        </is>
      </c>
      <c r="C4" s="4" t="inlineStr">
        <is>
          <t xml:space="preserve"> </t>
        </is>
      </c>
      <c r="D4" s="5" t="n">
        <v>56693</v>
      </c>
    </row>
    <row r="5">
      <c r="A5" s="4" t="inlineStr">
        <is>
          <t>PP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4" t="inlineStr">
        <is>
          <t xml:space="preserve"> </t>
        </is>
      </c>
      <c r="C7" s="4" t="inlineStr">
        <is>
          <t xml:space="preserve"> </t>
        </is>
      </c>
      <c r="D7" s="6" t="n">
        <v>2588</v>
      </c>
    </row>
    <row r="8">
      <c r="A8" s="4" t="inlineStr">
        <is>
          <t>Other current assets</t>
        </is>
      </c>
      <c r="B8" s="4" t="inlineStr">
        <is>
          <t xml:space="preserve"> </t>
        </is>
      </c>
      <c r="C8" s="4" t="inlineStr">
        <is>
          <t xml:space="preserve"> </t>
        </is>
      </c>
      <c r="D8" s="6" t="n">
        <v>1460</v>
      </c>
    </row>
    <row r="9">
      <c r="A9" s="4" t="inlineStr">
        <is>
          <t>Property and equipment, net</t>
        </is>
      </c>
      <c r="B9" s="4" t="inlineStr">
        <is>
          <t xml:space="preserve"> </t>
        </is>
      </c>
      <c r="C9" s="4" t="inlineStr">
        <is>
          <t xml:space="preserve"> </t>
        </is>
      </c>
      <c r="D9" s="6" t="n">
        <v>1679</v>
      </c>
    </row>
    <row r="10">
      <c r="A10" s="4" t="inlineStr">
        <is>
          <t>Other non-current assets, net</t>
        </is>
      </c>
      <c r="B10" s="4" t="inlineStr">
        <is>
          <t xml:space="preserve"> </t>
        </is>
      </c>
      <c r="C10" s="4" t="inlineStr">
        <is>
          <t xml:space="preserve"> </t>
        </is>
      </c>
      <c r="D10" s="6" t="n">
        <v>2394</v>
      </c>
    </row>
    <row r="11">
      <c r="A11" s="4" t="inlineStr">
        <is>
          <t>Accounts payable</t>
        </is>
      </c>
      <c r="B11" s="4" t="inlineStr">
        <is>
          <t xml:space="preserve"> </t>
        </is>
      </c>
      <c r="C11" s="4" t="inlineStr">
        <is>
          <t xml:space="preserve"> </t>
        </is>
      </c>
      <c r="D11" s="6" t="n">
        <v>-1268</v>
      </c>
    </row>
    <row r="12">
      <c r="A12" s="4" t="inlineStr">
        <is>
          <t>Deferred tax liability</t>
        </is>
      </c>
      <c r="B12" s="4" t="inlineStr">
        <is>
          <t xml:space="preserve"> </t>
        </is>
      </c>
      <c r="C12" s="4" t="inlineStr">
        <is>
          <t xml:space="preserve"> </t>
        </is>
      </c>
      <c r="D12" s="6" t="n">
        <v>-10525</v>
      </c>
    </row>
    <row r="13">
      <c r="A13" s="4" t="inlineStr">
        <is>
          <t>Other current and non-current liabilities</t>
        </is>
      </c>
      <c r="B13" s="4" t="inlineStr">
        <is>
          <t xml:space="preserve"> </t>
        </is>
      </c>
      <c r="C13" s="4" t="inlineStr">
        <is>
          <t xml:space="preserve"> </t>
        </is>
      </c>
      <c r="D13" s="6" t="n">
        <v>-2806</v>
      </c>
    </row>
    <row r="14">
      <c r="A14" s="4" t="inlineStr">
        <is>
          <t>Total net tangible liabilities</t>
        </is>
      </c>
      <c r="B14" s="4" t="inlineStr">
        <is>
          <t xml:space="preserve"> </t>
        </is>
      </c>
      <c r="C14" s="4" t="inlineStr">
        <is>
          <t xml:space="preserve"> </t>
        </is>
      </c>
      <c r="D14" s="6" t="n">
        <v>-6478</v>
      </c>
    </row>
    <row r="15">
      <c r="A15" s="4" t="inlineStr">
        <is>
          <t>Identifiable intangible assets</t>
        </is>
      </c>
      <c r="B15" s="4" t="inlineStr">
        <is>
          <t xml:space="preserve"> </t>
        </is>
      </c>
      <c r="C15" s="4" t="inlineStr">
        <is>
          <t xml:space="preserve"> </t>
        </is>
      </c>
      <c r="D15" s="6" t="n">
        <v>44500</v>
      </c>
    </row>
    <row r="16">
      <c r="A16" s="4" t="inlineStr">
        <is>
          <t>Goodwill</t>
        </is>
      </c>
      <c r="B16" s="4" t="inlineStr">
        <is>
          <t xml:space="preserve"> </t>
        </is>
      </c>
      <c r="C16" s="4" t="inlineStr">
        <is>
          <t xml:space="preserve"> </t>
        </is>
      </c>
      <c r="D16" s="5" t="n">
        <v>186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ACQUISITIONS - Narrative (Details) - USD ($) $ in Thousands</t>
        </is>
      </c>
      <c r="D1" s="2" t="inlineStr">
        <is>
          <t>12 Months Ended</t>
        </is>
      </c>
    </row>
    <row r="2">
      <c r="B2" s="2" t="inlineStr">
        <is>
          <t>Nov. 16, 2023</t>
        </is>
      </c>
      <c r="C2" s="2" t="inlineStr">
        <is>
          <t>Dec. 20, 2022</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264597</v>
      </c>
      <c r="E4" s="5" t="n">
        <v>281117</v>
      </c>
    </row>
    <row r="5">
      <c r="A5" s="4" t="inlineStr">
        <is>
          <t>PP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5" t="n">
        <v>56693</v>
      </c>
      <c r="C7" s="4" t="inlineStr">
        <is>
          <t xml:space="preserve"> </t>
        </is>
      </c>
      <c r="D7" s="4" t="inlineStr">
        <is>
          <t xml:space="preserve"> </t>
        </is>
      </c>
      <c r="E7" s="4" t="inlineStr">
        <is>
          <t xml:space="preserve"> </t>
        </is>
      </c>
    </row>
    <row r="8">
      <c r="A8" s="4" t="inlineStr">
        <is>
          <t>Goodwill</t>
        </is>
      </c>
      <c r="B8" s="5" t="n">
        <v>18671</v>
      </c>
      <c r="C8" s="4" t="inlineStr">
        <is>
          <t xml:space="preserve"> </t>
        </is>
      </c>
      <c r="D8" s="4" t="inlineStr">
        <is>
          <t xml:space="preserve"> </t>
        </is>
      </c>
      <c r="E8" s="4" t="inlineStr">
        <is>
          <t xml:space="preserve"> </t>
        </is>
      </c>
    </row>
    <row r="9">
      <c r="A9" s="4" t="inlineStr">
        <is>
          <t>Working capital adjustment</t>
        </is>
      </c>
      <c r="B9" s="4" t="inlineStr">
        <is>
          <t xml:space="preserve"> </t>
        </is>
      </c>
      <c r="C9" s="4" t="inlineStr">
        <is>
          <t xml:space="preserve"> </t>
        </is>
      </c>
      <c r="D9" s="5" t="n">
        <v>-38</v>
      </c>
      <c r="E9" s="4" t="inlineStr">
        <is>
          <t xml:space="preserve"> </t>
        </is>
      </c>
    </row>
    <row r="10">
      <c r="A10" s="4" t="inlineStr">
        <is>
          <t>CCS Acquisitio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sideration transferred</t>
        </is>
      </c>
      <c r="B12" s="4" t="inlineStr">
        <is>
          <t xml:space="preserve"> </t>
        </is>
      </c>
      <c r="C12" s="5" t="n">
        <v>21000</v>
      </c>
      <c r="D12" s="4" t="inlineStr">
        <is>
          <t xml:space="preserve"> </t>
        </is>
      </c>
      <c r="E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chedule of Identifiable Intangible Assets (Details) - USD ($) $ in Thousands</t>
        </is>
      </c>
      <c r="C1" s="2" t="inlineStr">
        <is>
          <t>12 Months Ended</t>
        </is>
      </c>
    </row>
    <row r="2">
      <c r="B2" s="2" t="inlineStr">
        <is>
          <t>Nov. 16, 2023</t>
        </is>
      </c>
      <c r="C2" s="2" t="inlineStr">
        <is>
          <t>Dec. 31, 2024</t>
        </is>
      </c>
    </row>
    <row r="3">
      <c r="A3" s="3" t="inlineStr">
        <is>
          <t>Acquired Indefinite-lived Intangible Assets [Line Items]</t>
        </is>
      </c>
      <c r="B3" s="4" t="inlineStr">
        <is>
          <t xml:space="preserve"> </t>
        </is>
      </c>
      <c r="C3" s="4" t="inlineStr">
        <is>
          <t xml:space="preserve"> </t>
        </is>
      </c>
    </row>
    <row r="4">
      <c r="A4" s="4" t="inlineStr">
        <is>
          <t>Weighted Average Life (Years)</t>
        </is>
      </c>
      <c r="B4" s="4" t="inlineStr">
        <is>
          <t xml:space="preserve"> </t>
        </is>
      </c>
      <c r="C4" s="4" t="inlineStr">
        <is>
          <t>23 years</t>
        </is>
      </c>
    </row>
    <row r="5">
      <c r="A5" s="4" t="inlineStr">
        <is>
          <t>Customer relationships</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Weighted Average Life (Years)</t>
        </is>
      </c>
      <c r="B7" s="4" t="inlineStr">
        <is>
          <t xml:space="preserve"> </t>
        </is>
      </c>
      <c r="C7" s="4" t="inlineStr">
        <is>
          <t>24 years</t>
        </is>
      </c>
    </row>
    <row r="8">
      <c r="A8" s="4" t="inlineStr">
        <is>
          <t>Trade names</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Weighted Average Life (Years)</t>
        </is>
      </c>
      <c r="B10" s="4" t="inlineStr">
        <is>
          <t xml:space="preserve"> </t>
        </is>
      </c>
      <c r="C10" s="4" t="inlineStr">
        <is>
          <t>23 years</t>
        </is>
      </c>
    </row>
    <row r="11">
      <c r="A11" s="4" t="inlineStr">
        <is>
          <t>PPG</t>
        </is>
      </c>
      <c r="B11" s="4" t="inlineStr">
        <is>
          <t xml:space="preserve"> </t>
        </is>
      </c>
      <c r="C11" s="4" t="inlineStr">
        <is>
          <t xml:space="preserve"> </t>
        </is>
      </c>
    </row>
    <row r="12">
      <c r="A12" s="3" t="inlineStr">
        <is>
          <t>Acquired Indefinite-lived Intangible Assets [Line Items]</t>
        </is>
      </c>
      <c r="B12" s="4" t="inlineStr">
        <is>
          <t xml:space="preserve"> </t>
        </is>
      </c>
      <c r="C12" s="4" t="inlineStr">
        <is>
          <t xml:space="preserve"> </t>
        </is>
      </c>
    </row>
    <row r="13">
      <c r="A13" s="4" t="inlineStr">
        <is>
          <t>Intangible assets acquired</t>
        </is>
      </c>
      <c r="B13" s="5" t="n">
        <v>44500</v>
      </c>
      <c r="C13" s="4" t="inlineStr">
        <is>
          <t xml:space="preserve"> </t>
        </is>
      </c>
    </row>
    <row r="14">
      <c r="A14" s="4" t="inlineStr">
        <is>
          <t>PPG | Customer relationships</t>
        </is>
      </c>
      <c r="B14" s="4" t="inlineStr">
        <is>
          <t xml:space="preserve"> </t>
        </is>
      </c>
      <c r="C14" s="4" t="inlineStr">
        <is>
          <t xml:space="preserve"> </t>
        </is>
      </c>
    </row>
    <row r="15">
      <c r="A15" s="3" t="inlineStr">
        <is>
          <t>Acquired Indefinite-lived Intangible Assets [Line Items]</t>
        </is>
      </c>
      <c r="B15" s="4" t="inlineStr">
        <is>
          <t xml:space="preserve"> </t>
        </is>
      </c>
      <c r="C15" s="4" t="inlineStr">
        <is>
          <t xml:space="preserve"> </t>
        </is>
      </c>
    </row>
    <row r="16">
      <c r="A16" s="4" t="inlineStr">
        <is>
          <t>Weighted Average Life (Years)</t>
        </is>
      </c>
      <c r="B16" s="4" t="inlineStr">
        <is>
          <t>20 years</t>
        </is>
      </c>
      <c r="C16" s="4" t="inlineStr">
        <is>
          <t xml:space="preserve"> </t>
        </is>
      </c>
    </row>
    <row r="17">
      <c r="A17" s="4" t="inlineStr">
        <is>
          <t>Intangible assets acquired</t>
        </is>
      </c>
      <c r="B17" s="5" t="n">
        <v>43400</v>
      </c>
      <c r="C17" s="4" t="inlineStr">
        <is>
          <t xml:space="preserve"> </t>
        </is>
      </c>
    </row>
    <row r="18">
      <c r="A18" s="4" t="inlineStr">
        <is>
          <t>PPG | Trade names</t>
        </is>
      </c>
      <c r="B18" s="4" t="inlineStr">
        <is>
          <t xml:space="preserve"> </t>
        </is>
      </c>
      <c r="C18" s="4" t="inlineStr">
        <is>
          <t xml:space="preserve"> </t>
        </is>
      </c>
    </row>
    <row r="19">
      <c r="A19" s="3" t="inlineStr">
        <is>
          <t>Acquired Indefinite-lived Intangible Assets [Line Items]</t>
        </is>
      </c>
      <c r="B19" s="4" t="inlineStr">
        <is>
          <t xml:space="preserve"> </t>
        </is>
      </c>
      <c r="C19" s="4" t="inlineStr">
        <is>
          <t xml:space="preserve"> </t>
        </is>
      </c>
    </row>
    <row r="20">
      <c r="A20" s="4" t="inlineStr">
        <is>
          <t>Weighted Average Life (Years)</t>
        </is>
      </c>
      <c r="B20" s="4" t="inlineStr">
        <is>
          <t>15 years</t>
        </is>
      </c>
      <c r="C20" s="4" t="inlineStr">
        <is>
          <t xml:space="preserve"> </t>
        </is>
      </c>
    </row>
    <row r="21">
      <c r="A21" s="4" t="inlineStr">
        <is>
          <t>Intangible assets acquired</t>
        </is>
      </c>
      <c r="B21" s="5" t="n">
        <v>1100</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upplemental Pro Forma Information (Details) - PPG $ in Thousands</t>
        </is>
      </c>
      <c r="B1" s="2" t="inlineStr">
        <is>
          <t>12 Months Ended</t>
        </is>
      </c>
    </row>
    <row r="2">
      <c r="B2" s="2" t="inlineStr">
        <is>
          <t>Dec. 31, 2023 USD ($)</t>
        </is>
      </c>
    </row>
    <row r="3">
      <c r="A3" s="4" t="inlineStr">
        <is>
          <t>Pro forma revenue</t>
        </is>
      </c>
      <c r="B3" s="5" t="n">
        <v>2033081</v>
      </c>
    </row>
    <row r="4">
      <c r="A4" s="4" t="inlineStr">
        <is>
          <t>Pro forma net income from Continuing Operations</t>
        </is>
      </c>
      <c r="B4" s="5" t="n">
        <v>1490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DISPOSITIONS - Narrative (Details) $ in Thousands</t>
        </is>
      </c>
      <c r="C1" s="2" t="inlineStr">
        <is>
          <t>3 Months Ended</t>
        </is>
      </c>
      <c r="D1" s="2" t="inlineStr">
        <is>
          <t>12 Months Ended</t>
        </is>
      </c>
    </row>
    <row r="2">
      <c r="B2" s="2" t="inlineStr">
        <is>
          <t>Nov. 30, 2022 USD ($) payment</t>
        </is>
      </c>
      <c r="C2" s="2" t="inlineStr">
        <is>
          <t>Mar. 31, 2024 USD ($) payment</t>
        </is>
      </c>
      <c r="D2" s="2" t="inlineStr">
        <is>
          <t>Dec. 31, 2024 USD ($)</t>
        </is>
      </c>
      <c r="E2" s="2" t="inlineStr">
        <is>
          <t>Dec. 31, 2023 USD ($)</t>
        </is>
      </c>
      <c r="F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ition, net of cash disposed</t>
        </is>
      </c>
      <c r="B4" s="4" t="inlineStr">
        <is>
          <t xml:space="preserve"> </t>
        </is>
      </c>
      <c r="C4" s="4" t="inlineStr">
        <is>
          <t xml:space="preserve"> </t>
        </is>
      </c>
      <c r="D4" s="5" t="n">
        <v>0</v>
      </c>
      <c r="E4" s="5" t="n">
        <v>14000</v>
      </c>
      <c r="F4" s="5" t="n">
        <v>-15789</v>
      </c>
    </row>
    <row r="5">
      <c r="A5" s="4" t="inlineStr">
        <is>
          <t>Discontinued Operations | Myers &amp; Sons Construction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 ownership percentage in disposed asset</t>
        </is>
      </c>
      <c r="B7" s="9" t="n">
        <v>0.5</v>
      </c>
      <c r="C7" s="4" t="inlineStr">
        <is>
          <t xml:space="preserve"> </t>
        </is>
      </c>
      <c r="D7" s="4" t="inlineStr">
        <is>
          <t xml:space="preserve"> </t>
        </is>
      </c>
      <c r="E7" s="4" t="inlineStr">
        <is>
          <t xml:space="preserve"> </t>
        </is>
      </c>
      <c r="F7" s="4" t="inlineStr">
        <is>
          <t xml:space="preserve"> </t>
        </is>
      </c>
    </row>
    <row r="8">
      <c r="A8" s="4" t="inlineStr">
        <is>
          <t>Proceeds from sale of equity method investments</t>
        </is>
      </c>
      <c r="B8" s="5" t="n">
        <v>18000</v>
      </c>
      <c r="C8" s="4" t="inlineStr">
        <is>
          <t xml:space="preserve"> </t>
        </is>
      </c>
      <c r="D8" s="4" t="inlineStr">
        <is>
          <t xml:space="preserve"> </t>
        </is>
      </c>
      <c r="E8" s="4" t="inlineStr">
        <is>
          <t xml:space="preserve"> </t>
        </is>
      </c>
      <c r="F8" s="4" t="inlineStr">
        <is>
          <t xml:space="preserve"> </t>
        </is>
      </c>
    </row>
    <row r="9">
      <c r="A9" s="4" t="inlineStr">
        <is>
          <t>Disposal group, including discontinued operation, deferred consideration, number of payments received | payment</t>
        </is>
      </c>
      <c r="B9" s="4" t="inlineStr">
        <is>
          <t xml:space="preserve"> </t>
        </is>
      </c>
      <c r="C9" s="6" t="n">
        <v>2</v>
      </c>
      <c r="D9" s="4" t="inlineStr">
        <is>
          <t xml:space="preserve"> </t>
        </is>
      </c>
      <c r="E9" s="4" t="inlineStr">
        <is>
          <t xml:space="preserve"> </t>
        </is>
      </c>
      <c r="F9" s="4" t="inlineStr">
        <is>
          <t xml:space="preserve"> </t>
        </is>
      </c>
    </row>
    <row r="10">
      <c r="A10" s="4" t="inlineStr">
        <is>
          <t>Disposition, net of cash disposed</t>
        </is>
      </c>
      <c r="B10" s="4" t="inlineStr">
        <is>
          <t xml:space="preserve"> </t>
        </is>
      </c>
      <c r="C10" s="5" t="n">
        <v>14000</v>
      </c>
      <c r="D10" s="4" t="inlineStr">
        <is>
          <t xml:space="preserve"> </t>
        </is>
      </c>
      <c r="E10" s="4" t="inlineStr">
        <is>
          <t xml:space="preserve"> </t>
        </is>
      </c>
      <c r="F10" s="4" t="inlineStr">
        <is>
          <t xml:space="preserve"> </t>
        </is>
      </c>
    </row>
    <row r="11">
      <c r="A11" s="4" t="inlineStr">
        <is>
          <t>Disposal group, including discontinued operation, deferred consideration, series payment due | payment</t>
        </is>
      </c>
      <c r="B11" s="6" t="n">
        <v>2</v>
      </c>
      <c r="C11" s="4" t="inlineStr">
        <is>
          <t xml:space="preserve"> </t>
        </is>
      </c>
      <c r="D11" s="4" t="inlineStr">
        <is>
          <t xml:space="preserve"> </t>
        </is>
      </c>
      <c r="E11" s="4" t="inlineStr">
        <is>
          <t xml:space="preserve"> </t>
        </is>
      </c>
      <c r="F11" s="4" t="inlineStr">
        <is>
          <t xml:space="preserve"> </t>
        </is>
      </c>
    </row>
    <row r="12">
      <c r="A12" s="4" t="inlineStr">
        <is>
          <t>Disposal group, including discontinued operation, payment due year one</t>
        </is>
      </c>
      <c r="B12" s="5" t="n">
        <v>2000</v>
      </c>
      <c r="C12" s="4" t="inlineStr">
        <is>
          <t xml:space="preserve"> </t>
        </is>
      </c>
      <c r="D12" s="4" t="inlineStr">
        <is>
          <t xml:space="preserve"> </t>
        </is>
      </c>
      <c r="E12" s="4" t="inlineStr">
        <is>
          <t xml:space="preserve"> </t>
        </is>
      </c>
      <c r="F12" s="4" t="inlineStr">
        <is>
          <t xml:space="preserve"> </t>
        </is>
      </c>
    </row>
    <row r="13">
      <c r="A13" s="4" t="inlineStr">
        <is>
          <t>Disposal group, including discontinued operation, payment due year three</t>
        </is>
      </c>
      <c r="B13" s="5" t="n">
        <v>2000</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Schedule of the Components of Net Earnings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loss</t>
        </is>
      </c>
      <c r="B4" s="5" t="n">
        <v>0</v>
      </c>
      <c r="C4" s="5" t="n">
        <v>0</v>
      </c>
      <c r="D4" s="5" t="n">
        <v>-4848</v>
      </c>
    </row>
    <row r="5">
      <c r="A5" s="4" t="inlineStr">
        <is>
          <t>Pretax gain on disposition</t>
        </is>
      </c>
      <c r="B5" s="6" t="n">
        <v>0</v>
      </c>
      <c r="C5" s="6" t="n">
        <v>0</v>
      </c>
      <c r="D5" s="6" t="n">
        <v>16687</v>
      </c>
    </row>
    <row r="6">
      <c r="A6" s="4" t="inlineStr">
        <is>
          <t>Income tax expense</t>
        </is>
      </c>
      <c r="B6" s="6" t="n">
        <v>0</v>
      </c>
      <c r="C6" s="6" t="n">
        <v>0</v>
      </c>
      <c r="D6" s="6" t="n">
        <v>-2095</v>
      </c>
    </row>
    <row r="7">
      <c r="A7" s="4" t="inlineStr">
        <is>
          <t>Net income from Discontinued Operations</t>
        </is>
      </c>
      <c r="B7" s="5" t="n">
        <v>0</v>
      </c>
      <c r="C7" s="5" t="n">
        <v>0</v>
      </c>
      <c r="D7" s="6" t="n">
        <v>9744</v>
      </c>
    </row>
    <row r="8">
      <c r="A8" s="4" t="inlineStr">
        <is>
          <t>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Revenues</t>
        </is>
      </c>
      <c r="B10" s="4" t="inlineStr">
        <is>
          <t xml:space="preserve"> </t>
        </is>
      </c>
      <c r="C10" s="4" t="inlineStr">
        <is>
          <t xml:space="preserve"> </t>
        </is>
      </c>
      <c r="D10" s="6" t="n">
        <v>196134</v>
      </c>
    </row>
    <row r="11">
      <c r="A11" s="4" t="inlineStr">
        <is>
          <t>Cost of revenues</t>
        </is>
      </c>
      <c r="B11" s="4" t="inlineStr">
        <is>
          <t xml:space="preserve"> </t>
        </is>
      </c>
      <c r="C11" s="4" t="inlineStr">
        <is>
          <t xml:space="preserve"> </t>
        </is>
      </c>
      <c r="D11" s="6" t="n">
        <v>-192886</v>
      </c>
    </row>
    <row r="12">
      <c r="A12" s="4" t="inlineStr">
        <is>
          <t>Gross profit</t>
        </is>
      </c>
      <c r="B12" s="4" t="inlineStr">
        <is>
          <t xml:space="preserve"> </t>
        </is>
      </c>
      <c r="C12" s="4" t="inlineStr">
        <is>
          <t xml:space="preserve"> </t>
        </is>
      </c>
      <c r="D12" s="6" t="n">
        <v>3248</v>
      </c>
    </row>
    <row r="13">
      <c r="A13" s="4" t="inlineStr">
        <is>
          <t>General and administrative expense</t>
        </is>
      </c>
      <c r="B13" s="4" t="inlineStr">
        <is>
          <t xml:space="preserve"> </t>
        </is>
      </c>
      <c r="C13" s="4" t="inlineStr">
        <is>
          <t xml:space="preserve"> </t>
        </is>
      </c>
      <c r="D13" s="6" t="n">
        <v>-13751</v>
      </c>
    </row>
    <row r="14">
      <c r="A14" s="4" t="inlineStr">
        <is>
          <t>Other operating income (expense), net</t>
        </is>
      </c>
      <c r="B14" s="4" t="inlineStr">
        <is>
          <t xml:space="preserve"> </t>
        </is>
      </c>
      <c r="C14" s="4" t="inlineStr">
        <is>
          <t xml:space="preserve"> </t>
        </is>
      </c>
      <c r="D14" s="6" t="n">
        <v>3158</v>
      </c>
    </row>
    <row r="15">
      <c r="A15" s="4" t="inlineStr">
        <is>
          <t>Operating (loss) income</t>
        </is>
      </c>
      <c r="B15" s="4" t="inlineStr">
        <is>
          <t xml:space="preserve"> </t>
        </is>
      </c>
      <c r="C15" s="4" t="inlineStr">
        <is>
          <t xml:space="preserve"> </t>
        </is>
      </c>
      <c r="D15" s="6" t="n">
        <v>-7345</v>
      </c>
    </row>
    <row r="16">
      <c r="A16" s="4" t="inlineStr">
        <is>
          <t>Net interest income (expense)</t>
        </is>
      </c>
      <c r="B16" s="4" t="inlineStr">
        <is>
          <t xml:space="preserve"> </t>
        </is>
      </c>
      <c r="C16" s="4" t="inlineStr">
        <is>
          <t xml:space="preserve"> </t>
        </is>
      </c>
      <c r="D16" s="6" t="n">
        <v>69</v>
      </c>
    </row>
    <row r="17">
      <c r="A17" s="4" t="inlineStr">
        <is>
          <t>Gain on extinguishment of debt</t>
        </is>
      </c>
      <c r="B17" s="4" t="inlineStr">
        <is>
          <t xml:space="preserve"> </t>
        </is>
      </c>
      <c r="C17" s="4" t="inlineStr">
        <is>
          <t xml:space="preserve"> </t>
        </is>
      </c>
      <c r="D17" s="6" t="n">
        <v>2428</v>
      </c>
    </row>
    <row r="18">
      <c r="A18" s="4" t="inlineStr">
        <is>
          <t>Pretax loss</t>
        </is>
      </c>
      <c r="B18" s="4" t="inlineStr">
        <is>
          <t xml:space="preserve"> </t>
        </is>
      </c>
      <c r="C18" s="4" t="inlineStr">
        <is>
          <t xml:space="preserve"> </t>
        </is>
      </c>
      <c r="D18" s="6" t="n">
        <v>-4848</v>
      </c>
    </row>
    <row r="19">
      <c r="A19" s="4" t="inlineStr">
        <is>
          <t>Pretax gain on disposition</t>
        </is>
      </c>
      <c r="B19" s="4" t="inlineStr">
        <is>
          <t xml:space="preserve"> </t>
        </is>
      </c>
      <c r="C19" s="4" t="inlineStr">
        <is>
          <t xml:space="preserve"> </t>
        </is>
      </c>
      <c r="D19" s="6" t="n">
        <v>16687</v>
      </c>
    </row>
    <row r="20">
      <c r="A20" s="4" t="inlineStr">
        <is>
          <t>Total pretax income from Discontinued Operations</t>
        </is>
      </c>
      <c r="B20" s="4" t="inlineStr">
        <is>
          <t xml:space="preserve"> </t>
        </is>
      </c>
      <c r="C20" s="4" t="inlineStr">
        <is>
          <t xml:space="preserve"> </t>
        </is>
      </c>
      <c r="D20" s="6" t="n">
        <v>11839</v>
      </c>
    </row>
    <row r="21">
      <c r="A21" s="4" t="inlineStr">
        <is>
          <t>Income tax expense</t>
        </is>
      </c>
      <c r="B21" s="4" t="inlineStr">
        <is>
          <t xml:space="preserve"> </t>
        </is>
      </c>
      <c r="C21" s="4" t="inlineStr">
        <is>
          <t xml:space="preserve"> </t>
        </is>
      </c>
      <c r="D21" s="6" t="n">
        <v>-2095</v>
      </c>
    </row>
    <row r="22">
      <c r="A22" s="4" t="inlineStr">
        <is>
          <t>Net income from Discontinued Operations</t>
        </is>
      </c>
      <c r="B22" s="4" t="inlineStr">
        <is>
          <t xml:space="preserve"> </t>
        </is>
      </c>
      <c r="C22" s="4" t="inlineStr">
        <is>
          <t xml:space="preserve"> </t>
        </is>
      </c>
      <c r="D22" s="5" t="n">
        <v>97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Cash and cash equivalents ($97,796 and $24,325 related to variable interest entities (“VIEs”))</t>
        </is>
      </c>
      <c r="B2" s="5" t="n">
        <v>664195</v>
      </c>
      <c r="C2" s="5" t="n">
        <v>471563</v>
      </c>
    </row>
    <row r="3">
      <c r="A3" s="4" t="inlineStr">
        <is>
          <t>Accounts receivable ($17,851 and $1,771 related to VIEs)</t>
        </is>
      </c>
      <c r="B3" s="6" t="n">
        <v>247050</v>
      </c>
      <c r="C3" s="6" t="n">
        <v>252435</v>
      </c>
    </row>
    <row r="4">
      <c r="A4" s="4" t="inlineStr">
        <is>
          <t>Accounts payable ($23,964 and $2,973 related to VIEs)</t>
        </is>
      </c>
      <c r="B4" s="6" t="n">
        <v>130420</v>
      </c>
      <c r="C4" s="6" t="n">
        <v>145968</v>
      </c>
    </row>
    <row r="5">
      <c r="A5" s="4" t="inlineStr">
        <is>
          <t>Contract liabilities ($51,660 and $15,741 related to VIEs)</t>
        </is>
      </c>
      <c r="B5" s="5" t="n">
        <v>508846</v>
      </c>
      <c r="C5" s="5" t="n">
        <v>444160</v>
      </c>
    </row>
    <row r="6">
      <c r="A6" s="4" t="inlineStr">
        <is>
          <t>Common stock, par value (in dollars per share)</t>
        </is>
      </c>
      <c r="B6" s="7" t="n">
        <v>0.01</v>
      </c>
      <c r="C6" s="7" t="n">
        <v>0.01</v>
      </c>
    </row>
    <row r="7">
      <c r="A7" s="4" t="inlineStr">
        <is>
          <t>Common stock, shares authorized (in shares)</t>
        </is>
      </c>
      <c r="B7" s="6" t="n">
        <v>58000000</v>
      </c>
      <c r="C7" s="6" t="n">
        <v>58000000</v>
      </c>
    </row>
    <row r="8">
      <c r="A8" s="4" t="inlineStr">
        <is>
          <t>Common stock, shares issued (in shares)</t>
        </is>
      </c>
      <c r="B8" s="6" t="n">
        <v>31170000</v>
      </c>
      <c r="C8" s="6" t="n">
        <v>30926000</v>
      </c>
    </row>
    <row r="9">
      <c r="A9" s="4" t="inlineStr">
        <is>
          <t>Common stock, shares outstanding (in shares)</t>
        </is>
      </c>
      <c r="B9" s="6" t="n">
        <v>30669000</v>
      </c>
      <c r="C9" s="6" t="n">
        <v>30926000</v>
      </c>
    </row>
    <row r="10">
      <c r="A10" s="4" t="inlineStr">
        <is>
          <t>Treasury Stock</t>
        </is>
      </c>
      <c r="B10" s="4" t="inlineStr">
        <is>
          <t xml:space="preserve"> </t>
        </is>
      </c>
      <c r="C10" s="4" t="inlineStr">
        <is>
          <t xml:space="preserve"> </t>
        </is>
      </c>
    </row>
    <row r="11">
      <c r="A11" s="4" t="inlineStr">
        <is>
          <t>Treasury stock (in shares)</t>
        </is>
      </c>
      <c r="B11" s="6" t="n">
        <v>501000</v>
      </c>
      <c r="C11" s="6" t="n">
        <v>0</v>
      </c>
    </row>
    <row r="12">
      <c r="A12" s="4" t="inlineStr">
        <is>
          <t>Variable Interest Entity, Primary Beneficiary</t>
        </is>
      </c>
      <c r="B12" s="4" t="inlineStr">
        <is>
          <t xml:space="preserve"> </t>
        </is>
      </c>
      <c r="C12" s="4" t="inlineStr">
        <is>
          <t xml:space="preserve"> </t>
        </is>
      </c>
    </row>
    <row r="13">
      <c r="A13" s="4" t="inlineStr">
        <is>
          <t>Cash and cash equivalents ($97,796 and $24,325 related to variable interest entities (“VIEs”))</t>
        </is>
      </c>
      <c r="B13" s="5" t="n">
        <v>97796</v>
      </c>
      <c r="C13" s="5" t="n">
        <v>24325</v>
      </c>
    </row>
    <row r="14">
      <c r="A14" s="4" t="inlineStr">
        <is>
          <t>Accounts receivable ($17,851 and $1,771 related to VIEs)</t>
        </is>
      </c>
      <c r="B14" s="6" t="n">
        <v>17851</v>
      </c>
      <c r="C14" s="6" t="n">
        <v>1771</v>
      </c>
    </row>
    <row r="15">
      <c r="A15" s="4" t="inlineStr">
        <is>
          <t>Accounts payable ($23,964 and $2,973 related to VIEs)</t>
        </is>
      </c>
      <c r="B15" s="6" t="n">
        <v>23964</v>
      </c>
      <c r="C15" s="6" t="n">
        <v>2973</v>
      </c>
    </row>
    <row r="16">
      <c r="A16" s="4" t="inlineStr">
        <is>
          <t>Contract liabilities ($51,660 and $15,741 related to VIEs)</t>
        </is>
      </c>
      <c r="B16" s="5" t="n">
        <v>51660</v>
      </c>
      <c r="C16" s="5" t="n">
        <v>157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Schedule of the Cash Flows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Net cash provided by (used in):</t>
        </is>
      </c>
      <c r="B3" s="4" t="inlineStr">
        <is>
          <t xml:space="preserve"> </t>
        </is>
      </c>
      <c r="C3" s="4" t="inlineStr">
        <is>
          <t xml:space="preserve"> </t>
        </is>
      </c>
      <c r="D3" s="4" t="inlineStr">
        <is>
          <t xml:space="preserve"> </t>
        </is>
      </c>
    </row>
    <row r="4">
      <c r="A4" s="4" t="inlineStr">
        <is>
          <t>Net change in cash, cash equivalents, and restricted cash</t>
        </is>
      </c>
      <c r="B4" s="5" t="n">
        <v>192632</v>
      </c>
      <c r="C4" s="5" t="n">
        <v>286298</v>
      </c>
      <c r="D4" s="5" t="n">
        <v>96572</v>
      </c>
    </row>
    <row r="5">
      <c r="A5" s="4" t="inlineStr">
        <is>
          <t>Discontinued Operations</t>
        </is>
      </c>
      <c r="B5" s="4" t="inlineStr">
        <is>
          <t xml:space="preserve"> </t>
        </is>
      </c>
      <c r="C5" s="4" t="inlineStr">
        <is>
          <t xml:space="preserve"> </t>
        </is>
      </c>
      <c r="D5" s="4" t="inlineStr">
        <is>
          <t xml:space="preserve"> </t>
        </is>
      </c>
    </row>
    <row r="6">
      <c r="A6" s="3" t="inlineStr">
        <is>
          <t>Net cash provided by (used in):</t>
        </is>
      </c>
      <c r="B6" s="4" t="inlineStr">
        <is>
          <t xml:space="preserve"> </t>
        </is>
      </c>
      <c r="C6" s="4" t="inlineStr">
        <is>
          <t xml:space="preserve"> </t>
        </is>
      </c>
      <c r="D6" s="4" t="inlineStr">
        <is>
          <t xml:space="preserve"> </t>
        </is>
      </c>
    </row>
    <row r="7">
      <c r="A7" s="4" t="inlineStr">
        <is>
          <t>Operating activities of Discontinued Operations</t>
        </is>
      </c>
      <c r="B7" s="4" t="inlineStr">
        <is>
          <t xml:space="preserve"> </t>
        </is>
      </c>
      <c r="C7" s="4" t="inlineStr">
        <is>
          <t xml:space="preserve"> </t>
        </is>
      </c>
      <c r="D7" s="6" t="n">
        <v>-7334</v>
      </c>
    </row>
    <row r="8">
      <c r="A8" s="4" t="inlineStr">
        <is>
          <t>Investing activities of Discontinued Operations</t>
        </is>
      </c>
      <c r="B8" s="4" t="inlineStr">
        <is>
          <t xml:space="preserve"> </t>
        </is>
      </c>
      <c r="C8" s="4" t="inlineStr">
        <is>
          <t xml:space="preserve"> </t>
        </is>
      </c>
      <c r="D8" s="6" t="n">
        <v>-723</v>
      </c>
    </row>
    <row r="9">
      <c r="A9" s="4" t="inlineStr">
        <is>
          <t>Financing activities of Discontinued Operations</t>
        </is>
      </c>
      <c r="B9" s="4" t="inlineStr">
        <is>
          <t xml:space="preserve"> </t>
        </is>
      </c>
      <c r="C9" s="4" t="inlineStr">
        <is>
          <t xml:space="preserve"> </t>
        </is>
      </c>
      <c r="D9" s="6" t="n">
        <v>-81</v>
      </c>
    </row>
    <row r="10">
      <c r="A10" s="4" t="inlineStr">
        <is>
          <t>Net change in cash, cash equivalents, and restricted cash</t>
        </is>
      </c>
      <c r="B10" s="4" t="inlineStr">
        <is>
          <t xml:space="preserve"> </t>
        </is>
      </c>
      <c r="C10" s="4" t="inlineStr">
        <is>
          <t xml:space="preserve"> </t>
        </is>
      </c>
      <c r="D10" s="5" t="n">
        <v>-81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VENUE FROM CUSTOMERS - Backlog By Segment (Details) - USD ($) $ in Thousands</t>
        </is>
      </c>
      <c r="B1" s="2" t="inlineStr">
        <is>
          <t>Dec. 31, 2024</t>
        </is>
      </c>
      <c r="C1" s="2" t="inlineStr">
        <is>
          <t>Dec. 31, 2023</t>
        </is>
      </c>
      <c r="D1" s="2" t="inlineStr">
        <is>
          <t>Nov. 30,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RPOs</t>
        </is>
      </c>
      <c r="B3" s="5" t="n">
        <v>1693223</v>
      </c>
      <c r="C3" s="4" t="inlineStr">
        <is>
          <t xml:space="preserve"> </t>
        </is>
      </c>
      <c r="D3" s="4" t="inlineStr">
        <is>
          <t xml:space="preserve"> </t>
        </is>
      </c>
    </row>
    <row r="4">
      <c r="A4" s="4" t="inlineStr">
        <is>
          <t>Consolidated ownership percentage</t>
        </is>
      </c>
      <c r="B4" s="9" t="n">
        <v>0.5</v>
      </c>
      <c r="C4" s="4" t="inlineStr">
        <is>
          <t xml:space="preserve"> </t>
        </is>
      </c>
      <c r="D4" s="9" t="n">
        <v>0.5</v>
      </c>
    </row>
    <row r="5">
      <c r="A5" s="4" t="inlineStr">
        <is>
          <t>RHB</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POs</t>
        </is>
      </c>
      <c r="B7" s="5" t="n">
        <v>491255</v>
      </c>
      <c r="C7" s="4" t="inlineStr">
        <is>
          <t xml:space="preserve"> </t>
        </is>
      </c>
      <c r="D7" s="4" t="inlineStr">
        <is>
          <t xml:space="preserve"> </t>
        </is>
      </c>
    </row>
    <row r="8">
      <c r="A8" s="4" t="inlineStr">
        <is>
          <t>Total Asse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POs</t>
        </is>
      </c>
      <c r="B10" s="4" t="inlineStr">
        <is>
          <t xml:space="preserve"> </t>
        </is>
      </c>
      <c r="C10" s="5" t="n">
        <v>2067016</v>
      </c>
      <c r="D10" s="4" t="inlineStr">
        <is>
          <t xml:space="preserve"> </t>
        </is>
      </c>
    </row>
    <row r="11">
      <c r="A11" s="4" t="inlineStr">
        <is>
          <t>E-Infrastructure Solutions | Total Asse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POs</t>
        </is>
      </c>
      <c r="B13" s="6" t="n">
        <v>1032109</v>
      </c>
      <c r="C13" s="6" t="n">
        <v>813729</v>
      </c>
      <c r="D13" s="4" t="inlineStr">
        <is>
          <t xml:space="preserve"> </t>
        </is>
      </c>
    </row>
    <row r="14">
      <c r="A14" s="4" t="inlineStr">
        <is>
          <t>Transportation Solutions | Total Asse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POs</t>
        </is>
      </c>
      <c r="B16" s="6" t="n">
        <v>622085</v>
      </c>
      <c r="C16" s="6" t="n">
        <v>1184496</v>
      </c>
      <c r="D16" s="4" t="inlineStr">
        <is>
          <t xml:space="preserve"> </t>
        </is>
      </c>
    </row>
    <row r="17">
      <c r="A17" s="4" t="inlineStr">
        <is>
          <t>Building Solutions | Total Asse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POs</t>
        </is>
      </c>
      <c r="B19" s="5" t="n">
        <v>39029</v>
      </c>
      <c r="C19" s="5" t="n">
        <v>68791</v>
      </c>
      <c r="D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USTOMERS - Narrative (Details) - USD ($) $ in Thousands</t>
        </is>
      </c>
      <c r="B1" s="2" t="inlineStr">
        <is>
          <t>12 Months Ended</t>
        </is>
      </c>
    </row>
    <row r="2">
      <c r="B2" s="2" t="inlineStr">
        <is>
          <t>Dec. 31, 2024</t>
        </is>
      </c>
      <c r="C2" s="2" t="inlineStr">
        <is>
          <t>Dec. 31, 2023</t>
        </is>
      </c>
      <c r="D2" s="2" t="inlineStr">
        <is>
          <t>Dec. 31, 2022</t>
        </is>
      </c>
    </row>
    <row r="3">
      <c r="A3" s="4" t="inlineStr">
        <is>
          <t>Revenue, Remaining Performance Obligation, Expected Timing of Satisfaction, Start Date [Axis]: 2025-01-01</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maining performance obligation, percentage</t>
        </is>
      </c>
      <c r="B5" s="9" t="n">
        <v>0.74</v>
      </c>
      <c r="C5" s="4" t="inlineStr">
        <is>
          <t xml:space="preserve"> </t>
        </is>
      </c>
      <c r="D5" s="4" t="inlineStr">
        <is>
          <t xml:space="preserve"> </t>
        </is>
      </c>
    </row>
    <row r="6">
      <c r="A6" s="4" t="inlineStr">
        <is>
          <t>Expected timing of satisfaction</t>
        </is>
      </c>
      <c r="B6" s="4" t="inlineStr">
        <is>
          <t>12 months</t>
        </is>
      </c>
      <c r="C6" s="4" t="inlineStr">
        <is>
          <t xml:space="preserve"> </t>
        </is>
      </c>
      <c r="D6" s="4" t="inlineStr">
        <is>
          <t xml:space="preserve"> </t>
        </is>
      </c>
    </row>
    <row r="7">
      <c r="A7" s="4" t="inlineStr">
        <is>
          <t>Operating income (Los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Estimated construction gain (loss) before tax</t>
        </is>
      </c>
      <c r="B9" s="5" t="n">
        <v>135344</v>
      </c>
      <c r="C9" s="5" t="n">
        <v>58827</v>
      </c>
      <c r="D9" s="5" t="n">
        <v>52268</v>
      </c>
    </row>
    <row r="10">
      <c r="A10" s="4" t="inlineStr">
        <is>
          <t>Costs and Estimated Earnings in Excess of Billing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ovision for estimated loss on uncompleted contracts</t>
        </is>
      </c>
      <c r="B12" s="5" t="n">
        <v>4000</v>
      </c>
      <c r="C12" s="5" t="n">
        <v>5225</v>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USTOMERS - Revenue Disaggreg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115756</v>
      </c>
      <c r="C4" s="5" t="n">
        <v>1972229</v>
      </c>
      <c r="D4" s="5" t="n">
        <v>1769436</v>
      </c>
    </row>
    <row r="5">
      <c r="A5" s="4" t="inlineStr">
        <is>
          <t>Lump S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040490</v>
      </c>
      <c r="C7" s="6" t="n">
        <v>1076432</v>
      </c>
      <c r="D7" s="6" t="n">
        <v>1001290</v>
      </c>
    </row>
    <row r="8">
      <c r="A8" s="4" t="inlineStr">
        <is>
          <t>Fixed-Unit Pr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756468</v>
      </c>
      <c r="C10" s="6" t="n">
        <v>613842</v>
      </c>
      <c r="D10" s="6" t="n">
        <v>556234</v>
      </c>
    </row>
    <row r="11">
      <c r="A11" s="4" t="inlineStr">
        <is>
          <t>Residential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18798</v>
      </c>
      <c r="C13" s="6" t="n">
        <v>281955</v>
      </c>
      <c r="D13" s="6" t="n">
        <v>211912</v>
      </c>
    </row>
    <row r="14">
      <c r="A14" s="4" t="inlineStr">
        <is>
          <t>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115756</v>
      </c>
      <c r="C16" s="6" t="n">
        <v>1972229</v>
      </c>
      <c r="D16" s="6" t="n">
        <v>1769436</v>
      </c>
    </row>
    <row r="17">
      <c r="A17" s="4" t="inlineStr">
        <is>
          <t>E-Infrastructure Solutions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923728</v>
      </c>
      <c r="C19" s="6" t="n">
        <v>937408</v>
      </c>
      <c r="D19" s="6" t="n">
        <v>905277</v>
      </c>
    </row>
    <row r="20">
      <c r="A20" s="4" t="inlineStr">
        <is>
          <t>Transportation Solutions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783659</v>
      </c>
      <c r="C22" s="6" t="n">
        <v>630908</v>
      </c>
      <c r="D22" s="6" t="n">
        <v>542550</v>
      </c>
    </row>
    <row r="23">
      <c r="A23" s="4" t="inlineStr">
        <is>
          <t>Transportation Solutions | Heavy Highwa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547278</v>
      </c>
      <c r="C25" s="6" t="n">
        <v>453042</v>
      </c>
      <c r="D25" s="6" t="n">
        <v>391894</v>
      </c>
    </row>
    <row r="26">
      <c r="A26" s="4" t="inlineStr">
        <is>
          <t>Transportation Solutions | Avia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85005</v>
      </c>
      <c r="C28" s="6" t="n">
        <v>70784</v>
      </c>
      <c r="D28" s="6" t="n">
        <v>82950</v>
      </c>
    </row>
    <row r="29">
      <c r="A29" s="4" t="inlineStr">
        <is>
          <t>Transportation Solution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51376</v>
      </c>
      <c r="C31" s="6" t="n">
        <v>107082</v>
      </c>
      <c r="D31" s="6" t="n">
        <v>67706</v>
      </c>
    </row>
    <row r="32">
      <c r="A32" s="4" t="inlineStr">
        <is>
          <t>Building Solution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408369</v>
      </c>
      <c r="C34" s="6" t="n">
        <v>403913</v>
      </c>
      <c r="D34" s="6" t="n">
        <v>321609</v>
      </c>
    </row>
    <row r="35">
      <c r="A35" s="4" t="inlineStr">
        <is>
          <t>Building Solutions | Residenti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306547</v>
      </c>
      <c r="C37" s="6" t="n">
        <v>273699</v>
      </c>
      <c r="D37" s="6" t="n">
        <v>207674</v>
      </c>
    </row>
    <row r="38">
      <c r="A38" s="4" t="inlineStr">
        <is>
          <t>Building Solutions | Commerci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5" t="n">
        <v>101822</v>
      </c>
      <c r="C40" s="5" t="n">
        <v>130214</v>
      </c>
      <c r="D40" s="5" t="n">
        <v>1139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50% OWNED SUBSIDIARY - Narrative (Details) - USD ($) $ in Thousands</t>
        </is>
      </c>
      <c r="B1" s="2" t="inlineStr">
        <is>
          <t>12 Months Ended</t>
        </is>
      </c>
    </row>
    <row r="2">
      <c r="B2" s="2" t="inlineStr">
        <is>
          <t>Dec. 31, 2024</t>
        </is>
      </c>
      <c r="C2" s="2" t="inlineStr">
        <is>
          <t>Dec. 31, 2023</t>
        </is>
      </c>
      <c r="D2" s="2" t="inlineStr">
        <is>
          <t>Dec. 31, 2022</t>
        </is>
      </c>
      <c r="E2" s="2" t="inlineStr">
        <is>
          <t>Nov.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onsolidated ownership percentage</t>
        </is>
      </c>
      <c r="B4" s="9" t="n">
        <v>0.5</v>
      </c>
      <c r="C4" s="4" t="inlineStr">
        <is>
          <t xml:space="preserve"> </t>
        </is>
      </c>
      <c r="D4" s="4" t="inlineStr">
        <is>
          <t xml:space="preserve"> </t>
        </is>
      </c>
      <c r="E4" s="9" t="n">
        <v>0.5</v>
      </c>
    </row>
    <row r="5">
      <c r="A5" s="4" t="inlineStr">
        <is>
          <t>Members’ interest subject to mandatory redemption</t>
        </is>
      </c>
      <c r="B5" s="4" t="inlineStr">
        <is>
          <t xml:space="preserve"> </t>
        </is>
      </c>
      <c r="C5" s="5" t="n">
        <v>20000</v>
      </c>
      <c r="D5" s="4" t="inlineStr">
        <is>
          <t xml:space="preserve"> </t>
        </is>
      </c>
      <c r="E5" s="4" t="inlineStr">
        <is>
          <t xml:space="preserve"> </t>
        </is>
      </c>
    </row>
    <row r="6">
      <c r="A6" s="4" t="inlineStr">
        <is>
          <t>Gain on deconsolidation of subsidiary, net</t>
        </is>
      </c>
      <c r="B6" s="5" t="n">
        <v>91289</v>
      </c>
      <c r="C6" s="6" t="n">
        <v>0</v>
      </c>
      <c r="D6" s="5" t="n">
        <v>0</v>
      </c>
      <c r="E6" s="4" t="inlineStr">
        <is>
          <t xml:space="preserve"> </t>
        </is>
      </c>
    </row>
    <row r="7">
      <c r="A7" s="4" t="inlineStr">
        <is>
          <t>RHB</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9" t="n">
        <v>0.5</v>
      </c>
      <c r="C9" s="4" t="inlineStr">
        <is>
          <t xml:space="preserve"> </t>
        </is>
      </c>
      <c r="D9" s="4" t="inlineStr">
        <is>
          <t xml:space="preserve"> </t>
        </is>
      </c>
      <c r="E9" s="4" t="inlineStr">
        <is>
          <t xml:space="preserve"> </t>
        </is>
      </c>
    </row>
    <row r="10">
      <c r="A10" s="4" t="inlineStr">
        <is>
          <t>Expected cash flow term</t>
        </is>
      </c>
      <c r="B10" s="4" t="inlineStr">
        <is>
          <t>5 years</t>
        </is>
      </c>
      <c r="C10" s="4" t="inlineStr">
        <is>
          <t xml:space="preserve"> </t>
        </is>
      </c>
      <c r="D10" s="4" t="inlineStr">
        <is>
          <t xml:space="preserve"> </t>
        </is>
      </c>
      <c r="E10" s="4" t="inlineStr">
        <is>
          <t xml:space="preserve"> </t>
        </is>
      </c>
    </row>
    <row r="11">
      <c r="A11" s="4" t="inlineStr">
        <is>
          <t>Retained interest to fair value</t>
        </is>
      </c>
      <c r="B11" s="5" t="n">
        <v>94225</v>
      </c>
      <c r="C11" s="4" t="inlineStr">
        <is>
          <t xml:space="preserve"> </t>
        </is>
      </c>
      <c r="D11" s="4" t="inlineStr">
        <is>
          <t xml:space="preserve"> </t>
        </is>
      </c>
      <c r="E11" s="4" t="inlineStr">
        <is>
          <t xml:space="preserve"> </t>
        </is>
      </c>
    </row>
    <row r="12">
      <c r="A12" s="4" t="inlineStr">
        <is>
          <t>RHB</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Consolidated ownership percentage</t>
        </is>
      </c>
      <c r="B14" s="9" t="n">
        <v>0.5</v>
      </c>
      <c r="C14" s="4" t="inlineStr">
        <is>
          <t xml:space="preserve"> </t>
        </is>
      </c>
      <c r="D14" s="4" t="inlineStr">
        <is>
          <t xml:space="preserve"> </t>
        </is>
      </c>
      <c r="E14" s="4" t="inlineStr">
        <is>
          <t xml:space="preserve"> </t>
        </is>
      </c>
    </row>
    <row r="15">
      <c r="A15" s="4" t="inlineStr">
        <is>
          <t>Measurement Input, Cost to Sell | RHB</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Measurement input</t>
        </is>
      </c>
      <c r="B17" s="8" t="n">
        <v>0.03</v>
      </c>
      <c r="C17" s="4" t="inlineStr">
        <is>
          <t xml:space="preserve"> </t>
        </is>
      </c>
      <c r="D17" s="4" t="inlineStr">
        <is>
          <t xml:space="preserve"> </t>
        </is>
      </c>
      <c r="E17" s="4" t="inlineStr">
        <is>
          <t xml:space="preserve"> </t>
        </is>
      </c>
    </row>
    <row r="18">
      <c r="A18" s="4" t="inlineStr">
        <is>
          <t>Measurement Input, Discount Rate | RHB</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Measurement input</t>
        </is>
      </c>
      <c r="B20" s="10" t="n">
        <v>0.175</v>
      </c>
      <c r="C20" s="4" t="inlineStr">
        <is>
          <t xml:space="preserve"> </t>
        </is>
      </c>
      <c r="D20" s="4" t="inlineStr">
        <is>
          <t xml:space="preserve"> </t>
        </is>
      </c>
      <c r="E20" s="4" t="inlineStr">
        <is>
          <t xml:space="preserve"> </t>
        </is>
      </c>
    </row>
    <row r="21">
      <c r="A21" s="4" t="inlineStr">
        <is>
          <t>Myers</t>
        </is>
      </c>
      <c r="B21" s="4" t="inlineStr">
        <is>
          <t xml:space="preserve"> </t>
        </is>
      </c>
      <c r="C21" s="4" t="inlineStr">
        <is>
          <t xml:space="preserve"> </t>
        </is>
      </c>
      <c r="D21" s="4" t="inlineStr">
        <is>
          <t xml:space="preserve"> </t>
        </is>
      </c>
      <c r="E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row>
    <row r="23">
      <c r="A23" s="4" t="inlineStr">
        <is>
          <t>Earnings from consolidated 50% owned subsidiaries</t>
        </is>
      </c>
      <c r="B23" s="5" t="n">
        <v>20900</v>
      </c>
      <c r="C23" s="5" t="n">
        <v>17700</v>
      </c>
      <c r="D23" s="5" t="n">
        <v>13300</v>
      </c>
      <c r="E23" s="4" t="inlineStr">
        <is>
          <t xml:space="preserve"> </t>
        </is>
      </c>
    </row>
    <row r="24">
      <c r="A24" s="4" t="inlineStr">
        <is>
          <t>Myers | Variable Interest Entity, Primary Beneficiary</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Members’ interest subject to mandatory redemption</t>
        </is>
      </c>
      <c r="B26" s="5" t="n">
        <v>20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0% OWNED SUBSIDIARY - Components of Noncontrolling Interest Subject to Mandatory Redemption (Details) - USD ($) $ in Thousands</t>
        </is>
      </c>
      <c r="B1" s="2" t="inlineStr">
        <is>
          <t>Dec. 31, 2024</t>
        </is>
      </c>
      <c r="C1" s="2" t="inlineStr">
        <is>
          <t>Dec. 31, 2023</t>
        </is>
      </c>
    </row>
    <row r="2">
      <c r="A2" s="3" t="inlineStr">
        <is>
          <t>Noncontrolling Interest [Abstract]</t>
        </is>
      </c>
      <c r="B2" s="4" t="inlineStr">
        <is>
          <t xml:space="preserve"> </t>
        </is>
      </c>
      <c r="C2" s="4" t="inlineStr">
        <is>
          <t xml:space="preserve"> </t>
        </is>
      </c>
    </row>
    <row r="3">
      <c r="A3" s="4" t="inlineStr">
        <is>
          <t>Members’ interest subject to mandatory redemption</t>
        </is>
      </c>
      <c r="B3" s="4" t="inlineStr">
        <is>
          <t xml:space="preserve"> </t>
        </is>
      </c>
      <c r="C3" s="5" t="n">
        <v>20000</v>
      </c>
    </row>
    <row r="4">
      <c r="A4" s="4" t="inlineStr">
        <is>
          <t>Accumulated earnings, net of distributions</t>
        </is>
      </c>
      <c r="B4" s="4" t="inlineStr">
        <is>
          <t xml:space="preserve"> </t>
        </is>
      </c>
      <c r="C4" s="6" t="n">
        <v>9108</v>
      </c>
    </row>
    <row r="5">
      <c r="A5" s="4" t="inlineStr">
        <is>
          <t>Total liability</t>
        </is>
      </c>
      <c r="B5" s="5" t="n">
        <v>0</v>
      </c>
      <c r="C5" s="5" t="n">
        <v>291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JOINT VENTURES - SEMA Financial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income</t>
        </is>
      </c>
      <c r="B4" s="5" t="n">
        <v>264622</v>
      </c>
      <c r="C4" s="5" t="n">
        <v>205795</v>
      </c>
      <c r="D4" s="5" t="n">
        <v>159870</v>
      </c>
    </row>
    <row r="5">
      <c r="A5" s="4" t="inlineStr">
        <is>
          <t>SEMA Construction Inc | Variable Interest Entity, Primary Beneficiar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venues</t>
        </is>
      </c>
      <c r="B7" s="6" t="n">
        <v>56154</v>
      </c>
      <c r="C7" s="6" t="n">
        <v>43746</v>
      </c>
      <c r="D7" s="4" t="inlineStr">
        <is>
          <t xml:space="preserve"> </t>
        </is>
      </c>
    </row>
    <row r="8">
      <c r="A8" s="4" t="inlineStr">
        <is>
          <t>Operating income</t>
        </is>
      </c>
      <c r="B8" s="6" t="n">
        <v>7895</v>
      </c>
      <c r="C8" s="6" t="n">
        <v>4241</v>
      </c>
      <c r="D8" s="4" t="inlineStr">
        <is>
          <t xml:space="preserve"> </t>
        </is>
      </c>
    </row>
    <row r="9">
      <c r="A9" s="4" t="inlineStr">
        <is>
          <t>Net income</t>
        </is>
      </c>
      <c r="B9" s="5" t="n">
        <v>8761</v>
      </c>
      <c r="C9" s="5" t="n">
        <v>5459</v>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Construction Joint Ventures, Partner Share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5" t="n">
        <v>1021880</v>
      </c>
      <c r="C3" s="5" t="n">
        <v>847979</v>
      </c>
    </row>
    <row r="4">
      <c r="A4" s="4" t="inlineStr">
        <is>
          <t>Current liabilities</t>
        </is>
      </c>
      <c r="B4" s="6" t="n">
        <v>-741958</v>
      </c>
      <c r="C4" s="6" t="n">
        <v>-678168</v>
      </c>
    </row>
    <row r="5">
      <c r="A5" s="4" t="inlineStr">
        <is>
          <t>Equity Method Investment, Nonconsolidated Investee or Group of Investe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urrent assets</t>
        </is>
      </c>
      <c r="B7" s="6" t="n">
        <v>56545</v>
      </c>
      <c r="C7" s="6" t="n">
        <v>51604</v>
      </c>
    </row>
    <row r="8">
      <c r="A8" s="4" t="inlineStr">
        <is>
          <t>Current liabilities</t>
        </is>
      </c>
      <c r="B8" s="6" t="n">
        <v>-33306</v>
      </c>
      <c r="C8" s="6" t="n">
        <v>-10081</v>
      </c>
    </row>
    <row r="9">
      <c r="A9" s="4" t="inlineStr">
        <is>
          <t>Sterling’s receivables from and equity in construction joint ventures</t>
        </is>
      </c>
      <c r="B9" s="5" t="n">
        <v>5811</v>
      </c>
      <c r="C9" s="5" t="n">
        <v>175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JOINT VENTURES - Construction Joint Ventures, Partner Income (Details) - Equity Method Investment, Nonconsolidated Investee or Group of Investee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5" t="n">
        <v>88197</v>
      </c>
      <c r="C4" s="5" t="n">
        <v>56297</v>
      </c>
      <c r="D4" s="5" t="n">
        <v>141557</v>
      </c>
    </row>
    <row r="5">
      <c r="A5" s="4" t="inlineStr">
        <is>
          <t>Income before tax</t>
        </is>
      </c>
      <c r="B5" s="6" t="n">
        <v>14112</v>
      </c>
      <c r="C5" s="6" t="n">
        <v>18542</v>
      </c>
      <c r="D5" s="6" t="n">
        <v>25820</v>
      </c>
    </row>
    <row r="6">
      <c r="A6" s="3" t="inlineStr">
        <is>
          <t>Sterling’s noncontrolling interest:</t>
        </is>
      </c>
      <c r="B6" s="4" t="inlineStr">
        <is>
          <t xml:space="preserve"> </t>
        </is>
      </c>
      <c r="C6" s="4" t="inlineStr">
        <is>
          <t xml:space="preserve"> </t>
        </is>
      </c>
      <c r="D6" s="4" t="inlineStr">
        <is>
          <t xml:space="preserve"> </t>
        </is>
      </c>
    </row>
    <row r="7">
      <c r="A7" s="4" t="inlineStr">
        <is>
          <t>Revenues</t>
        </is>
      </c>
      <c r="B7" s="6" t="n">
        <v>42377</v>
      </c>
      <c r="C7" s="6" t="n">
        <v>22840</v>
      </c>
      <c r="D7" s="6" t="n">
        <v>58674</v>
      </c>
    </row>
    <row r="8">
      <c r="A8" s="4" t="inlineStr">
        <is>
          <t>Income before tax</t>
        </is>
      </c>
      <c r="B8" s="5" t="n">
        <v>6414</v>
      </c>
      <c r="C8" s="5" t="n">
        <v>7557</v>
      </c>
      <c r="D8" s="5" t="n">
        <v>105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413362</v>
      </c>
      <c r="C3" s="5" t="n">
        <v>433644</v>
      </c>
    </row>
    <row r="4">
      <c r="A4" s="4" t="inlineStr">
        <is>
          <t>Less accumulated depreciation</t>
        </is>
      </c>
      <c r="B4" s="6" t="n">
        <v>-176567</v>
      </c>
      <c r="C4" s="6" t="n">
        <v>-189996</v>
      </c>
    </row>
    <row r="5">
      <c r="A5" s="4" t="inlineStr">
        <is>
          <t>Total property and equipment, net</t>
        </is>
      </c>
      <c r="B5" s="6" t="n">
        <v>236795</v>
      </c>
      <c r="C5" s="6" t="n">
        <v>243648</v>
      </c>
    </row>
    <row r="6">
      <c r="A6" s="4" t="inlineStr">
        <is>
          <t>Construction and 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86946</v>
      </c>
      <c r="C8" s="6" t="n">
        <v>40524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0476</v>
      </c>
      <c r="C11" s="6" t="n">
        <v>21325</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168</v>
      </c>
      <c r="C14" s="6" t="n">
        <v>3054</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772</v>
      </c>
      <c r="C17" s="5" t="n">
        <v>40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0918</v>
      </c>
      <c r="C4" s="5" t="n">
        <v>142845</v>
      </c>
      <c r="D4" s="5" t="n">
        <v>1082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8410</v>
      </c>
      <c r="C6" s="6" t="n">
        <v>57403</v>
      </c>
      <c r="D6" s="6" t="n">
        <v>52066</v>
      </c>
    </row>
    <row r="7">
      <c r="A7" s="4" t="inlineStr">
        <is>
          <t>Amortization of debt issuance costs and non-cash interest</t>
        </is>
      </c>
      <c r="B7" s="6" t="n">
        <v>1146</v>
      </c>
      <c r="C7" s="6" t="n">
        <v>1727</v>
      </c>
      <c r="D7" s="6" t="n">
        <v>2136</v>
      </c>
    </row>
    <row r="8">
      <c r="A8" s="4" t="inlineStr">
        <is>
          <t>Gain on disposal of property and equipment</t>
        </is>
      </c>
      <c r="B8" s="6" t="n">
        <v>-3473</v>
      </c>
      <c r="C8" s="6" t="n">
        <v>-5286</v>
      </c>
      <c r="D8" s="6" t="n">
        <v>-2637</v>
      </c>
    </row>
    <row r="9">
      <c r="A9" s="4" t="inlineStr">
        <is>
          <t>Gain on deconsolidation of subsidiary, net</t>
        </is>
      </c>
      <c r="B9" s="6" t="n">
        <v>-91289</v>
      </c>
      <c r="C9" s="6" t="n">
        <v>0</v>
      </c>
      <c r="D9" s="6" t="n">
        <v>0</v>
      </c>
    </row>
    <row r="10">
      <c r="A10" s="4" t="inlineStr">
        <is>
          <t>Gain on debt extinguishment, net</t>
        </is>
      </c>
      <c r="B10" s="6" t="n">
        <v>0</v>
      </c>
      <c r="C10" s="6" t="n">
        <v>0</v>
      </c>
      <c r="D10" s="6" t="n">
        <v>-2428</v>
      </c>
    </row>
    <row r="11">
      <c r="A11" s="4" t="inlineStr">
        <is>
          <t>Gain on disposition of Myers</t>
        </is>
      </c>
      <c r="B11" s="6" t="n">
        <v>0</v>
      </c>
      <c r="C11" s="6" t="n">
        <v>0</v>
      </c>
      <c r="D11" s="6" t="n">
        <v>-16687</v>
      </c>
    </row>
    <row r="12">
      <c r="A12" s="4" t="inlineStr">
        <is>
          <t>Deferred taxes</t>
        </is>
      </c>
      <c r="B12" s="6" t="n">
        <v>32573</v>
      </c>
      <c r="C12" s="6" t="n">
        <v>14746</v>
      </c>
      <c r="D12" s="6" t="n">
        <v>36492</v>
      </c>
    </row>
    <row r="13">
      <c r="A13" s="4" t="inlineStr">
        <is>
          <t>Stock-based compensation</t>
        </is>
      </c>
      <c r="B13" s="6" t="n">
        <v>19003</v>
      </c>
      <c r="C13" s="6" t="n">
        <v>14622</v>
      </c>
      <c r="D13" s="6" t="n">
        <v>12726</v>
      </c>
    </row>
    <row r="14">
      <c r="A14" s="4" t="inlineStr">
        <is>
          <t>Change in fair value of interest rate swap</t>
        </is>
      </c>
      <c r="B14" s="6" t="n">
        <v>0</v>
      </c>
      <c r="C14" s="6" t="n">
        <v>0</v>
      </c>
      <c r="D14" s="6" t="n">
        <v>-203</v>
      </c>
    </row>
    <row r="15">
      <c r="A15" s="4" t="inlineStr">
        <is>
          <t>Changes in operating assets and liabilities (Note 18)</t>
        </is>
      </c>
      <c r="B15" s="6" t="n">
        <v>199816</v>
      </c>
      <c r="C15" s="6" t="n">
        <v>252527</v>
      </c>
      <c r="D15" s="6" t="n">
        <v>29450</v>
      </c>
    </row>
    <row r="16">
      <c r="A16" s="4" t="inlineStr">
        <is>
          <t>Net cash provided by operating activities</t>
        </is>
      </c>
      <c r="B16" s="6" t="n">
        <v>497104</v>
      </c>
      <c r="C16" s="6" t="n">
        <v>478584</v>
      </c>
      <c r="D16" s="6" t="n">
        <v>219116</v>
      </c>
    </row>
    <row r="17">
      <c r="A17" s="3" t="inlineStr">
        <is>
          <t>Cash flows from investing activities:</t>
        </is>
      </c>
      <c r="B17" s="4" t="inlineStr">
        <is>
          <t xml:space="preserve"> </t>
        </is>
      </c>
      <c r="C17" s="4" t="inlineStr">
        <is>
          <t xml:space="preserve"> </t>
        </is>
      </c>
      <c r="D17" s="4" t="inlineStr">
        <is>
          <t xml:space="preserve"> </t>
        </is>
      </c>
    </row>
    <row r="18">
      <c r="A18" s="4" t="inlineStr">
        <is>
          <t>Acquisitions, net of cash acquired</t>
        </is>
      </c>
      <c r="B18" s="6" t="n">
        <v>-11223</v>
      </c>
      <c r="C18" s="6" t="n">
        <v>-51177</v>
      </c>
      <c r="D18" s="6" t="n">
        <v>-18004</v>
      </c>
    </row>
    <row r="19">
      <c r="A19" s="4" t="inlineStr">
        <is>
          <t>Disposition, net of cash disposed</t>
        </is>
      </c>
      <c r="B19" s="6" t="n">
        <v>0</v>
      </c>
      <c r="C19" s="6" t="n">
        <v>14000</v>
      </c>
      <c r="D19" s="6" t="n">
        <v>-15789</v>
      </c>
    </row>
    <row r="20">
      <c r="A20" s="4" t="inlineStr">
        <is>
          <t>Deconsolidation, net of cash</t>
        </is>
      </c>
      <c r="B20" s="6" t="n">
        <v>-103829</v>
      </c>
      <c r="C20" s="6" t="n">
        <v>0</v>
      </c>
      <c r="D20" s="6" t="n">
        <v>0</v>
      </c>
    </row>
    <row r="21">
      <c r="A21" s="4" t="inlineStr">
        <is>
          <t>Capital expenditures</t>
        </is>
      </c>
      <c r="B21" s="6" t="n">
        <v>-80954</v>
      </c>
      <c r="C21" s="6" t="n">
        <v>-64379</v>
      </c>
      <c r="D21" s="6" t="n">
        <v>-60909</v>
      </c>
    </row>
    <row r="22">
      <c r="A22" s="4" t="inlineStr">
        <is>
          <t>Proceeds from sale of property and equipment</t>
        </is>
      </c>
      <c r="B22" s="6" t="n">
        <v>10157</v>
      </c>
      <c r="C22" s="6" t="n">
        <v>13804</v>
      </c>
      <c r="D22" s="6" t="n">
        <v>4947</v>
      </c>
    </row>
    <row r="23">
      <c r="A23" s="4" t="inlineStr">
        <is>
          <t>Net cash used in investing activities</t>
        </is>
      </c>
      <c r="B23" s="6" t="n">
        <v>-185849</v>
      </c>
      <c r="C23" s="6" t="n">
        <v>-87752</v>
      </c>
      <c r="D23" s="6" t="n">
        <v>-89755</v>
      </c>
    </row>
    <row r="24">
      <c r="A24" s="3" t="inlineStr">
        <is>
          <t>Cash flows from financing activities:</t>
        </is>
      </c>
      <c r="B24" s="4" t="inlineStr">
        <is>
          <t xml:space="preserve"> </t>
        </is>
      </c>
      <c r="C24" s="4" t="inlineStr">
        <is>
          <t xml:space="preserve"> </t>
        </is>
      </c>
      <c r="D24" s="4" t="inlineStr">
        <is>
          <t xml:space="preserve"> </t>
        </is>
      </c>
    </row>
    <row r="25">
      <c r="A25" s="4" t="inlineStr">
        <is>
          <t>Cash received from credit facility</t>
        </is>
      </c>
      <c r="B25" s="6" t="n">
        <v>0</v>
      </c>
      <c r="C25" s="6" t="n">
        <v>2562</v>
      </c>
      <c r="D25" s="6" t="n">
        <v>0</v>
      </c>
    </row>
    <row r="26">
      <c r="A26" s="4" t="inlineStr">
        <is>
          <t>Repayments of debt</t>
        </is>
      </c>
      <c r="B26" s="6" t="n">
        <v>-26539</v>
      </c>
      <c r="C26" s="6" t="n">
        <v>-93491</v>
      </c>
      <c r="D26" s="6" t="n">
        <v>-23373</v>
      </c>
    </row>
    <row r="27">
      <c r="A27" s="4" t="inlineStr">
        <is>
          <t>Repurchase of common stock</t>
        </is>
      </c>
      <c r="B27" s="6" t="n">
        <v>-70596</v>
      </c>
      <c r="C27" s="6" t="n">
        <v>0</v>
      </c>
      <c r="D27" s="6" t="n">
        <v>0</v>
      </c>
    </row>
    <row r="28">
      <c r="A28" s="4" t="inlineStr">
        <is>
          <t>Distributions to noncontrolling interest owners</t>
        </is>
      </c>
      <c r="B28" s="6" t="n">
        <v>0</v>
      </c>
      <c r="C28" s="6" t="n">
        <v>-2450</v>
      </c>
      <c r="D28" s="6" t="n">
        <v>0</v>
      </c>
    </row>
    <row r="29">
      <c r="A29" s="4" t="inlineStr">
        <is>
          <t>Withholding taxes paid on net share settlement of equity awards</t>
        </is>
      </c>
      <c r="B29" s="6" t="n">
        <v>-21452</v>
      </c>
      <c r="C29" s="6" t="n">
        <v>-9567</v>
      </c>
      <c r="D29" s="6" t="n">
        <v>-9416</v>
      </c>
    </row>
    <row r="30">
      <c r="A30" s="4" t="inlineStr">
        <is>
          <t>Debt issuance costs</t>
        </is>
      </c>
      <c r="B30" s="6" t="n">
        <v>0</v>
      </c>
      <c r="C30" s="6" t="n">
        <v>-1572</v>
      </c>
      <c r="D30" s="6" t="n">
        <v>0</v>
      </c>
    </row>
    <row r="31">
      <c r="A31" s="4" t="inlineStr">
        <is>
          <t>Other</t>
        </is>
      </c>
      <c r="B31" s="6" t="n">
        <v>-36</v>
      </c>
      <c r="C31" s="6" t="n">
        <v>-16</v>
      </c>
      <c r="D31" s="6" t="n">
        <v>0</v>
      </c>
    </row>
    <row r="32">
      <c r="A32" s="4" t="inlineStr">
        <is>
          <t>Net cash used in financing activities</t>
        </is>
      </c>
      <c r="B32" s="6" t="n">
        <v>-118623</v>
      </c>
      <c r="C32" s="6" t="n">
        <v>-104534</v>
      </c>
      <c r="D32" s="6" t="n">
        <v>-32789</v>
      </c>
    </row>
    <row r="33">
      <c r="A33" s="4" t="inlineStr">
        <is>
          <t>Net change in cash, cash equivalents, and restricted cash</t>
        </is>
      </c>
      <c r="B33" s="6" t="n">
        <v>192632</v>
      </c>
      <c r="C33" s="6" t="n">
        <v>286298</v>
      </c>
      <c r="D33" s="6" t="n">
        <v>96572</v>
      </c>
    </row>
    <row r="34">
      <c r="A34" s="4" t="inlineStr">
        <is>
          <t>Cash, cash equivalents and restricted cash at beginning of period</t>
        </is>
      </c>
      <c r="B34" s="6" t="n">
        <v>471563</v>
      </c>
      <c r="C34" s="6" t="n">
        <v>185265</v>
      </c>
      <c r="D34" s="6" t="n">
        <v>88693</v>
      </c>
    </row>
    <row r="35">
      <c r="A35" s="4" t="inlineStr">
        <is>
          <t>Cash, cash equivalents and restricted cash at end of period</t>
        </is>
      </c>
      <c r="B35" s="6" t="n">
        <v>664195</v>
      </c>
      <c r="C35" s="6" t="n">
        <v>471563</v>
      </c>
      <c r="D35" s="6" t="n">
        <v>185265</v>
      </c>
    </row>
    <row r="36">
      <c r="A36" s="4" t="inlineStr">
        <is>
          <t>Less: restricted cash - Continuing Operations</t>
        </is>
      </c>
      <c r="B36" s="6" t="n">
        <v>0</v>
      </c>
      <c r="C36" s="6" t="n">
        <v>0</v>
      </c>
      <c r="D36" s="6" t="n">
        <v>-3721</v>
      </c>
    </row>
    <row r="37">
      <c r="A37" s="4" t="inlineStr">
        <is>
          <t>Cash and cash equivalents at end of period - Continuing Operations</t>
        </is>
      </c>
      <c r="B37" s="6" t="n">
        <v>664195</v>
      </c>
      <c r="C37" s="6" t="n">
        <v>471563</v>
      </c>
      <c r="D37" s="6" t="n">
        <v>181544</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during the period for interest</t>
        </is>
      </c>
      <c r="B39" s="6" t="n">
        <v>23383</v>
      </c>
      <c r="C39" s="6" t="n">
        <v>27011</v>
      </c>
      <c r="D39" s="6" t="n">
        <v>19322</v>
      </c>
    </row>
    <row r="40">
      <c r="A40" s="4" t="inlineStr">
        <is>
          <t>Cash paid during the period for income taxes</t>
        </is>
      </c>
      <c r="B40" s="6" t="n">
        <v>53072</v>
      </c>
      <c r="C40" s="6" t="n">
        <v>36906</v>
      </c>
      <c r="D40" s="6" t="n">
        <v>5602</v>
      </c>
    </row>
    <row r="41">
      <c r="A41" s="3" t="inlineStr">
        <is>
          <t>Non-cash items:</t>
        </is>
      </c>
      <c r="B41" s="4" t="inlineStr">
        <is>
          <t xml:space="preserve"> </t>
        </is>
      </c>
      <c r="C41" s="4" t="inlineStr">
        <is>
          <t xml:space="preserve"> </t>
        </is>
      </c>
      <c r="D41" s="4" t="inlineStr">
        <is>
          <t xml:space="preserve"> </t>
        </is>
      </c>
    </row>
    <row r="42">
      <c r="A42" s="4" t="inlineStr">
        <is>
          <t>Share consideration given for acquisitions</t>
        </is>
      </c>
      <c r="B42" s="6" t="n">
        <v>1000</v>
      </c>
      <c r="C42" s="6" t="n">
        <v>0</v>
      </c>
      <c r="D42" s="6" t="n">
        <v>4851</v>
      </c>
    </row>
    <row r="43">
      <c r="A43" s="4" t="inlineStr">
        <is>
          <t>Deferred payments from buyer of Myers</t>
        </is>
      </c>
      <c r="B43" s="6" t="n">
        <v>0</v>
      </c>
      <c r="C43" s="6" t="n">
        <v>0</v>
      </c>
      <c r="D43" s="6" t="n">
        <v>18000</v>
      </c>
    </row>
    <row r="44">
      <c r="A44" s="4" t="inlineStr">
        <is>
          <t>Capital expenditures</t>
        </is>
      </c>
      <c r="B44" s="5" t="n">
        <v>1868</v>
      </c>
      <c r="C44" s="5" t="n">
        <v>12506</v>
      </c>
      <c r="D44" s="5" t="n">
        <v>19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1373</v>
      </c>
      <c r="C4" s="5" t="n">
        <v>42177</v>
      </c>
      <c r="D4" s="5" t="n">
        <v>364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5" t="n">
        <v>0</v>
      </c>
      <c r="C4" s="5" t="n">
        <v>0</v>
      </c>
      <c r="D4" s="5" t="n">
        <v>0</v>
      </c>
    </row>
    <row r="5">
      <c r="A5" s="4" t="inlineStr">
        <is>
          <t>Goodwill</t>
        </is>
      </c>
      <c r="B5" s="6" t="n">
        <v>264597</v>
      </c>
      <c r="C5" s="6" t="n">
        <v>281117</v>
      </c>
      <c r="D5" s="4" t="inlineStr">
        <is>
          <t xml:space="preserve"> </t>
        </is>
      </c>
    </row>
    <row r="6">
      <c r="A6" s="4" t="inlineStr">
        <is>
          <t>Amortization of intangible assets</t>
        </is>
      </c>
      <c r="B6" s="6" t="n">
        <v>17037</v>
      </c>
      <c r="C6" s="5" t="n">
        <v>15226</v>
      </c>
      <c r="D6" s="5" t="n">
        <v>14100</v>
      </c>
    </row>
    <row r="7">
      <c r="A7" s="4" t="inlineStr">
        <is>
          <t>Amortization, 2025</t>
        </is>
      </c>
      <c r="B7" s="6" t="n">
        <v>17100</v>
      </c>
      <c r="C7" s="4" t="inlineStr">
        <is>
          <t xml:space="preserve"> </t>
        </is>
      </c>
      <c r="D7" s="4" t="inlineStr">
        <is>
          <t xml:space="preserve"> </t>
        </is>
      </c>
    </row>
    <row r="8">
      <c r="A8" s="4" t="inlineStr">
        <is>
          <t>Amortization, 2026</t>
        </is>
      </c>
      <c r="B8" s="6" t="n">
        <v>17100</v>
      </c>
      <c r="C8" s="4" t="inlineStr">
        <is>
          <t xml:space="preserve"> </t>
        </is>
      </c>
      <c r="D8" s="4" t="inlineStr">
        <is>
          <t xml:space="preserve"> </t>
        </is>
      </c>
    </row>
    <row r="9">
      <c r="A9" s="4" t="inlineStr">
        <is>
          <t>Amortization, 2027</t>
        </is>
      </c>
      <c r="B9" s="6" t="n">
        <v>17100</v>
      </c>
      <c r="C9" s="4" t="inlineStr">
        <is>
          <t xml:space="preserve"> </t>
        </is>
      </c>
      <c r="D9" s="4" t="inlineStr">
        <is>
          <t xml:space="preserve"> </t>
        </is>
      </c>
    </row>
    <row r="10">
      <c r="A10" s="4" t="inlineStr">
        <is>
          <t>Amortization, 2028</t>
        </is>
      </c>
      <c r="B10" s="6" t="n">
        <v>17100</v>
      </c>
      <c r="C10" s="4" t="inlineStr">
        <is>
          <t xml:space="preserve"> </t>
        </is>
      </c>
      <c r="D10" s="4" t="inlineStr">
        <is>
          <t xml:space="preserve"> </t>
        </is>
      </c>
    </row>
    <row r="11">
      <c r="A11" s="4" t="inlineStr">
        <is>
          <t>Amortization, 2029</t>
        </is>
      </c>
      <c r="B11" s="5" t="n">
        <v>17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Goodwill By Segments (Details) - USD ($) $ in Thousands</t>
        </is>
      </c>
      <c r="B1" s="2" t="inlineStr">
        <is>
          <t>Dec. 31, 2024</t>
        </is>
      </c>
      <c r="C1" s="2" t="inlineStr">
        <is>
          <t>Dec. 31, 2023</t>
        </is>
      </c>
      <c r="D1" s="2" t="inlineStr">
        <is>
          <t>Nov. 30, 2022</t>
        </is>
      </c>
    </row>
    <row r="2">
      <c r="A2" s="3" t="inlineStr">
        <is>
          <t>Goodwill [Line Items]</t>
        </is>
      </c>
      <c r="B2" s="4" t="inlineStr">
        <is>
          <t xml:space="preserve"> </t>
        </is>
      </c>
      <c r="C2" s="4" t="inlineStr">
        <is>
          <t xml:space="preserve"> </t>
        </is>
      </c>
      <c r="D2" s="4" t="inlineStr">
        <is>
          <t xml:space="preserve"> </t>
        </is>
      </c>
    </row>
    <row r="3">
      <c r="A3" s="4" t="inlineStr">
        <is>
          <t>Goodwill</t>
        </is>
      </c>
      <c r="B3" s="5" t="n">
        <v>264597</v>
      </c>
      <c r="C3" s="5" t="n">
        <v>281117</v>
      </c>
      <c r="D3" s="4" t="inlineStr">
        <is>
          <t xml:space="preserve"> </t>
        </is>
      </c>
    </row>
    <row r="4">
      <c r="A4" s="4" t="inlineStr">
        <is>
          <t>Consolidated ownership percentage</t>
        </is>
      </c>
      <c r="B4" s="9" t="n">
        <v>0.5</v>
      </c>
      <c r="C4" s="4" t="inlineStr">
        <is>
          <t xml:space="preserve"> </t>
        </is>
      </c>
      <c r="D4" s="9" t="n">
        <v>0.5</v>
      </c>
    </row>
    <row r="5">
      <c r="A5" s="4" t="inlineStr">
        <is>
          <t>RHB</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Consolidated ownership percentage</t>
        </is>
      </c>
      <c r="B7" s="9" t="n">
        <v>0.5</v>
      </c>
      <c r="C7" s="4" t="inlineStr">
        <is>
          <t xml:space="preserve"> </t>
        </is>
      </c>
      <c r="D7" s="4" t="inlineStr">
        <is>
          <t xml:space="preserve"> </t>
        </is>
      </c>
    </row>
    <row r="8">
      <c r="A8" s="4" t="inlineStr">
        <is>
          <t>E-Infrastructure Solution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5" t="n">
        <v>167656</v>
      </c>
      <c r="C10" s="6" t="n">
        <v>167656</v>
      </c>
      <c r="D10" s="4" t="inlineStr">
        <is>
          <t xml:space="preserve"> </t>
        </is>
      </c>
    </row>
    <row r="11">
      <c r="A11" s="4" t="inlineStr">
        <is>
          <t>Transportation Solution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34430</v>
      </c>
      <c r="C13" s="6" t="n">
        <v>53305</v>
      </c>
      <c r="D13" s="4" t="inlineStr">
        <is>
          <t xml:space="preserve"> </t>
        </is>
      </c>
    </row>
    <row r="14">
      <c r="A14" s="4" t="inlineStr">
        <is>
          <t>Building Solution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5" t="n">
        <v>62511</v>
      </c>
      <c r="C16" s="5" t="n">
        <v>60156</v>
      </c>
      <c r="D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Finite Lived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Weighted Average Life (Years)</t>
        </is>
      </c>
      <c r="B4" s="4" t="inlineStr">
        <is>
          <t>23 years</t>
        </is>
      </c>
      <c r="C4" s="4" t="inlineStr">
        <is>
          <t xml:space="preserve"> </t>
        </is>
      </c>
    </row>
    <row r="5">
      <c r="A5" s="4" t="inlineStr">
        <is>
          <t>Gross Carrying Amount</t>
        </is>
      </c>
      <c r="B5" s="5" t="n">
        <v>394547</v>
      </c>
      <c r="C5" s="5" t="n">
        <v>389517</v>
      </c>
    </row>
    <row r="6">
      <c r="A6" s="4" t="inlineStr">
        <is>
          <t>Accumulated Amortization</t>
        </is>
      </c>
      <c r="B6" s="5" t="n">
        <v>-78157</v>
      </c>
      <c r="C6" s="6" t="n">
        <v>-6112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24 years</t>
        </is>
      </c>
      <c r="C9" s="4" t="inlineStr">
        <is>
          <t xml:space="preserve"> </t>
        </is>
      </c>
    </row>
    <row r="10">
      <c r="A10" s="4" t="inlineStr">
        <is>
          <t>Gross Carrying Amount</t>
        </is>
      </c>
      <c r="B10" s="5" t="n">
        <v>333183</v>
      </c>
      <c r="C10" s="6" t="n">
        <v>328323</v>
      </c>
    </row>
    <row r="11">
      <c r="A11" s="4" t="inlineStr">
        <is>
          <t>Accumulated Amortization</t>
        </is>
      </c>
      <c r="B11" s="5" t="n">
        <v>-63717</v>
      </c>
      <c r="C11" s="6" t="n">
        <v>-49431</v>
      </c>
    </row>
    <row r="12">
      <c r="A12" s="4" t="inlineStr">
        <is>
          <t>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 (Years)</t>
        </is>
      </c>
      <c r="B14" s="4" t="inlineStr">
        <is>
          <t>23 years</t>
        </is>
      </c>
      <c r="C14" s="4" t="inlineStr">
        <is>
          <t xml:space="preserve"> </t>
        </is>
      </c>
    </row>
    <row r="15">
      <c r="A15" s="4" t="inlineStr">
        <is>
          <t>Gross Carrying Amount</t>
        </is>
      </c>
      <c r="B15" s="5" t="n">
        <v>58877</v>
      </c>
      <c r="C15" s="6" t="n">
        <v>58707</v>
      </c>
    </row>
    <row r="16">
      <c r="A16" s="4" t="inlineStr">
        <is>
          <t>Accumulated Amortization</t>
        </is>
      </c>
      <c r="B16" s="5" t="n">
        <v>-11953</v>
      </c>
      <c r="C16" s="6" t="n">
        <v>-9519</v>
      </c>
    </row>
    <row r="17">
      <c r="A17" s="4" t="inlineStr">
        <is>
          <t>Non-compet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Life (Years)</t>
        </is>
      </c>
      <c r="B19" s="4" t="inlineStr">
        <is>
          <t>5 years</t>
        </is>
      </c>
      <c r="C19" s="4" t="inlineStr">
        <is>
          <t xml:space="preserve"> </t>
        </is>
      </c>
    </row>
    <row r="20">
      <c r="A20" s="4" t="inlineStr">
        <is>
          <t>Gross Carrying Amount</t>
        </is>
      </c>
      <c r="B20" s="5" t="n">
        <v>2487</v>
      </c>
      <c r="C20" s="6" t="n">
        <v>2487</v>
      </c>
    </row>
    <row r="21">
      <c r="A21" s="4" t="inlineStr">
        <is>
          <t>Accumulated Amortization</t>
        </is>
      </c>
      <c r="B21" s="5" t="n">
        <v>-2487</v>
      </c>
      <c r="C21" s="5" t="n">
        <v>-217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Long-term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Gross long-term debt</t>
        </is>
      </c>
      <c r="B3" s="5" t="n">
        <v>317742000</v>
      </c>
      <c r="C3" s="5" t="n">
        <v>344281000</v>
      </c>
    </row>
    <row r="4">
      <c r="A4" s="4" t="inlineStr">
        <is>
          <t>Less - Current maturities of long-term debt</t>
        </is>
      </c>
      <c r="B4" s="6" t="n">
        <v>-26423000</v>
      </c>
      <c r="C4" s="6" t="n">
        <v>-26520000</v>
      </c>
    </row>
    <row r="5">
      <c r="A5" s="4" t="inlineStr">
        <is>
          <t>Less - Unamortized debt issuance costs</t>
        </is>
      </c>
      <c r="B5" s="6" t="n">
        <v>-1421000</v>
      </c>
      <c r="C5" s="6" t="n">
        <v>-2765000</v>
      </c>
    </row>
    <row r="6">
      <c r="A6" s="4" t="inlineStr">
        <is>
          <t>Total long-term debt</t>
        </is>
      </c>
      <c r="B6" s="6" t="n">
        <v>289898000</v>
      </c>
      <c r="C6" s="6" t="n">
        <v>314996000</v>
      </c>
    </row>
    <row r="7">
      <c r="A7" s="4" t="inlineStr">
        <is>
          <t>Other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long-term debt</t>
        </is>
      </c>
      <c r="B9" s="6" t="n">
        <v>554000</v>
      </c>
      <c r="C9" s="6" t="n">
        <v>843000</v>
      </c>
    </row>
    <row r="10">
      <c r="A10" s="4" t="inlineStr">
        <is>
          <t>Secured Debt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long-term debt</t>
        </is>
      </c>
      <c r="B12" s="6" t="n">
        <v>317188000</v>
      </c>
      <c r="C12" s="6" t="n">
        <v>343438000</v>
      </c>
    </row>
    <row r="13">
      <c r="A13" s="4" t="inlineStr">
        <is>
          <t>Secured Deb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long-term debt</t>
        </is>
      </c>
      <c r="B15" s="6" t="n">
        <v>0</v>
      </c>
      <c r="C15" s="6" t="n">
        <v>0</v>
      </c>
    </row>
    <row r="16">
      <c r="A16" s="4" t="inlineStr">
        <is>
          <t>Secured Debt |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long-term debt</t>
        </is>
      </c>
      <c r="B18" s="5" t="n">
        <v>317188000</v>
      </c>
      <c r="C18" s="5" t="n">
        <v>34343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t>
        </is>
      </c>
      <c r="C1" s="2" t="inlineStr">
        <is>
          <t>12 Months Ended</t>
        </is>
      </c>
    </row>
    <row r="2">
      <c r="B2" s="2" t="inlineStr">
        <is>
          <t>Dec. 31, 2024 USD ($)</t>
        </is>
      </c>
      <c r="C2" s="2" t="inlineStr">
        <is>
          <t>Dec. 31, 2026 USD ($)</t>
        </is>
      </c>
      <c r="D2" s="2" t="inlineStr">
        <is>
          <t>Dec. 31, 2025 USD ($)</t>
        </is>
      </c>
      <c r="E2" s="2" t="inlineStr">
        <is>
          <t>Dec. 31, 2024 USD ($)</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long-term debt</t>
        </is>
      </c>
      <c r="B4" s="5" t="n">
        <v>317742000</v>
      </c>
      <c r="C4" s="4" t="inlineStr">
        <is>
          <t xml:space="preserve"> </t>
        </is>
      </c>
      <c r="D4" s="4" t="inlineStr">
        <is>
          <t xml:space="preserve"> </t>
        </is>
      </c>
      <c r="E4" s="5" t="n">
        <v>317742000</v>
      </c>
      <c r="F4" s="5" t="n">
        <v>344281000</v>
      </c>
      <c r="G4" s="4" t="inlineStr">
        <is>
          <t xml:space="preserve"> </t>
        </is>
      </c>
    </row>
    <row r="5">
      <c r="A5" s="4" t="inlineStr">
        <is>
          <t>Amortization of debt issuance costs</t>
        </is>
      </c>
      <c r="B5" s="4" t="inlineStr">
        <is>
          <t xml:space="preserve"> </t>
        </is>
      </c>
      <c r="C5" s="4" t="inlineStr">
        <is>
          <t xml:space="preserve"> </t>
        </is>
      </c>
      <c r="D5" s="4" t="inlineStr">
        <is>
          <t xml:space="preserve"> </t>
        </is>
      </c>
      <c r="E5" s="5" t="n">
        <v>1344000</v>
      </c>
      <c r="F5" s="6" t="n">
        <v>2026000</v>
      </c>
      <c r="G5" s="5" t="n">
        <v>2160000</v>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charge ratio minimum</t>
        </is>
      </c>
      <c r="B8" s="4" t="inlineStr">
        <is>
          <t xml:space="preserve"> </t>
        </is>
      </c>
      <c r="C8" s="4" t="inlineStr">
        <is>
          <t xml:space="preserve"> </t>
        </is>
      </c>
      <c r="D8" s="4" t="inlineStr">
        <is>
          <t xml:space="preserve"> </t>
        </is>
      </c>
      <c r="E8" s="8" t="n">
        <v>1.2</v>
      </c>
      <c r="F8" s="4" t="inlineStr">
        <is>
          <t xml:space="preserve"> </t>
        </is>
      </c>
      <c r="G8" s="4" t="inlineStr">
        <is>
          <t xml:space="preserve"> </t>
        </is>
      </c>
    </row>
    <row r="9">
      <c r="A9" s="4" t="inlineStr">
        <is>
          <t>Secured Debt | Credit Agreement | Period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verage ratio</t>
        </is>
      </c>
      <c r="B11" s="4" t="inlineStr">
        <is>
          <t xml:space="preserve"> </t>
        </is>
      </c>
      <c r="C11" s="4" t="inlineStr">
        <is>
          <t xml:space="preserve"> </t>
        </is>
      </c>
      <c r="D11" s="4" t="inlineStr">
        <is>
          <t xml:space="preserve"> </t>
        </is>
      </c>
      <c r="E11" s="6" t="n">
        <v>3</v>
      </c>
      <c r="F11" s="4" t="inlineStr">
        <is>
          <t xml:space="preserve"> </t>
        </is>
      </c>
      <c r="G11" s="4" t="inlineStr">
        <is>
          <t xml:space="preserve"> </t>
        </is>
      </c>
    </row>
    <row r="12">
      <c r="A12" s="4" t="inlineStr">
        <is>
          <t>Secured Debt |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debt</t>
        </is>
      </c>
      <c r="B14" s="4" t="inlineStr">
        <is>
          <t xml:space="preserve"> </t>
        </is>
      </c>
      <c r="C14" s="4" t="inlineStr">
        <is>
          <t xml:space="preserve"> </t>
        </is>
      </c>
      <c r="D14" s="4" t="inlineStr">
        <is>
          <t xml:space="preserve"> </t>
        </is>
      </c>
      <c r="E14" s="5" t="n">
        <v>26250000</v>
      </c>
      <c r="F14" s="4" t="inlineStr">
        <is>
          <t xml:space="preserve"> </t>
        </is>
      </c>
      <c r="G14" s="4" t="inlineStr">
        <is>
          <t xml:space="preserve"> </t>
        </is>
      </c>
    </row>
    <row r="15">
      <c r="A15" s="4" t="inlineStr">
        <is>
          <t>Gross long-term debt</t>
        </is>
      </c>
      <c r="B15" s="6" t="n">
        <v>317188000</v>
      </c>
      <c r="C15" s="4" t="inlineStr">
        <is>
          <t xml:space="preserve"> </t>
        </is>
      </c>
      <c r="D15" s="4" t="inlineStr">
        <is>
          <t xml:space="preserve"> </t>
        </is>
      </c>
      <c r="E15" s="6" t="n">
        <v>317188000</v>
      </c>
      <c r="F15" s="5" t="n">
        <v>343438000</v>
      </c>
      <c r="G15" s="4" t="inlineStr">
        <is>
          <t xml:space="preserve"> </t>
        </is>
      </c>
    </row>
    <row r="16">
      <c r="A16" s="4" t="inlineStr">
        <is>
          <t>Secured Debt | Term Loan Facility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ic payments</t>
        </is>
      </c>
      <c r="B18" s="4" t="inlineStr">
        <is>
          <t xml:space="preserve"> </t>
        </is>
      </c>
      <c r="C18" s="5" t="n">
        <v>6600000</v>
      </c>
      <c r="D18" s="5" t="n">
        <v>26300000</v>
      </c>
      <c r="E18" s="4" t="inlineStr">
        <is>
          <t xml:space="preserve"> </t>
        </is>
      </c>
      <c r="F18" s="4" t="inlineStr">
        <is>
          <t xml:space="preserve"> </t>
        </is>
      </c>
      <c r="G18" s="4" t="inlineStr">
        <is>
          <t xml:space="preserve"> </t>
        </is>
      </c>
    </row>
    <row r="19">
      <c r="A19" s="4" t="inlineStr">
        <is>
          <t>Secured Debt | Term Loan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6" t="n">
        <v>350000000</v>
      </c>
      <c r="C21" s="4" t="inlineStr">
        <is>
          <t xml:space="preserve"> </t>
        </is>
      </c>
      <c r="D21" s="4" t="inlineStr">
        <is>
          <t xml:space="preserve"> </t>
        </is>
      </c>
      <c r="E21" s="6" t="n">
        <v>350000000</v>
      </c>
      <c r="F21" s="4" t="inlineStr">
        <is>
          <t xml:space="preserve"> </t>
        </is>
      </c>
      <c r="G21" s="4" t="inlineStr">
        <is>
          <t xml:space="preserve"> </t>
        </is>
      </c>
    </row>
    <row r="22">
      <c r="A22" s="4" t="inlineStr">
        <is>
          <t>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maximum borrowing capacity</t>
        </is>
      </c>
      <c r="B24" s="5" t="n">
        <v>75000000</v>
      </c>
      <c r="C24" s="4" t="inlineStr">
        <is>
          <t xml:space="preserve"> </t>
        </is>
      </c>
      <c r="D24" s="4" t="inlineStr">
        <is>
          <t xml:space="preserve"> </t>
        </is>
      </c>
      <c r="E24" s="5" t="n">
        <v>75000000</v>
      </c>
      <c r="F24" s="4" t="inlineStr">
        <is>
          <t xml:space="preserve"> </t>
        </is>
      </c>
      <c r="G24" s="4" t="inlineStr">
        <is>
          <t xml:space="preserve"> </t>
        </is>
      </c>
    </row>
    <row r="25">
      <c r="A25" s="4" t="inlineStr">
        <is>
          <t>Stated SOFR interest rate</t>
        </is>
      </c>
      <c r="B25" s="11" t="n">
        <v>0.0467</v>
      </c>
      <c r="C25" s="4" t="inlineStr">
        <is>
          <t xml:space="preserve"> </t>
        </is>
      </c>
      <c r="D25" s="4" t="inlineStr">
        <is>
          <t xml:space="preserve"> </t>
        </is>
      </c>
      <c r="E25" s="11" t="n">
        <v>0.0467</v>
      </c>
      <c r="F25" s="4" t="inlineStr">
        <is>
          <t xml:space="preserve"> </t>
        </is>
      </c>
      <c r="G25" s="4" t="inlineStr">
        <is>
          <t xml:space="preserve"> </t>
        </is>
      </c>
    </row>
    <row r="26">
      <c r="A26" s="4" t="inlineStr">
        <is>
          <t>Basis spread on variable rate</t>
        </is>
      </c>
      <c r="B26" s="11" t="n">
        <v>0.0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interest rate</t>
        </is>
      </c>
      <c r="B27" s="11" t="n">
        <v>0.0677</v>
      </c>
      <c r="C27" s="4" t="inlineStr">
        <is>
          <t xml:space="preserve"> </t>
        </is>
      </c>
      <c r="D27" s="4" t="inlineStr">
        <is>
          <t xml:space="preserve"> </t>
        </is>
      </c>
      <c r="E27" s="11" t="n">
        <v>0.0677</v>
      </c>
      <c r="F27" s="4" t="inlineStr">
        <is>
          <t xml:space="preserve"> </t>
        </is>
      </c>
      <c r="G27" s="4" t="inlineStr">
        <is>
          <t xml:space="preserve"> </t>
        </is>
      </c>
    </row>
    <row r="28">
      <c r="A28" s="4" t="inlineStr">
        <is>
          <t>Line of credit, remaining borrowing capacity</t>
        </is>
      </c>
      <c r="B28" s="5" t="n">
        <v>75000000</v>
      </c>
      <c r="C28" s="4" t="inlineStr">
        <is>
          <t xml:space="preserve"> </t>
        </is>
      </c>
      <c r="D28" s="4" t="inlineStr">
        <is>
          <t xml:space="preserve"> </t>
        </is>
      </c>
      <c r="E28" s="5" t="n">
        <v>75000000</v>
      </c>
      <c r="F28" s="4" t="inlineStr">
        <is>
          <t xml:space="preserve"> </t>
        </is>
      </c>
      <c r="G28" s="4" t="inlineStr">
        <is>
          <t xml:space="preserve"> </t>
        </is>
      </c>
    </row>
    <row r="29">
      <c r="A29" s="4" t="inlineStr">
        <is>
          <t>Line of Credit | Swing Lin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maximum borrowing capacity</t>
        </is>
      </c>
      <c r="B31" s="6" t="n">
        <v>15000000</v>
      </c>
      <c r="C31" s="4" t="inlineStr">
        <is>
          <t xml:space="preserve"> </t>
        </is>
      </c>
      <c r="D31" s="4" t="inlineStr">
        <is>
          <t xml:space="preserve"> </t>
        </is>
      </c>
      <c r="E31" s="6" t="n">
        <v>15000000</v>
      </c>
      <c r="F31" s="4" t="inlineStr">
        <is>
          <t xml:space="preserve"> </t>
        </is>
      </c>
      <c r="G31" s="4" t="inlineStr">
        <is>
          <t xml:space="preserve"> </t>
        </is>
      </c>
    </row>
    <row r="32">
      <c r="A32" s="4" t="inlineStr">
        <is>
          <t>Line of Credi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maximum borrowing capacity</t>
        </is>
      </c>
      <c r="B34" s="5" t="n">
        <v>75000000</v>
      </c>
      <c r="C34" s="4" t="inlineStr">
        <is>
          <t xml:space="preserve"> </t>
        </is>
      </c>
      <c r="D34" s="4" t="inlineStr">
        <is>
          <t xml:space="preserve"> </t>
        </is>
      </c>
      <c r="E34" s="5" t="n">
        <v>75000000</v>
      </c>
      <c r="F34" s="4" t="inlineStr">
        <is>
          <t xml:space="preserve"> </t>
        </is>
      </c>
      <c r="G34" s="4" t="inlineStr">
        <is>
          <t xml:space="preserve"> </t>
        </is>
      </c>
    </row>
  </sheetData>
  <mergeCells count="2">
    <mergeCell ref="A1:A2"/>
    <mergeCell ref="C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 OBLIGATIONS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 termination period</t>
        </is>
      </c>
      <c r="B4" s="4" t="inlineStr">
        <is>
          <t>10 years</t>
        </is>
      </c>
      <c r="C4" s="4" t="inlineStr">
        <is>
          <t xml:space="preserve"> </t>
        </is>
      </c>
    </row>
    <row r="5">
      <c r="A5" s="3" t="inlineStr">
        <is>
          <t>Lease, Cost [Abstract]</t>
        </is>
      </c>
      <c r="B5" s="4" t="inlineStr">
        <is>
          <t xml:space="preserve"> </t>
        </is>
      </c>
      <c r="C5" s="4" t="inlineStr">
        <is>
          <t xml:space="preserve"> </t>
        </is>
      </c>
    </row>
    <row r="6">
      <c r="A6" s="4" t="inlineStr">
        <is>
          <t>Operating lease cost</t>
        </is>
      </c>
      <c r="B6" s="5" t="n">
        <v>22824</v>
      </c>
      <c r="C6" s="5" t="n">
        <v>21775</v>
      </c>
    </row>
    <row r="7">
      <c r="A7" s="4" t="inlineStr">
        <is>
          <t>Short-term lease cost</t>
        </is>
      </c>
      <c r="B7" s="6" t="n">
        <v>27038</v>
      </c>
      <c r="C7" s="6" t="n">
        <v>16864</v>
      </c>
    </row>
    <row r="8">
      <c r="A8" s="3" t="inlineStr">
        <is>
          <t>Finance lease cost:</t>
        </is>
      </c>
      <c r="B8" s="4" t="inlineStr">
        <is>
          <t xml:space="preserve"> </t>
        </is>
      </c>
      <c r="C8" s="4" t="inlineStr">
        <is>
          <t xml:space="preserve"> </t>
        </is>
      </c>
    </row>
    <row r="9">
      <c r="A9" s="4" t="inlineStr">
        <is>
          <t>Amortization of right-of-use assets</t>
        </is>
      </c>
      <c r="B9" s="6" t="n">
        <v>195</v>
      </c>
      <c r="C9" s="6" t="n">
        <v>195</v>
      </c>
    </row>
    <row r="10">
      <c r="A10" s="4" t="inlineStr">
        <is>
          <t>Interest on lease liabilities</t>
        </is>
      </c>
      <c r="B10" s="6" t="n">
        <v>40</v>
      </c>
      <c r="C10" s="6" t="n">
        <v>17</v>
      </c>
    </row>
    <row r="11">
      <c r="A11" s="4" t="inlineStr">
        <is>
          <t>Total finance lease cost</t>
        </is>
      </c>
      <c r="B11" s="6" t="n">
        <v>235</v>
      </c>
      <c r="C11" s="6" t="n">
        <v>212</v>
      </c>
    </row>
    <row r="12">
      <c r="A12" s="3" t="inlineStr">
        <is>
          <t>Cash paid for amounts included in the measurement of lease liabilities:</t>
        </is>
      </c>
      <c r="B12" s="4" t="inlineStr">
        <is>
          <t xml:space="preserve"> </t>
        </is>
      </c>
      <c r="C12" s="4" t="inlineStr">
        <is>
          <t xml:space="preserve"> </t>
        </is>
      </c>
    </row>
    <row r="13">
      <c r="A13" s="4" t="inlineStr">
        <is>
          <t>Operating cash flows from operating leases</t>
        </is>
      </c>
      <c r="B13" s="6" t="n">
        <v>22472</v>
      </c>
      <c r="C13" s="6" t="n">
        <v>20882</v>
      </c>
    </row>
    <row r="14">
      <c r="A14" s="4" t="inlineStr">
        <is>
          <t>Operating cash flows from finance leases</t>
        </is>
      </c>
      <c r="B14" s="6" t="n">
        <v>40</v>
      </c>
      <c r="C14" s="6" t="n">
        <v>17</v>
      </c>
    </row>
    <row r="15">
      <c r="A15" s="4" t="inlineStr">
        <is>
          <t>Financing cash flows from finance leases</t>
        </is>
      </c>
      <c r="B15" s="6" t="n">
        <v>195</v>
      </c>
      <c r="C15" s="6" t="n">
        <v>195</v>
      </c>
    </row>
    <row r="16">
      <c r="A16" s="3" t="inlineStr">
        <is>
          <t>Right-of-use assets obtained in exchange for lease obligations (non-cash):</t>
        </is>
      </c>
      <c r="B16" s="4" t="inlineStr">
        <is>
          <t xml:space="preserve"> </t>
        </is>
      </c>
      <c r="C16" s="4" t="inlineStr">
        <is>
          <t xml:space="preserve"> </t>
        </is>
      </c>
    </row>
    <row r="17">
      <c r="A17" s="4" t="inlineStr">
        <is>
          <t>Operating leases</t>
        </is>
      </c>
      <c r="B17" s="6" t="n">
        <v>15170</v>
      </c>
      <c r="C17" s="6" t="n">
        <v>16127</v>
      </c>
    </row>
    <row r="18">
      <c r="A18" s="4" t="inlineStr">
        <is>
          <t>Finance leases</t>
        </is>
      </c>
      <c r="B18" s="6" t="n">
        <v>0</v>
      </c>
      <c r="C18" s="6" t="n">
        <v>664</v>
      </c>
    </row>
    <row r="19">
      <c r="A19" s="3" t="inlineStr">
        <is>
          <t>Assets and Liabilities, Lessee [Abstract]</t>
        </is>
      </c>
      <c r="B19" s="4" t="inlineStr">
        <is>
          <t xml:space="preserve"> </t>
        </is>
      </c>
      <c r="C19" s="4" t="inlineStr">
        <is>
          <t xml:space="preserve"> </t>
        </is>
      </c>
    </row>
    <row r="20">
      <c r="A20" s="4" t="inlineStr">
        <is>
          <t>Operating lease right-of-use assets</t>
        </is>
      </c>
      <c r="B20" s="6" t="n">
        <v>52668</v>
      </c>
      <c r="C20" s="6" t="n">
        <v>57235</v>
      </c>
    </row>
    <row r="21">
      <c r="A21" s="4" t="inlineStr">
        <is>
          <t>Current portion of long-term lease obligations</t>
        </is>
      </c>
      <c r="B21" s="6" t="n">
        <v>20498</v>
      </c>
      <c r="C21" s="6" t="n">
        <v>19641</v>
      </c>
    </row>
    <row r="22">
      <c r="A22" s="4" t="inlineStr">
        <is>
          <t>Long-term lease obligations</t>
        </is>
      </c>
      <c r="B22" s="6" t="n">
        <v>32455</v>
      </c>
      <c r="C22" s="6" t="n">
        <v>37722</v>
      </c>
    </row>
    <row r="23">
      <c r="A23" s="4" t="inlineStr">
        <is>
          <t>Total operating lease liabilities</t>
        </is>
      </c>
      <c r="B23" s="6" t="n">
        <v>52953</v>
      </c>
      <c r="C23" s="6" t="n">
        <v>57363</v>
      </c>
    </row>
    <row r="24">
      <c r="A24" s="4" t="inlineStr">
        <is>
          <t>Property and equipment, at cost</t>
        </is>
      </c>
      <c r="B24" s="6" t="n">
        <v>2011</v>
      </c>
      <c r="C24" s="6" t="n">
        <v>2011</v>
      </c>
    </row>
    <row r="25">
      <c r="A25" s="4" t="inlineStr">
        <is>
          <t>Accumulated depreciation</t>
        </is>
      </c>
      <c r="B25" s="5" t="n">
        <v>-1445</v>
      </c>
      <c r="C25" s="5" t="n">
        <v>-1232</v>
      </c>
    </row>
    <row r="26">
      <c r="A26" s="4" t="inlineStr">
        <is>
          <t>Finance Lease, Right-of-Use Asset, Statement of Financial Position [Extensible List]</t>
        </is>
      </c>
      <c r="B26" s="4" t="inlineStr">
        <is>
          <t>Property and equipment, net</t>
        </is>
      </c>
      <c r="C26" s="4" t="inlineStr">
        <is>
          <t>Property and equipment, net</t>
        </is>
      </c>
    </row>
    <row r="27">
      <c r="A27" s="4" t="inlineStr">
        <is>
          <t>Property and equipment, net</t>
        </is>
      </c>
      <c r="B27" s="5" t="n">
        <v>566</v>
      </c>
      <c r="C27" s="5" t="n">
        <v>779</v>
      </c>
    </row>
    <row r="28">
      <c r="A28" s="4" t="inlineStr">
        <is>
          <t>Finance Lease, Liability, Current, Statement of Financial Position [Extensible List]</t>
        </is>
      </c>
      <c r="B28" s="4" t="inlineStr">
        <is>
          <t>Current maturities of long-term debt</t>
        </is>
      </c>
      <c r="C28" s="4" t="inlineStr">
        <is>
          <t>Current maturities of long-term debt</t>
        </is>
      </c>
    </row>
    <row r="29">
      <c r="A29" s="4" t="inlineStr">
        <is>
          <t>Current maturities of long-term debt</t>
        </is>
      </c>
      <c r="B29" s="5" t="n">
        <v>127</v>
      </c>
      <c r="C29" s="5" t="n">
        <v>195</v>
      </c>
    </row>
    <row r="30">
      <c r="A30" s="4" t="inlineStr">
        <is>
          <t>Finance Lease, Liability, Noncurrent, Statement of Financial Position [Extensible List]</t>
        </is>
      </c>
      <c r="B30" s="4" t="inlineStr">
        <is>
          <t>Long-term debt</t>
        </is>
      </c>
      <c r="C30" s="4" t="inlineStr">
        <is>
          <t>Long-term debt</t>
        </is>
      </c>
    </row>
    <row r="31">
      <c r="A31" s="4" t="inlineStr">
        <is>
          <t>Long-term debt</t>
        </is>
      </c>
      <c r="B31" s="5" t="n">
        <v>372</v>
      </c>
      <c r="C31" s="5" t="n">
        <v>498</v>
      </c>
    </row>
    <row r="32">
      <c r="A32" s="4" t="inlineStr">
        <is>
          <t>Total finance lease liabilities</t>
        </is>
      </c>
      <c r="B32" s="5" t="n">
        <v>499</v>
      </c>
      <c r="C32" s="5" t="n">
        <v>693</v>
      </c>
    </row>
    <row r="33">
      <c r="A33" s="4" t="inlineStr">
        <is>
          <t>Weighted average remaining lease term, operating leases</t>
        </is>
      </c>
      <c r="B33" s="4" t="inlineStr">
        <is>
          <t>4 years 3 months 18 days</t>
        </is>
      </c>
      <c r="C33" s="4" t="inlineStr">
        <is>
          <t>3 years 8 months 12 days</t>
        </is>
      </c>
    </row>
    <row r="34">
      <c r="A34" s="4" t="inlineStr">
        <is>
          <t>Weighted average remaining lease term, finance leases</t>
        </is>
      </c>
      <c r="B34" s="4" t="inlineStr">
        <is>
          <t>3 years 7 months 6 days</t>
        </is>
      </c>
      <c r="C34" s="4" t="inlineStr">
        <is>
          <t>4 years 4 months 24 days</t>
        </is>
      </c>
    </row>
    <row r="35">
      <c r="A35" s="4" t="inlineStr">
        <is>
          <t>Weighted average discount rate, operating leases</t>
        </is>
      </c>
      <c r="B35" s="9" t="n">
        <v>0.06</v>
      </c>
      <c r="C35" s="11" t="n">
        <v>0.058</v>
      </c>
    </row>
    <row r="36">
      <c r="A36" s="4" t="inlineStr">
        <is>
          <t>Weighted average discount rate, finance leases</t>
        </is>
      </c>
      <c r="B36" s="11" t="n">
        <v>0.06900000000000001</v>
      </c>
      <c r="C36" s="11" t="n">
        <v>0.066</v>
      </c>
    </row>
    <row r="37">
      <c r="A37" s="3" t="inlineStr">
        <is>
          <t>Lessee, Operating Lease, Liability, Payment, Due [Abstract]</t>
        </is>
      </c>
      <c r="B37" s="4" t="inlineStr">
        <is>
          <t xml:space="preserve"> </t>
        </is>
      </c>
      <c r="C37" s="4" t="inlineStr">
        <is>
          <t xml:space="preserve"> </t>
        </is>
      </c>
    </row>
    <row r="38">
      <c r="A38" s="4" t="inlineStr">
        <is>
          <t>2025</t>
        </is>
      </c>
      <c r="B38" s="5" t="n">
        <v>22472</v>
      </c>
      <c r="C38" s="4" t="inlineStr">
        <is>
          <t xml:space="preserve"> </t>
        </is>
      </c>
    </row>
    <row r="39">
      <c r="A39" s="4" t="inlineStr">
        <is>
          <t>2026</t>
        </is>
      </c>
      <c r="B39" s="6" t="n">
        <v>15907</v>
      </c>
      <c r="C39" s="4" t="inlineStr">
        <is>
          <t xml:space="preserve"> </t>
        </is>
      </c>
    </row>
    <row r="40">
      <c r="A40" s="4" t="inlineStr">
        <is>
          <t>2027</t>
        </is>
      </c>
      <c r="B40" s="6" t="n">
        <v>6152</v>
      </c>
      <c r="C40" s="4" t="inlineStr">
        <is>
          <t xml:space="preserve"> </t>
        </is>
      </c>
    </row>
    <row r="41">
      <c r="A41" s="4" t="inlineStr">
        <is>
          <t>2028</t>
        </is>
      </c>
      <c r="B41" s="6" t="n">
        <v>3465</v>
      </c>
      <c r="C41" s="4" t="inlineStr">
        <is>
          <t xml:space="preserve"> </t>
        </is>
      </c>
    </row>
    <row r="42">
      <c r="A42" s="4" t="inlineStr">
        <is>
          <t>2029</t>
        </is>
      </c>
      <c r="B42" s="6" t="n">
        <v>2678</v>
      </c>
      <c r="C42" s="4" t="inlineStr">
        <is>
          <t xml:space="preserve"> </t>
        </is>
      </c>
    </row>
    <row r="43">
      <c r="A43" s="4" t="inlineStr">
        <is>
          <t>Thereafter</t>
        </is>
      </c>
      <c r="B43" s="6" t="n">
        <v>10121</v>
      </c>
      <c r="C43" s="4" t="inlineStr">
        <is>
          <t xml:space="preserve"> </t>
        </is>
      </c>
    </row>
    <row r="44">
      <c r="A44" s="4" t="inlineStr">
        <is>
          <t>Total lease payments</t>
        </is>
      </c>
      <c r="B44" s="6" t="n">
        <v>60795</v>
      </c>
      <c r="C44" s="4" t="inlineStr">
        <is>
          <t xml:space="preserve"> </t>
        </is>
      </c>
    </row>
    <row r="45">
      <c r="A45" s="4" t="inlineStr">
        <is>
          <t>Less imputed interest</t>
        </is>
      </c>
      <c r="B45" s="6" t="n">
        <v>-7842</v>
      </c>
      <c r="C45" s="4" t="inlineStr">
        <is>
          <t xml:space="preserve"> </t>
        </is>
      </c>
    </row>
    <row r="46">
      <c r="A46" s="4" t="inlineStr">
        <is>
          <t>Total operating lease liabilities</t>
        </is>
      </c>
      <c r="B46" s="6" t="n">
        <v>52953</v>
      </c>
      <c r="C46" s="5" t="n">
        <v>57363</v>
      </c>
    </row>
    <row r="47">
      <c r="A47" s="3" t="inlineStr">
        <is>
          <t>Finance Lease, Liability, Payment, Due [Abstract]</t>
        </is>
      </c>
      <c r="B47" s="4" t="inlineStr">
        <is>
          <t xml:space="preserve"> </t>
        </is>
      </c>
      <c r="C47" s="4" t="inlineStr">
        <is>
          <t xml:space="preserve"> </t>
        </is>
      </c>
    </row>
    <row r="48">
      <c r="A48" s="4" t="inlineStr">
        <is>
          <t>2025</t>
        </is>
      </c>
      <c r="B48" s="6" t="n">
        <v>158</v>
      </c>
      <c r="C48" s="4" t="inlineStr">
        <is>
          <t xml:space="preserve"> </t>
        </is>
      </c>
    </row>
    <row r="49">
      <c r="A49" s="4" t="inlineStr">
        <is>
          <t>2026</t>
        </is>
      </c>
      <c r="B49" s="6" t="n">
        <v>158</v>
      </c>
      <c r="C49" s="4" t="inlineStr">
        <is>
          <t xml:space="preserve"> </t>
        </is>
      </c>
    </row>
    <row r="50">
      <c r="A50" s="4" t="inlineStr">
        <is>
          <t>2027</t>
        </is>
      </c>
      <c r="B50" s="6" t="n">
        <v>157</v>
      </c>
      <c r="C50" s="4" t="inlineStr">
        <is>
          <t xml:space="preserve"> </t>
        </is>
      </c>
    </row>
    <row r="51">
      <c r="A51" s="4" t="inlineStr">
        <is>
          <t>2028</t>
        </is>
      </c>
      <c r="B51" s="6" t="n">
        <v>92</v>
      </c>
      <c r="C51" s="4" t="inlineStr">
        <is>
          <t xml:space="preserve"> </t>
        </is>
      </c>
    </row>
    <row r="52">
      <c r="A52" s="4" t="inlineStr">
        <is>
          <t>2029</t>
        </is>
      </c>
      <c r="B52" s="6" t="n">
        <v>0</v>
      </c>
      <c r="C52" s="4" t="inlineStr">
        <is>
          <t xml:space="preserve"> </t>
        </is>
      </c>
    </row>
    <row r="53">
      <c r="A53" s="4" t="inlineStr">
        <is>
          <t>Thereafter</t>
        </is>
      </c>
      <c r="B53" s="6" t="n">
        <v>0</v>
      </c>
      <c r="C53" s="4" t="inlineStr">
        <is>
          <t xml:space="preserve"> </t>
        </is>
      </c>
    </row>
    <row r="54">
      <c r="A54" s="4" t="inlineStr">
        <is>
          <t>Total lease payments</t>
        </is>
      </c>
      <c r="B54" s="6" t="n">
        <v>565</v>
      </c>
      <c r="C54" s="4" t="inlineStr">
        <is>
          <t xml:space="preserve"> </t>
        </is>
      </c>
    </row>
    <row r="55">
      <c r="A55" s="4" t="inlineStr">
        <is>
          <t>Less imputed interest</t>
        </is>
      </c>
      <c r="B55" s="6" t="n">
        <v>-66</v>
      </c>
      <c r="C55" s="4" t="inlineStr">
        <is>
          <t xml:space="preserve"> </t>
        </is>
      </c>
    </row>
    <row r="56">
      <c r="A56" s="4" t="inlineStr">
        <is>
          <t>Total finance lease liabilities</t>
        </is>
      </c>
      <c r="B56" s="5" t="n">
        <v>499</v>
      </c>
      <c r="C56" s="5" t="n">
        <v>693</v>
      </c>
    </row>
    <row r="57">
      <c r="A57" s="4" t="inlineStr">
        <is>
          <t>Minimum</t>
        </is>
      </c>
      <c r="B57" s="4" t="inlineStr">
        <is>
          <t xml:space="preserve"> </t>
        </is>
      </c>
      <c r="C57" s="4" t="inlineStr">
        <is>
          <t xml:space="preserve"> </t>
        </is>
      </c>
    </row>
    <row r="58">
      <c r="A58" s="3" t="inlineStr">
        <is>
          <t>Lessee, Lease, Description [Line Items]</t>
        </is>
      </c>
      <c r="B58" s="4" t="inlineStr">
        <is>
          <t xml:space="preserve"> </t>
        </is>
      </c>
      <c r="C58" s="4" t="inlineStr">
        <is>
          <t xml:space="preserve"> </t>
        </is>
      </c>
    </row>
    <row r="59">
      <c r="A59" s="4" t="inlineStr">
        <is>
          <t>Lease renewal term</t>
        </is>
      </c>
      <c r="B59" s="4" t="inlineStr">
        <is>
          <t>1 month</t>
        </is>
      </c>
      <c r="C59" s="4" t="inlineStr">
        <is>
          <t xml:space="preserve"> </t>
        </is>
      </c>
    </row>
    <row r="60">
      <c r="A60" s="4" t="inlineStr">
        <is>
          <t>Maximum</t>
        </is>
      </c>
      <c r="B60" s="4" t="inlineStr">
        <is>
          <t xml:space="preserve"> </t>
        </is>
      </c>
      <c r="C60" s="4" t="inlineStr">
        <is>
          <t xml:space="preserve"> </t>
        </is>
      </c>
    </row>
    <row r="61">
      <c r="A61" s="3" t="inlineStr">
        <is>
          <t>Lessee, Lease, Description [Line Items]</t>
        </is>
      </c>
      <c r="B61" s="4" t="inlineStr">
        <is>
          <t xml:space="preserve"> </t>
        </is>
      </c>
      <c r="C61" s="4" t="inlineStr">
        <is>
          <t xml:space="preserve"> </t>
        </is>
      </c>
    </row>
    <row r="62">
      <c r="A62" s="4" t="inlineStr">
        <is>
          <t>Lease renewal term</t>
        </is>
      </c>
      <c r="B62" s="4" t="inlineStr">
        <is>
          <t>11 years</t>
        </is>
      </c>
      <c r="C6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4</t>
        </is>
      </c>
      <c r="C2" s="2" t="inlineStr">
        <is>
          <t>Nov. 30, 2022</t>
        </is>
      </c>
    </row>
    <row r="3">
      <c r="A3" s="3" t="inlineStr">
        <is>
          <t>Commitments and Contingencies Disclosure [Abstract]</t>
        </is>
      </c>
      <c r="B3" s="4" t="inlineStr">
        <is>
          <t xml:space="preserve"> </t>
        </is>
      </c>
      <c r="C3" s="4" t="inlineStr">
        <is>
          <t xml:space="preserve"> </t>
        </is>
      </c>
    </row>
    <row r="4">
      <c r="A4" s="4" t="inlineStr">
        <is>
          <t>Payments for workers compensation per occurrence</t>
        </is>
      </c>
      <c r="B4" s="5" t="n">
        <v>250</v>
      </c>
      <c r="C4" s="4" t="inlineStr">
        <is>
          <t xml:space="preserve"> </t>
        </is>
      </c>
    </row>
    <row r="5">
      <c r="A5" s="4" t="inlineStr">
        <is>
          <t>Payments for general liability per occurrence</t>
        </is>
      </c>
      <c r="B5" s="6" t="n">
        <v>5900</v>
      </c>
      <c r="C5" s="4" t="inlineStr">
        <is>
          <t xml:space="preserve"> </t>
        </is>
      </c>
    </row>
    <row r="6">
      <c r="A6" s="4" t="inlineStr">
        <is>
          <t>Commercial insurance coverage</t>
        </is>
      </c>
      <c r="B6" s="5" t="n">
        <v>75000</v>
      </c>
      <c r="C6" s="4" t="inlineStr">
        <is>
          <t xml:space="preserve"> </t>
        </is>
      </c>
    </row>
    <row r="7">
      <c r="A7" s="4" t="inlineStr">
        <is>
          <t>Consolidated ownership percentage</t>
        </is>
      </c>
      <c r="B7" s="9" t="n">
        <v>0.5</v>
      </c>
      <c r="C7" s="9" t="n">
        <v>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5" t="n">
        <v>54841</v>
      </c>
      <c r="C4" s="5" t="n">
        <v>33024</v>
      </c>
      <c r="D4" s="5" t="n">
        <v>9221</v>
      </c>
    </row>
    <row r="5">
      <c r="A5" s="4" t="inlineStr">
        <is>
          <t>Deferred tax expense</t>
        </is>
      </c>
      <c r="B5" s="6" t="n">
        <v>32519</v>
      </c>
      <c r="C5" s="6" t="n">
        <v>14746</v>
      </c>
      <c r="D5" s="6" t="n">
        <v>32486</v>
      </c>
    </row>
    <row r="6">
      <c r="A6" s="4" t="inlineStr">
        <is>
          <t>Income tax expense</t>
        </is>
      </c>
      <c r="B6" s="5" t="n">
        <v>87360</v>
      </c>
      <c r="C6" s="5" t="n">
        <v>47770</v>
      </c>
      <c r="D6" s="5" t="n">
        <v>417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Cash paid during the period for income taxes</t>
        </is>
      </c>
      <c r="B4" s="5" t="n">
        <v>53072</v>
      </c>
      <c r="C4" s="5" t="n">
        <v>36906</v>
      </c>
      <c r="D4" s="5" t="n">
        <v>5602</v>
      </c>
    </row>
    <row r="5">
      <c r="A5" s="4" t="inlineStr">
        <is>
          <t>Penalties</t>
        </is>
      </c>
      <c r="B5" s="6" t="n">
        <v>1346</v>
      </c>
      <c r="C5" s="4" t="inlineStr">
        <is>
          <t xml:space="preserve"> </t>
        </is>
      </c>
      <c r="D5" s="4" t="inlineStr">
        <is>
          <t xml:space="preserve"> </t>
        </is>
      </c>
    </row>
    <row r="6">
      <c r="A6" s="4" t="inlineStr">
        <is>
          <t>Interest on income taxes expense</t>
        </is>
      </c>
      <c r="B6" s="6" t="n">
        <v>1109</v>
      </c>
      <c r="C6" s="4" t="inlineStr">
        <is>
          <t xml:space="preserve"> </t>
        </is>
      </c>
      <c r="D6" s="4" t="inlineStr">
        <is>
          <t xml:space="preserve"> </t>
        </is>
      </c>
    </row>
    <row r="7">
      <c r="A7" s="4" t="inlineStr">
        <is>
          <t>Unrecognized tax benefits</t>
        </is>
      </c>
      <c r="B7" s="6" t="n">
        <v>6733</v>
      </c>
      <c r="C7" s="4" t="inlineStr">
        <is>
          <t xml:space="preserve"> </t>
        </is>
      </c>
      <c r="D7" s="4" t="inlineStr">
        <is>
          <t xml:space="preserve"> </t>
        </is>
      </c>
    </row>
    <row r="8">
      <c r="A8" s="4" t="inlineStr">
        <is>
          <t>Decrease in UTP is reasonably possible</t>
        </is>
      </c>
      <c r="B8" s="6" t="n">
        <v>1519</v>
      </c>
      <c r="C8" s="4" t="inlineStr">
        <is>
          <t xml:space="preserve"> </t>
        </is>
      </c>
      <c r="D8" s="4" t="inlineStr">
        <is>
          <t xml:space="preserve"> </t>
        </is>
      </c>
    </row>
    <row r="9">
      <c r="A9" s="4" t="inlineStr">
        <is>
          <t>Domestic Tax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255</v>
      </c>
      <c r="C11" s="4" t="inlineStr">
        <is>
          <t xml:space="preserve"> </t>
        </is>
      </c>
      <c r="D11" s="4" t="inlineStr">
        <is>
          <t xml:space="preserve"> </t>
        </is>
      </c>
    </row>
    <row r="12">
      <c r="A12" s="4" t="inlineStr">
        <is>
          <t>Deferred tax assets, operating loss carryforwards, not subject to expiration</t>
        </is>
      </c>
      <c r="B12" s="6" t="n">
        <v>28</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5" t="n">
        <v>1305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37" customWidth="1" min="7" max="7"/>
    <col width="36" customWidth="1" min="8" max="8"/>
    <col width="26"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 in Capital</t>
        </is>
      </c>
      <c r="E1" s="2" t="inlineStr">
        <is>
          <t>Treasury Stock</t>
        </is>
      </c>
      <c r="F1" s="2" t="inlineStr">
        <is>
          <t>Retained Earnings (Deficit)</t>
        </is>
      </c>
      <c r="G1" s="2" t="inlineStr">
        <is>
          <t>Accumulated Other Comprehensive Loss</t>
        </is>
      </c>
      <c r="H1" s="2" t="inlineStr">
        <is>
          <t>Total Sterling Stockholders’ Equity</t>
        </is>
      </c>
      <c r="I1" s="2" t="inlineStr">
        <is>
          <t>Non-controlling Interests</t>
        </is>
      </c>
    </row>
    <row r="2">
      <c r="A2" s="4" t="inlineStr">
        <is>
          <t>Beginning balance (in shares) at Dec. 31, 2021</t>
        </is>
      </c>
      <c r="B2" s="4" t="inlineStr">
        <is>
          <t xml:space="preserve"> </t>
        </is>
      </c>
      <c r="C2" s="6" t="n">
        <v>2983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360227</v>
      </c>
      <c r="C3" s="5" t="n">
        <v>298</v>
      </c>
      <c r="D3" s="5" t="n">
        <v>280274</v>
      </c>
      <c r="E3" s="5" t="n">
        <v>0</v>
      </c>
      <c r="F3" s="5" t="n">
        <v>79918</v>
      </c>
      <c r="G3" s="5" t="n">
        <v>-1723</v>
      </c>
      <c r="H3" s="5" t="n">
        <v>358767</v>
      </c>
      <c r="I3" s="5" t="n">
        <v>1460</v>
      </c>
    </row>
    <row r="4">
      <c r="A4" s="4" t="inlineStr">
        <is>
          <t>Beginning balance (in shares) at Dec. 31, 2021</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108201</v>
      </c>
      <c r="C6" s="4" t="inlineStr">
        <is>
          <t xml:space="preserve"> </t>
        </is>
      </c>
      <c r="D6" s="4" t="inlineStr">
        <is>
          <t xml:space="preserve"> </t>
        </is>
      </c>
      <c r="E6" s="4" t="inlineStr">
        <is>
          <t xml:space="preserve"> </t>
        </is>
      </c>
      <c r="F6" s="6" t="n">
        <v>106461</v>
      </c>
      <c r="G6" s="4" t="inlineStr">
        <is>
          <t xml:space="preserve"> </t>
        </is>
      </c>
      <c r="H6" s="6" t="n">
        <v>106461</v>
      </c>
      <c r="I6" s="6" t="n">
        <v>1740</v>
      </c>
    </row>
    <row r="7">
      <c r="A7" s="4" t="inlineStr">
        <is>
          <t>Change in interest rate swap</t>
        </is>
      </c>
      <c r="B7" s="6" t="n">
        <v>1723</v>
      </c>
      <c r="C7" s="4" t="inlineStr">
        <is>
          <t xml:space="preserve"> </t>
        </is>
      </c>
      <c r="D7" s="4" t="inlineStr">
        <is>
          <t xml:space="preserve"> </t>
        </is>
      </c>
      <c r="E7" s="4" t="inlineStr">
        <is>
          <t xml:space="preserve"> </t>
        </is>
      </c>
      <c r="F7" s="4" t="inlineStr">
        <is>
          <t xml:space="preserve"> </t>
        </is>
      </c>
      <c r="G7" s="6" t="n">
        <v>1723</v>
      </c>
      <c r="H7" s="6" t="n">
        <v>1723</v>
      </c>
      <c r="I7" s="4" t="inlineStr">
        <is>
          <t xml:space="preserve"> </t>
        </is>
      </c>
    </row>
    <row r="8">
      <c r="A8" s="4" t="inlineStr">
        <is>
          <t>Stock-based compensation</t>
        </is>
      </c>
      <c r="B8" s="6" t="n">
        <v>11526</v>
      </c>
      <c r="C8" s="4" t="inlineStr">
        <is>
          <t xml:space="preserve"> </t>
        </is>
      </c>
      <c r="D8" s="6" t="n">
        <v>11526</v>
      </c>
      <c r="E8" s="4" t="inlineStr">
        <is>
          <t xml:space="preserve"> </t>
        </is>
      </c>
      <c r="F8" s="4" t="inlineStr">
        <is>
          <t xml:space="preserve"> </t>
        </is>
      </c>
      <c r="G8" s="4" t="inlineStr">
        <is>
          <t xml:space="preserve"> </t>
        </is>
      </c>
      <c r="H8" s="6" t="n">
        <v>11526</v>
      </c>
      <c r="I8" s="4" t="inlineStr">
        <is>
          <t xml:space="preserve"> </t>
        </is>
      </c>
    </row>
    <row r="9">
      <c r="A9" s="4" t="inlineStr">
        <is>
          <t>Stock issued for CCS acquisition (in shares)</t>
        </is>
      </c>
      <c r="B9" s="4" t="inlineStr">
        <is>
          <t xml:space="preserve"> </t>
        </is>
      </c>
      <c r="C9" s="6" t="n">
        <v>1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for acquisition</t>
        </is>
      </c>
      <c r="B10" s="6" t="n">
        <v>4851</v>
      </c>
      <c r="C10" s="5" t="n">
        <v>2</v>
      </c>
      <c r="D10" s="6" t="n">
        <v>4849</v>
      </c>
      <c r="E10" s="4" t="inlineStr">
        <is>
          <t xml:space="preserve"> </t>
        </is>
      </c>
      <c r="F10" s="4" t="inlineStr">
        <is>
          <t xml:space="preserve"> </t>
        </is>
      </c>
      <c r="G10" s="4" t="inlineStr">
        <is>
          <t xml:space="preserve"> </t>
        </is>
      </c>
      <c r="H10" s="6" t="n">
        <v>4851</v>
      </c>
      <c r="I10" s="4" t="inlineStr">
        <is>
          <t xml:space="preserve"> </t>
        </is>
      </c>
    </row>
    <row r="11">
      <c r="A11" s="4" t="inlineStr">
        <is>
          <t>Issuance of stock (in shares)</t>
        </is>
      </c>
      <c r="B11" s="4" t="inlineStr">
        <is>
          <t xml:space="preserve"> </t>
        </is>
      </c>
      <c r="C11" s="6" t="n">
        <v>9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tock</t>
        </is>
      </c>
      <c r="B12" s="6" t="n">
        <v>687</v>
      </c>
      <c r="C12" s="5" t="n">
        <v>9</v>
      </c>
      <c r="D12" s="6" t="n">
        <v>678</v>
      </c>
      <c r="E12" s="4" t="inlineStr">
        <is>
          <t xml:space="preserve"> </t>
        </is>
      </c>
      <c r="F12" s="4" t="inlineStr">
        <is>
          <t xml:space="preserve"> </t>
        </is>
      </c>
      <c r="G12" s="4" t="inlineStr">
        <is>
          <t xml:space="preserve"> </t>
        </is>
      </c>
      <c r="H12" s="6" t="n">
        <v>687</v>
      </c>
      <c r="I12" s="4" t="inlineStr">
        <is>
          <t xml:space="preserve"> </t>
        </is>
      </c>
    </row>
    <row r="13">
      <c r="A13" s="4" t="inlineStr">
        <is>
          <t>Shares withheld for taxes (in shares)</t>
        </is>
      </c>
      <c r="B13" s="4" t="inlineStr">
        <is>
          <t xml:space="preserve"> </t>
        </is>
      </c>
      <c r="C13" s="6" t="n">
        <v>-3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withheld for taxes</t>
        </is>
      </c>
      <c r="B14" s="6" t="n">
        <v>-9416</v>
      </c>
      <c r="C14" s="5" t="n">
        <v>-3</v>
      </c>
      <c r="D14" s="6" t="n">
        <v>-9413</v>
      </c>
      <c r="E14" s="4" t="inlineStr">
        <is>
          <t xml:space="preserve"> </t>
        </is>
      </c>
      <c r="F14" s="4" t="inlineStr">
        <is>
          <t xml:space="preserve"> </t>
        </is>
      </c>
      <c r="G14" s="4" t="inlineStr">
        <is>
          <t xml:space="preserve"> </t>
        </is>
      </c>
      <c r="H14" s="6" t="n">
        <v>-9416</v>
      </c>
      <c r="I14" s="4" t="inlineStr">
        <is>
          <t xml:space="preserve"> </t>
        </is>
      </c>
    </row>
    <row r="15">
      <c r="A15" s="4" t="inlineStr">
        <is>
          <t>Ending balance (in shares) at Dec. 31, 2022</t>
        </is>
      </c>
      <c r="B15" s="4" t="inlineStr">
        <is>
          <t xml:space="preserve"> </t>
        </is>
      </c>
      <c r="C15" s="6" t="n">
        <v>3058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2</t>
        </is>
      </c>
      <c r="B16" s="6" t="n">
        <v>477799</v>
      </c>
      <c r="C16" s="5" t="n">
        <v>306</v>
      </c>
      <c r="D16" s="6" t="n">
        <v>287914</v>
      </c>
      <c r="E16" s="5" t="n">
        <v>0</v>
      </c>
      <c r="F16" s="6" t="n">
        <v>186379</v>
      </c>
      <c r="G16" s="6" t="n">
        <v>0</v>
      </c>
      <c r="H16" s="6" t="n">
        <v>474599</v>
      </c>
      <c r="I16" s="6" t="n">
        <v>3200</v>
      </c>
    </row>
    <row r="17">
      <c r="A17" s="4" t="inlineStr">
        <is>
          <t>Ending balance (in shares) at Dec. 31, 2022</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142845</v>
      </c>
      <c r="C19" s="4" t="inlineStr">
        <is>
          <t xml:space="preserve"> </t>
        </is>
      </c>
      <c r="D19" s="4" t="inlineStr">
        <is>
          <t xml:space="preserve"> </t>
        </is>
      </c>
      <c r="E19" s="4" t="inlineStr">
        <is>
          <t xml:space="preserve"> </t>
        </is>
      </c>
      <c r="F19" s="6" t="n">
        <v>138655</v>
      </c>
      <c r="G19" s="4" t="inlineStr">
        <is>
          <t xml:space="preserve"> </t>
        </is>
      </c>
      <c r="H19" s="6" t="n">
        <v>138655</v>
      </c>
      <c r="I19" s="6" t="n">
        <v>4190</v>
      </c>
    </row>
    <row r="20">
      <c r="A20" s="4" t="inlineStr">
        <is>
          <t>Change in interest rate swap</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6" t="n">
        <v>14332</v>
      </c>
      <c r="C21" s="4" t="inlineStr">
        <is>
          <t xml:space="preserve"> </t>
        </is>
      </c>
      <c r="D21" s="6" t="n">
        <v>14332</v>
      </c>
      <c r="E21" s="4" t="inlineStr">
        <is>
          <t xml:space="preserve"> </t>
        </is>
      </c>
      <c r="F21" s="4" t="inlineStr">
        <is>
          <t xml:space="preserve"> </t>
        </is>
      </c>
      <c r="G21" s="4" t="inlineStr">
        <is>
          <t xml:space="preserve"> </t>
        </is>
      </c>
      <c r="H21" s="6" t="n">
        <v>14332</v>
      </c>
      <c r="I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row>
    <row r="23">
      <c r="A23" s="4" t="inlineStr">
        <is>
          <t>Repurchase of common stock</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Distributions to owners</t>
        </is>
      </c>
      <c r="B24" s="6" t="n">
        <v>-24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450</v>
      </c>
    </row>
    <row r="25">
      <c r="A25" s="4" t="inlineStr">
        <is>
          <t>Issuance of stock (in shares)</t>
        </is>
      </c>
      <c r="B25" s="4" t="inlineStr">
        <is>
          <t xml:space="preserve"> </t>
        </is>
      </c>
      <c r="C25" s="6" t="n">
        <v>5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tock</t>
        </is>
      </c>
      <c r="B26" s="6" t="n">
        <v>910</v>
      </c>
      <c r="C26" s="5" t="n">
        <v>3</v>
      </c>
      <c r="D26" s="6" t="n">
        <v>907</v>
      </c>
      <c r="E26" s="4" t="inlineStr">
        <is>
          <t xml:space="preserve"> </t>
        </is>
      </c>
      <c r="F26" s="4" t="inlineStr">
        <is>
          <t xml:space="preserve"> </t>
        </is>
      </c>
      <c r="G26" s="4" t="inlineStr">
        <is>
          <t xml:space="preserve"> </t>
        </is>
      </c>
      <c r="H26" s="6" t="n">
        <v>910</v>
      </c>
      <c r="I26" s="4" t="inlineStr">
        <is>
          <t xml:space="preserve"> </t>
        </is>
      </c>
    </row>
    <row r="27">
      <c r="A27" s="4" t="inlineStr">
        <is>
          <t>Shares withheld for taxes (in shares)</t>
        </is>
      </c>
      <c r="B27" s="4" t="inlineStr">
        <is>
          <t xml:space="preserve"> </t>
        </is>
      </c>
      <c r="C27" s="6" t="n">
        <v>-17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withheld for taxes</t>
        </is>
      </c>
      <c r="B28" s="6" t="n">
        <v>-9567</v>
      </c>
      <c r="C28" s="5" t="n">
        <v>0</v>
      </c>
      <c r="D28" s="6" t="n">
        <v>-9567</v>
      </c>
      <c r="E28" s="4" t="inlineStr">
        <is>
          <t xml:space="preserve"> </t>
        </is>
      </c>
      <c r="F28" s="4" t="inlineStr">
        <is>
          <t xml:space="preserve"> </t>
        </is>
      </c>
      <c r="G28" s="4" t="inlineStr">
        <is>
          <t xml:space="preserve"> </t>
        </is>
      </c>
      <c r="H28" s="6" t="n">
        <v>-9567</v>
      </c>
      <c r="I28" s="4" t="inlineStr">
        <is>
          <t xml:space="preserve"> </t>
        </is>
      </c>
    </row>
    <row r="29">
      <c r="A29" s="4" t="inlineStr">
        <is>
          <t>Other (in shares)</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t>
        </is>
      </c>
      <c r="B30" s="5" t="n">
        <v>-16</v>
      </c>
      <c r="C30" s="4" t="inlineStr">
        <is>
          <t xml:space="preserve"> </t>
        </is>
      </c>
      <c r="D30" s="6" t="n">
        <v>-16</v>
      </c>
      <c r="E30" s="4" t="inlineStr">
        <is>
          <t xml:space="preserve"> </t>
        </is>
      </c>
      <c r="F30" s="4" t="inlineStr">
        <is>
          <t xml:space="preserve"> </t>
        </is>
      </c>
      <c r="G30" s="4" t="inlineStr">
        <is>
          <t xml:space="preserve"> </t>
        </is>
      </c>
      <c r="H30" s="6" t="n">
        <v>-16</v>
      </c>
      <c r="I30" s="4" t="inlineStr">
        <is>
          <t xml:space="preserve"> </t>
        </is>
      </c>
    </row>
    <row r="31">
      <c r="A31" s="4" t="inlineStr">
        <is>
          <t>Ending balance (in shares) at Dec. 31, 2023</t>
        </is>
      </c>
      <c r="B31" s="6" t="n">
        <v>30926</v>
      </c>
      <c r="C31" s="6" t="n">
        <v>309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3</t>
        </is>
      </c>
      <c r="B32" s="5" t="n">
        <v>623853</v>
      </c>
      <c r="C32" s="5" t="n">
        <v>309</v>
      </c>
      <c r="D32" s="6" t="n">
        <v>293570</v>
      </c>
      <c r="E32" s="5" t="n">
        <v>0</v>
      </c>
      <c r="F32" s="6" t="n">
        <v>325034</v>
      </c>
      <c r="G32" s="6" t="n">
        <v>0</v>
      </c>
      <c r="H32" s="6" t="n">
        <v>618913</v>
      </c>
      <c r="I32" s="6" t="n">
        <v>4940</v>
      </c>
    </row>
    <row r="33">
      <c r="A33" s="4" t="inlineStr">
        <is>
          <t>Ending balance (in shares) at Dec. 31, 2023</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6" t="n">
        <v>270918</v>
      </c>
      <c r="C35" s="4" t="inlineStr">
        <is>
          <t xml:space="preserve"> </t>
        </is>
      </c>
      <c r="D35" s="4" t="inlineStr">
        <is>
          <t xml:space="preserve"> </t>
        </is>
      </c>
      <c r="E35" s="4" t="inlineStr">
        <is>
          <t xml:space="preserve"> </t>
        </is>
      </c>
      <c r="F35" s="6" t="n">
        <v>257461</v>
      </c>
      <c r="G35" s="4" t="inlineStr">
        <is>
          <t xml:space="preserve"> </t>
        </is>
      </c>
      <c r="H35" s="6" t="n">
        <v>257461</v>
      </c>
      <c r="I35" s="6" t="n">
        <v>13457</v>
      </c>
    </row>
    <row r="36">
      <c r="A36" s="4" t="inlineStr">
        <is>
          <t>Change in interest rate swap</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6" t="n">
        <v>21328</v>
      </c>
      <c r="C37" s="4" t="inlineStr">
        <is>
          <t xml:space="preserve"> </t>
        </is>
      </c>
      <c r="D37" s="6" t="n">
        <v>21328</v>
      </c>
      <c r="E37" s="4" t="inlineStr">
        <is>
          <t xml:space="preserve"> </t>
        </is>
      </c>
      <c r="F37" s="4" t="inlineStr">
        <is>
          <t xml:space="preserve"> </t>
        </is>
      </c>
      <c r="G37" s="4" t="inlineStr">
        <is>
          <t xml:space="preserve"> </t>
        </is>
      </c>
      <c r="H37" s="6" t="n">
        <v>21328</v>
      </c>
      <c r="I37" s="4" t="inlineStr">
        <is>
          <t xml:space="preserve"> </t>
        </is>
      </c>
    </row>
    <row r="38">
      <c r="A38" s="4" t="inlineStr">
        <is>
          <t>Repurchase of common stock (in shares)</t>
        </is>
      </c>
      <c r="B38" s="4" t="inlineStr">
        <is>
          <t xml:space="preserve"> </t>
        </is>
      </c>
      <c r="C38" s="6" t="n">
        <v>-604</v>
      </c>
      <c r="D38" s="4" t="inlineStr">
        <is>
          <t xml:space="preserve"> </t>
        </is>
      </c>
      <c r="E38" s="6" t="n">
        <v>604</v>
      </c>
      <c r="F38" s="4" t="inlineStr">
        <is>
          <t xml:space="preserve"> </t>
        </is>
      </c>
      <c r="G38" s="4" t="inlineStr">
        <is>
          <t xml:space="preserve"> </t>
        </is>
      </c>
      <c r="H38" s="4" t="inlineStr">
        <is>
          <t xml:space="preserve"> </t>
        </is>
      </c>
      <c r="I38" s="4" t="inlineStr">
        <is>
          <t xml:space="preserve"> </t>
        </is>
      </c>
    </row>
    <row r="39">
      <c r="A39" s="4" t="inlineStr">
        <is>
          <t>Repurchase of common stock</t>
        </is>
      </c>
      <c r="B39" s="6" t="n">
        <v>-70596</v>
      </c>
      <c r="C39" s="4" t="inlineStr">
        <is>
          <t xml:space="preserve"> </t>
        </is>
      </c>
      <c r="D39" s="4" t="inlineStr">
        <is>
          <t xml:space="preserve"> </t>
        </is>
      </c>
      <c r="E39" s="5" t="n">
        <v>-70596</v>
      </c>
      <c r="F39" s="4" t="inlineStr">
        <is>
          <t xml:space="preserve"> </t>
        </is>
      </c>
      <c r="G39" s="4" t="inlineStr">
        <is>
          <t xml:space="preserve"> </t>
        </is>
      </c>
      <c r="H39" s="6" t="n">
        <v>-70596</v>
      </c>
      <c r="I39" s="4" t="inlineStr">
        <is>
          <t xml:space="preserve"> </t>
        </is>
      </c>
    </row>
    <row r="40">
      <c r="A40" s="4" t="inlineStr">
        <is>
          <t>Issuance of stock (in shares)</t>
        </is>
      </c>
      <c r="B40" s="4" t="inlineStr">
        <is>
          <t xml:space="preserve"> </t>
        </is>
      </c>
      <c r="C40" s="6" t="n">
        <v>522</v>
      </c>
      <c r="D40" s="4" t="inlineStr">
        <is>
          <t xml:space="preserve"> </t>
        </is>
      </c>
      <c r="E40" s="6" t="n">
        <v>-154</v>
      </c>
      <c r="F40" s="4" t="inlineStr">
        <is>
          <t xml:space="preserve"> </t>
        </is>
      </c>
      <c r="G40" s="4" t="inlineStr">
        <is>
          <t xml:space="preserve"> </t>
        </is>
      </c>
      <c r="H40" s="4" t="inlineStr">
        <is>
          <t xml:space="preserve"> </t>
        </is>
      </c>
      <c r="I40" s="4" t="inlineStr">
        <is>
          <t xml:space="preserve"> </t>
        </is>
      </c>
    </row>
    <row r="41">
      <c r="A41" s="4" t="inlineStr">
        <is>
          <t>Issuance of stock</t>
        </is>
      </c>
      <c r="B41" s="6" t="n">
        <v>2463</v>
      </c>
      <c r="C41" s="5" t="n">
        <v>3</v>
      </c>
      <c r="D41" s="6" t="n">
        <v>-13452</v>
      </c>
      <c r="E41" s="5" t="n">
        <v>15912</v>
      </c>
      <c r="F41" s="4" t="inlineStr">
        <is>
          <t xml:space="preserve"> </t>
        </is>
      </c>
      <c r="G41" s="4" t="inlineStr">
        <is>
          <t xml:space="preserve"> </t>
        </is>
      </c>
      <c r="H41" s="6" t="n">
        <v>2463</v>
      </c>
      <c r="I41" s="4" t="inlineStr">
        <is>
          <t xml:space="preserve"> </t>
        </is>
      </c>
    </row>
    <row r="42">
      <c r="A42" s="4" t="inlineStr">
        <is>
          <t>Shares withheld for taxes (in shares)</t>
        </is>
      </c>
      <c r="B42" s="4" t="inlineStr">
        <is>
          <t xml:space="preserve"> </t>
        </is>
      </c>
      <c r="C42" s="6" t="n">
        <v>-175</v>
      </c>
      <c r="D42" s="4" t="inlineStr">
        <is>
          <t xml:space="preserve"> </t>
        </is>
      </c>
      <c r="E42" s="6" t="n">
        <v>51</v>
      </c>
      <c r="F42" s="4" t="inlineStr">
        <is>
          <t xml:space="preserve"> </t>
        </is>
      </c>
      <c r="G42" s="4" t="inlineStr">
        <is>
          <t xml:space="preserve"> </t>
        </is>
      </c>
      <c r="H42" s="4" t="inlineStr">
        <is>
          <t xml:space="preserve"> </t>
        </is>
      </c>
      <c r="I42" s="4" t="inlineStr">
        <is>
          <t xml:space="preserve"> </t>
        </is>
      </c>
    </row>
    <row r="43">
      <c r="A43" s="4" t="inlineStr">
        <is>
          <t>Shares withheld for taxes</t>
        </is>
      </c>
      <c r="B43" s="6" t="n">
        <v>-21452</v>
      </c>
      <c r="C43" s="5" t="n">
        <v>0</v>
      </c>
      <c r="D43" s="6" t="n">
        <v>-13015</v>
      </c>
      <c r="E43" s="5" t="n">
        <v>-8437</v>
      </c>
      <c r="F43" s="4" t="inlineStr">
        <is>
          <t xml:space="preserve"> </t>
        </is>
      </c>
      <c r="G43" s="4" t="inlineStr">
        <is>
          <t xml:space="preserve"> </t>
        </is>
      </c>
      <c r="H43" s="6" t="n">
        <v>-21452</v>
      </c>
      <c r="I43" s="4" t="inlineStr">
        <is>
          <t xml:space="preserve"> </t>
        </is>
      </c>
    </row>
    <row r="44">
      <c r="A44" s="4" t="inlineStr">
        <is>
          <t>Other (in shares)</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t>
        </is>
      </c>
      <c r="B45" s="5" t="n">
        <v>-36</v>
      </c>
      <c r="C45" s="4" t="inlineStr">
        <is>
          <t xml:space="preserve"> </t>
        </is>
      </c>
      <c r="D45" s="6" t="n">
        <v>-36</v>
      </c>
      <c r="E45" s="4" t="inlineStr">
        <is>
          <t xml:space="preserve"> </t>
        </is>
      </c>
      <c r="F45" s="4" t="inlineStr">
        <is>
          <t xml:space="preserve"> </t>
        </is>
      </c>
      <c r="G45" s="4" t="inlineStr">
        <is>
          <t xml:space="preserve"> </t>
        </is>
      </c>
      <c r="H45" s="6" t="n">
        <v>-36</v>
      </c>
      <c r="I45" s="4" t="inlineStr">
        <is>
          <t xml:space="preserve"> </t>
        </is>
      </c>
    </row>
    <row r="46">
      <c r="A46" s="4" t="inlineStr">
        <is>
          <t>Ending balance (in shares) at Dec. 31, 2024</t>
        </is>
      </c>
      <c r="B46" s="6" t="n">
        <v>30669</v>
      </c>
      <c r="C46" s="6" t="n">
        <v>3066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Dec. 31, 2024</t>
        </is>
      </c>
      <c r="B47" s="5" t="n">
        <v>826478</v>
      </c>
      <c r="C47" s="5" t="n">
        <v>312</v>
      </c>
      <c r="D47" s="5" t="n">
        <v>288395</v>
      </c>
      <c r="E47" s="5" t="n">
        <v>-63121</v>
      </c>
      <c r="F47" s="5" t="n">
        <v>582495</v>
      </c>
      <c r="G47" s="5" t="n">
        <v>0</v>
      </c>
      <c r="H47" s="5" t="n">
        <v>808081</v>
      </c>
      <c r="I47" s="5" t="n">
        <v>18397</v>
      </c>
    </row>
    <row r="48">
      <c r="A48" s="4" t="inlineStr">
        <is>
          <t>Ending balance (in shares) at Dec. 31, 2024</t>
        </is>
      </c>
      <c r="B48" s="4" t="inlineStr">
        <is>
          <t xml:space="preserve"> </t>
        </is>
      </c>
      <c r="C48" s="4" t="inlineStr">
        <is>
          <t xml:space="preserve"> </t>
        </is>
      </c>
      <c r="D48" s="4" t="inlineStr">
        <is>
          <t xml:space="preserve"> </t>
        </is>
      </c>
      <c r="E48" s="6" t="n">
        <v>501</v>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expense at the U.S. federal statutory rate</t>
        </is>
      </c>
      <c r="B4" s="5" t="n">
        <v>75238</v>
      </c>
      <c r="C4" s="5" t="n">
        <v>40029</v>
      </c>
      <c r="D4" s="5" t="n">
        <v>29435</v>
      </c>
    </row>
    <row r="5">
      <c r="A5" s="4" t="inlineStr">
        <is>
          <t>State income taxes, net of federal benefits</t>
        </is>
      </c>
      <c r="B5" s="6" t="n">
        <v>13927</v>
      </c>
      <c r="C5" s="6" t="n">
        <v>8374</v>
      </c>
      <c r="D5" s="6" t="n">
        <v>11064</v>
      </c>
    </row>
    <row r="6">
      <c r="A6" s="4" t="inlineStr">
        <is>
          <t>Taxes on subsidiaries’ and joint ventures’ earnings allocated to noncontrolling interests owners</t>
        </is>
      </c>
      <c r="B6" s="6" t="n">
        <v>-2826</v>
      </c>
      <c r="C6" s="6" t="n">
        <v>-880</v>
      </c>
      <c r="D6" s="6" t="n">
        <v>-366</v>
      </c>
    </row>
    <row r="7">
      <c r="A7" s="4" t="inlineStr">
        <is>
          <t>Executive compensation including stock incentives</t>
        </is>
      </c>
      <c r="B7" s="6" t="n">
        <v>3579</v>
      </c>
      <c r="C7" s="6" t="n">
        <v>1652</v>
      </c>
      <c r="D7" s="6" t="n">
        <v>1717</v>
      </c>
    </row>
    <row r="8">
      <c r="A8" s="4" t="inlineStr">
        <is>
          <t>Excess tax benefits from equity awards</t>
        </is>
      </c>
      <c r="B8" s="6" t="n">
        <v>-5678</v>
      </c>
      <c r="C8" s="6" t="n">
        <v>-1644</v>
      </c>
      <c r="D8" s="6" t="n">
        <v>-351</v>
      </c>
    </row>
    <row r="9">
      <c r="A9" s="4" t="inlineStr">
        <is>
          <t>Gain on deconsolidation of subsidiary</t>
        </is>
      </c>
      <c r="B9" s="6" t="n">
        <v>1905</v>
      </c>
      <c r="C9" s="6" t="n">
        <v>0</v>
      </c>
      <c r="D9" s="6" t="n">
        <v>0</v>
      </c>
    </row>
    <row r="10">
      <c r="A10" s="4" t="inlineStr">
        <is>
          <t>Other permanent differences</t>
        </is>
      </c>
      <c r="B10" s="6" t="n">
        <v>1215</v>
      </c>
      <c r="C10" s="6" t="n">
        <v>239</v>
      </c>
      <c r="D10" s="6" t="n">
        <v>208</v>
      </c>
    </row>
    <row r="11">
      <c r="A11" s="4" t="inlineStr">
        <is>
          <t>Income tax expense</t>
        </is>
      </c>
      <c r="B11" s="5" t="n">
        <v>87360</v>
      </c>
      <c r="C11" s="5" t="n">
        <v>47770</v>
      </c>
      <c r="D11" s="5" t="n">
        <v>41707</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Tax expense at the U.S. federal statutory rate</t>
        </is>
      </c>
      <c r="B13" s="9" t="n">
        <v>0.21</v>
      </c>
      <c r="C13" s="9" t="n">
        <v>0.21</v>
      </c>
      <c r="D13" s="9" t="n">
        <v>0.21</v>
      </c>
    </row>
    <row r="14">
      <c r="A14" s="4" t="inlineStr">
        <is>
          <t>State income taxes, net of federal benefits</t>
        </is>
      </c>
      <c r="B14" s="11" t="n">
        <v>0.039</v>
      </c>
      <c r="C14" s="11" t="n">
        <v>0.044</v>
      </c>
      <c r="D14" s="11" t="n">
        <v>0.079</v>
      </c>
    </row>
    <row r="15">
      <c r="A15" s="4" t="inlineStr">
        <is>
          <t>Taxes on subsidiaries’ and joint ventures’ earnings allocated to noncontrolling interests owners</t>
        </is>
      </c>
      <c r="B15" s="4" t="inlineStr">
        <is>
          <t>(0.80%)</t>
        </is>
      </c>
      <c r="C15" s="4" t="inlineStr">
        <is>
          <t>(0.50%)</t>
        </is>
      </c>
      <c r="D15" s="4" t="inlineStr">
        <is>
          <t>(0.30%)</t>
        </is>
      </c>
    </row>
    <row r="16">
      <c r="A16" s="4" t="inlineStr">
        <is>
          <t>Executive compensation including stock incentives</t>
        </is>
      </c>
      <c r="B16" s="9" t="n">
        <v>0.01</v>
      </c>
      <c r="C16" s="11" t="n">
        <v>0.008999999999999999</v>
      </c>
      <c r="D16" s="11" t="n">
        <v>0.012</v>
      </c>
    </row>
    <row r="17">
      <c r="A17" s="4" t="inlineStr">
        <is>
          <t>Excess tax benefits from equity awards</t>
        </is>
      </c>
      <c r="B17" s="4" t="inlineStr">
        <is>
          <t>(1.60%)</t>
        </is>
      </c>
      <c r="C17" s="4" t="inlineStr">
        <is>
          <t>(0.90%)</t>
        </is>
      </c>
      <c r="D17" s="4" t="inlineStr">
        <is>
          <t>(0.30%)</t>
        </is>
      </c>
    </row>
    <row r="18">
      <c r="A18" s="4" t="inlineStr">
        <is>
          <t>Gain on deconsolidation of subsidiary</t>
        </is>
      </c>
      <c r="B18" s="11" t="n">
        <v>0.005</v>
      </c>
      <c r="C18" s="9" t="n">
        <v>0</v>
      </c>
      <c r="D18" s="9" t="n">
        <v>0</v>
      </c>
    </row>
    <row r="19">
      <c r="A19" s="4" t="inlineStr">
        <is>
          <t>Other permanent differences</t>
        </is>
      </c>
      <c r="B19" s="11" t="n">
        <v>0.003</v>
      </c>
      <c r="C19" s="11" t="n">
        <v>0.001</v>
      </c>
      <c r="D19" s="11" t="n">
        <v>0.001</v>
      </c>
    </row>
    <row r="20">
      <c r="A20" s="4" t="inlineStr">
        <is>
          <t>Effective income rate, percent</t>
        </is>
      </c>
      <c r="B20" s="11" t="n">
        <v>0.244</v>
      </c>
      <c r="C20" s="11" t="n">
        <v>0.251</v>
      </c>
      <c r="D20" s="11" t="n">
        <v>0.2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Assets related to:</t>
        </is>
      </c>
      <c r="B2" s="4" t="inlineStr">
        <is>
          <t xml:space="preserve"> </t>
        </is>
      </c>
      <c r="C2" s="4" t="inlineStr">
        <is>
          <t xml:space="preserve"> </t>
        </is>
      </c>
    </row>
    <row r="3">
      <c r="A3" s="4" t="inlineStr">
        <is>
          <t>Accrued compensation and other</t>
        </is>
      </c>
      <c r="B3" s="5" t="n">
        <v>4155</v>
      </c>
      <c r="C3" s="5" t="n">
        <v>3780</v>
      </c>
    </row>
    <row r="4">
      <c r="A4" s="4" t="inlineStr">
        <is>
          <t>Noncontrolling interests</t>
        </is>
      </c>
      <c r="B4" s="6" t="n">
        <v>0</v>
      </c>
      <c r="C4" s="6" t="n">
        <v>3179</v>
      </c>
    </row>
    <row r="5">
      <c r="A5" s="4" t="inlineStr">
        <is>
          <t>Members interest liabilities</t>
        </is>
      </c>
      <c r="B5" s="6" t="n">
        <v>0</v>
      </c>
      <c r="C5" s="6" t="n">
        <v>4676</v>
      </c>
    </row>
    <row r="6">
      <c r="A6" s="4" t="inlineStr">
        <is>
          <t>Right of use liabilities</t>
        </is>
      </c>
      <c r="B6" s="6" t="n">
        <v>13091</v>
      </c>
      <c r="C6" s="6" t="n">
        <v>14213</v>
      </c>
    </row>
    <row r="7">
      <c r="A7" s="4" t="inlineStr">
        <is>
          <t>Net operating loss carryforwards</t>
        </is>
      </c>
      <c r="B7" s="6" t="n">
        <v>957</v>
      </c>
      <c r="C7" s="6" t="n">
        <v>1025</v>
      </c>
    </row>
    <row r="8">
      <c r="A8" s="4" t="inlineStr">
        <is>
          <t>Total deferred tax assets</t>
        </is>
      </c>
      <c r="B8" s="6" t="n">
        <v>18203</v>
      </c>
      <c r="C8" s="6" t="n">
        <v>26873</v>
      </c>
    </row>
    <row r="9">
      <c r="A9" s="3" t="inlineStr">
        <is>
          <t>Liabilities related to:</t>
        </is>
      </c>
      <c r="B9" s="4" t="inlineStr">
        <is>
          <t xml:space="preserve"> </t>
        </is>
      </c>
      <c r="C9" s="4" t="inlineStr">
        <is>
          <t xml:space="preserve"> </t>
        </is>
      </c>
    </row>
    <row r="10">
      <c r="A10" s="4" t="inlineStr">
        <is>
          <t>Depreciation of property and equipment</t>
        </is>
      </c>
      <c r="B10" s="6" t="n">
        <v>-47583</v>
      </c>
      <c r="C10" s="6" t="n">
        <v>-49311</v>
      </c>
    </row>
    <row r="11">
      <c r="A11" s="4" t="inlineStr">
        <is>
          <t>Right of use assets</t>
        </is>
      </c>
      <c r="B11" s="6" t="n">
        <v>-13027</v>
      </c>
      <c r="C11" s="6" t="n">
        <v>-14189</v>
      </c>
    </row>
    <row r="12">
      <c r="A12" s="4" t="inlineStr">
        <is>
          <t>Amortization of tax basis goodwill</t>
        </is>
      </c>
      <c r="B12" s="6" t="n">
        <v>-20351</v>
      </c>
      <c r="C12" s="6" t="n">
        <v>-20256</v>
      </c>
    </row>
    <row r="13">
      <c r="A13" s="4" t="inlineStr">
        <is>
          <t>Investment in unconsolidated subsidiary</t>
        </is>
      </c>
      <c r="B13" s="6" t="n">
        <v>-25903</v>
      </c>
      <c r="C13" s="6" t="n">
        <v>0</v>
      </c>
    </row>
    <row r="14">
      <c r="A14" s="4" t="inlineStr">
        <is>
          <t>Amortization of intangible assets</t>
        </is>
      </c>
      <c r="B14" s="6" t="n">
        <v>-20518</v>
      </c>
      <c r="C14" s="6" t="n">
        <v>-18929</v>
      </c>
    </row>
    <row r="15">
      <c r="A15" s="4" t="inlineStr">
        <is>
          <t>Other</t>
        </is>
      </c>
      <c r="B15" s="6" t="n">
        <v>-181</v>
      </c>
      <c r="C15" s="6" t="n">
        <v>-952</v>
      </c>
    </row>
    <row r="16">
      <c r="A16" s="4" t="inlineStr">
        <is>
          <t>Total deferred tax liabilities</t>
        </is>
      </c>
      <c r="B16" s="6" t="n">
        <v>-127563</v>
      </c>
      <c r="C16" s="6" t="n">
        <v>-103637</v>
      </c>
    </row>
    <row r="17">
      <c r="A17" s="4" t="inlineStr">
        <is>
          <t>Net total deferred tax liability</t>
        </is>
      </c>
      <c r="B17" s="5" t="n">
        <v>-109360</v>
      </c>
      <c r="C17" s="5" t="n">
        <v>-767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9" customWidth="1" min="2" max="2"/>
    <col width="34" customWidth="1" min="3" max="3"/>
    <col width="29" customWidth="1" min="4" max="4"/>
    <col width="22" customWidth="1" min="5" max="5"/>
    <col width="22" customWidth="1" min="6" max="6"/>
  </cols>
  <sheetData>
    <row r="1">
      <c r="A1" s="1" t="inlineStr">
        <is>
          <t>STOCKHOLDERS' EQUITY - Narrative (Details) shares in Thousands, $ in Thousands</t>
        </is>
      </c>
      <c r="C1" s="2" t="inlineStr">
        <is>
          <t>12 Months Ended</t>
        </is>
      </c>
    </row>
    <row r="2">
      <c r="B2" s="2" t="inlineStr">
        <is>
          <t>Dec. 20, 2022 USD ($) shares</t>
        </is>
      </c>
      <c r="C2" s="2" t="inlineStr">
        <is>
          <t>Dec. 31, 2024 USD ($) vote shares</t>
        </is>
      </c>
      <c r="D2" s="2" t="inlineStr">
        <is>
          <t>Dec. 31, 2023 USD ($) shares</t>
        </is>
      </c>
      <c r="E2" s="2" t="inlineStr">
        <is>
          <t>Dec. 31, 2022 USD ($)</t>
        </is>
      </c>
      <c r="F2" s="2" t="inlineStr">
        <is>
          <t>Dec. 05, 2023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5" t="n">
        <v>200000</v>
      </c>
    </row>
    <row r="5">
      <c r="A5" s="4" t="inlineStr">
        <is>
          <t>Share consideration given for acquisitions</t>
        </is>
      </c>
      <c r="B5" s="4" t="inlineStr">
        <is>
          <t xml:space="preserve"> </t>
        </is>
      </c>
      <c r="C5" s="5" t="n">
        <v>1000</v>
      </c>
      <c r="D5" s="5" t="n">
        <v>0</v>
      </c>
      <c r="E5" s="5" t="n">
        <v>4851</v>
      </c>
      <c r="F5" s="4" t="inlineStr">
        <is>
          <t xml:space="preserve"> </t>
        </is>
      </c>
    </row>
    <row r="6">
      <c r="A6" s="4" t="inlineStr">
        <is>
          <t>Repurchase of common stock</t>
        </is>
      </c>
      <c r="B6" s="4" t="inlineStr">
        <is>
          <t xml:space="preserve"> </t>
        </is>
      </c>
      <c r="C6" s="5" t="n">
        <v>70596</v>
      </c>
      <c r="D6" s="4" t="inlineStr">
        <is>
          <t xml:space="preserve"> </t>
        </is>
      </c>
      <c r="E6" s="4" t="inlineStr">
        <is>
          <t xml:space="preserve"> </t>
        </is>
      </c>
      <c r="F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common stock (in shares) | shares</t>
        </is>
      </c>
      <c r="B9" s="4" t="inlineStr">
        <is>
          <t xml:space="preserve"> </t>
        </is>
      </c>
      <c r="C9" s="6" t="n">
        <v>-604</v>
      </c>
      <c r="D9" s="6" t="n">
        <v>0</v>
      </c>
      <c r="E9" s="4" t="inlineStr">
        <is>
          <t xml:space="preserve"> </t>
        </is>
      </c>
      <c r="F9" s="4" t="inlineStr">
        <is>
          <t xml:space="preserve"> </t>
        </is>
      </c>
    </row>
    <row r="10">
      <c r="A10" s="4" t="inlineStr">
        <is>
          <t>Repurchase of common stock</t>
        </is>
      </c>
      <c r="B10" s="4" t="inlineStr">
        <is>
          <t xml:space="preserve"> </t>
        </is>
      </c>
      <c r="C10" s="5" t="n">
        <v>70596</v>
      </c>
      <c r="D10" s="5" t="n">
        <v>0</v>
      </c>
      <c r="E10" s="4" t="inlineStr">
        <is>
          <t xml:space="preserve"> </t>
        </is>
      </c>
      <c r="F10" s="4" t="inlineStr">
        <is>
          <t xml:space="preserve"> </t>
        </is>
      </c>
    </row>
    <row r="11">
      <c r="A11" s="4" t="inlineStr">
        <is>
          <t>CCS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in acquisition of business (in shares) | shares</t>
        </is>
      </c>
      <c r="B13" s="6" t="n">
        <v>157</v>
      </c>
      <c r="C13" s="4" t="inlineStr">
        <is>
          <t xml:space="preserve"> </t>
        </is>
      </c>
      <c r="D13" s="4" t="inlineStr">
        <is>
          <t xml:space="preserve"> </t>
        </is>
      </c>
      <c r="E13" s="4" t="inlineStr">
        <is>
          <t xml:space="preserve"> </t>
        </is>
      </c>
      <c r="F13" s="4" t="inlineStr">
        <is>
          <t xml:space="preserve"> </t>
        </is>
      </c>
    </row>
    <row r="14">
      <c r="A14" s="4" t="inlineStr">
        <is>
          <t>Share consideration given for acquisitions</t>
        </is>
      </c>
      <c r="B14" s="5" t="n">
        <v>4851</v>
      </c>
      <c r="C14" s="4" t="inlineStr">
        <is>
          <t xml:space="preserve"> </t>
        </is>
      </c>
      <c r="D14" s="4" t="inlineStr">
        <is>
          <t xml:space="preserve"> </t>
        </is>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votes entitled per share | vote</t>
        </is>
      </c>
      <c r="B17" s="4" t="inlineStr">
        <is>
          <t xml:space="preserve"> </t>
        </is>
      </c>
      <c r="C17" s="6" t="n">
        <v>1</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OCI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gain (loss) recognized in OCI, before tax amount</t>
        </is>
      </c>
      <c r="B4" s="4" t="inlineStr">
        <is>
          <t xml:space="preserve"> </t>
        </is>
      </c>
      <c r="C4" s="4" t="inlineStr">
        <is>
          <t xml:space="preserve"> </t>
        </is>
      </c>
      <c r="D4" s="5" t="n">
        <v>2132</v>
      </c>
    </row>
    <row r="5">
      <c r="A5" s="4" t="inlineStr">
        <is>
          <t>Net amount reclassified from AOCI into earnings, before tax amount</t>
        </is>
      </c>
      <c r="B5" s="4" t="inlineStr">
        <is>
          <t xml:space="preserve"> </t>
        </is>
      </c>
      <c r="C5" s="4" t="inlineStr">
        <is>
          <t xml:space="preserve"> </t>
        </is>
      </c>
      <c r="D5" s="6" t="n">
        <v>103</v>
      </c>
    </row>
    <row r="6">
      <c r="A6" s="4" t="inlineStr">
        <is>
          <t>Change in other comprehensive income, before tax amount</t>
        </is>
      </c>
      <c r="B6" s="4" t="inlineStr">
        <is>
          <t xml:space="preserve"> </t>
        </is>
      </c>
      <c r="C6" s="4" t="inlineStr">
        <is>
          <t xml:space="preserve"> </t>
        </is>
      </c>
      <c r="D6" s="6" t="n">
        <v>2235</v>
      </c>
    </row>
    <row r="7">
      <c r="A7" s="4" t="inlineStr">
        <is>
          <t>Net gain (loss) recognized in OCI, tax amount</t>
        </is>
      </c>
      <c r="B7" s="4" t="inlineStr">
        <is>
          <t xml:space="preserve"> </t>
        </is>
      </c>
      <c r="C7" s="4" t="inlineStr">
        <is>
          <t xml:space="preserve"> </t>
        </is>
      </c>
      <c r="D7" s="6" t="n">
        <v>-487</v>
      </c>
    </row>
    <row r="8">
      <c r="A8" s="4" t="inlineStr">
        <is>
          <t>Net amount reclassified from AOCI into earnings, tax amount</t>
        </is>
      </c>
      <c r="B8" s="4" t="inlineStr">
        <is>
          <t xml:space="preserve"> </t>
        </is>
      </c>
      <c r="C8" s="4" t="inlineStr">
        <is>
          <t xml:space="preserve"> </t>
        </is>
      </c>
      <c r="D8" s="6" t="n">
        <v>-25</v>
      </c>
    </row>
    <row r="9">
      <c r="A9" s="4" t="inlineStr">
        <is>
          <t>Change in other comprehensive income, tax amount</t>
        </is>
      </c>
      <c r="B9" s="4" t="inlineStr">
        <is>
          <t xml:space="preserve"> </t>
        </is>
      </c>
      <c r="C9" s="4" t="inlineStr">
        <is>
          <t xml:space="preserve"> </t>
        </is>
      </c>
      <c r="D9" s="6" t="n">
        <v>-512</v>
      </c>
    </row>
    <row r="10">
      <c r="A10" s="4" t="inlineStr">
        <is>
          <t>Net gain (loss) recognized in OCI, net of tax amount</t>
        </is>
      </c>
      <c r="B10" s="4" t="inlineStr">
        <is>
          <t xml:space="preserve"> </t>
        </is>
      </c>
      <c r="C10" s="4" t="inlineStr">
        <is>
          <t xml:space="preserve"> </t>
        </is>
      </c>
      <c r="D10" s="6" t="n">
        <v>1645</v>
      </c>
    </row>
    <row r="11">
      <c r="A11" s="4" t="inlineStr">
        <is>
          <t>Net amount reclassified from AOCI into earnings, net of tax amount</t>
        </is>
      </c>
      <c r="B11" s="4" t="inlineStr">
        <is>
          <t xml:space="preserve"> </t>
        </is>
      </c>
      <c r="C11" s="4" t="inlineStr">
        <is>
          <t xml:space="preserve"> </t>
        </is>
      </c>
      <c r="D11" s="6" t="n">
        <v>78</v>
      </c>
    </row>
    <row r="12">
      <c r="A12" s="4" t="inlineStr">
        <is>
          <t>Change in other comprehensive income, net of tax amount</t>
        </is>
      </c>
      <c r="B12" s="5" t="n">
        <v>0</v>
      </c>
      <c r="C12" s="5" t="n">
        <v>0</v>
      </c>
      <c r="D12" s="5" t="n">
        <v>17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Vested (in shares)</t>
        </is>
      </c>
      <c r="B4" s="6" t="n">
        <v>0</v>
      </c>
      <c r="C4" s="4" t="inlineStr">
        <is>
          <t xml:space="preserve"> </t>
        </is>
      </c>
      <c r="D4" s="4" t="inlineStr">
        <is>
          <t xml:space="preserve"> </t>
        </is>
      </c>
    </row>
    <row r="5">
      <c r="A5" s="4" t="inlineStr">
        <is>
          <t>Stock-based compensation</t>
        </is>
      </c>
      <c r="B5" s="5" t="n">
        <v>19003</v>
      </c>
      <c r="C5" s="5" t="n">
        <v>14622</v>
      </c>
      <c r="D5" s="5" t="n">
        <v>12726</v>
      </c>
    </row>
    <row r="6">
      <c r="A6" s="4" t="inlineStr">
        <is>
          <t>Value of shares withheld for taxes</t>
        </is>
      </c>
      <c r="B6" s="6" t="n">
        <v>21452</v>
      </c>
      <c r="C6" s="6" t="n">
        <v>9567</v>
      </c>
      <c r="D6" s="6" t="n">
        <v>9416</v>
      </c>
    </row>
    <row r="7">
      <c r="A7" s="4" t="inlineStr">
        <is>
          <t>Additional Paid in Capital</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Value of shares withheld for taxes</t>
        </is>
      </c>
      <c r="B9" s="5" t="n">
        <v>13015</v>
      </c>
      <c r="C9" s="6" t="n">
        <v>9567</v>
      </c>
      <c r="D9" s="6" t="n">
        <v>9413</v>
      </c>
    </row>
    <row r="10">
      <c r="A10" s="4" t="inlineStr">
        <is>
          <t>Stock Incentive Plan</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Number of shares authorized to issue (in shares)</t>
        </is>
      </c>
      <c r="B12" s="6" t="n">
        <v>5300000</v>
      </c>
      <c r="C12" s="4" t="inlineStr">
        <is>
          <t xml:space="preserve"> </t>
        </is>
      </c>
      <c r="D12" s="4" t="inlineStr">
        <is>
          <t xml:space="preserve"> </t>
        </is>
      </c>
    </row>
    <row r="13">
      <c r="A13" s="4" t="inlineStr">
        <is>
          <t>Number of shares available for grant (in shares)</t>
        </is>
      </c>
      <c r="B13" s="6" t="n">
        <v>1412000</v>
      </c>
      <c r="C13" s="4" t="inlineStr">
        <is>
          <t xml:space="preserve"> </t>
        </is>
      </c>
      <c r="D13" s="4" t="inlineStr">
        <is>
          <t xml:space="preserve"> </t>
        </is>
      </c>
    </row>
    <row r="14">
      <c r="A14" s="4" t="inlineStr">
        <is>
          <t>Unrecognized compensation cost</t>
        </is>
      </c>
      <c r="B14" s="5" t="n">
        <v>29000</v>
      </c>
      <c r="C14" s="4" t="inlineStr">
        <is>
          <t xml:space="preserve"> </t>
        </is>
      </c>
      <c r="D14" s="4" t="inlineStr">
        <is>
          <t xml:space="preserve"> </t>
        </is>
      </c>
    </row>
    <row r="15">
      <c r="A15" s="4" t="inlineStr">
        <is>
          <t>Weighted-average recognition period</t>
        </is>
      </c>
      <c r="B15" s="4" t="inlineStr">
        <is>
          <t>2 years</t>
        </is>
      </c>
      <c r="C15" s="4" t="inlineStr">
        <is>
          <t xml:space="preserve"> </t>
        </is>
      </c>
      <c r="D15" s="4" t="inlineStr">
        <is>
          <t xml:space="preserve"> </t>
        </is>
      </c>
    </row>
    <row r="16">
      <c r="A16" s="4" t="inlineStr">
        <is>
          <t>ESPP</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shares available for grant (in shares)</t>
        </is>
      </c>
      <c r="B18" s="6" t="n">
        <v>661000</v>
      </c>
      <c r="C18" s="4" t="inlineStr">
        <is>
          <t xml:space="preserve"> </t>
        </is>
      </c>
      <c r="D18" s="4" t="inlineStr">
        <is>
          <t xml:space="preserve"> </t>
        </is>
      </c>
    </row>
    <row r="19">
      <c r="A19" s="4" t="inlineStr">
        <is>
          <t>Stock Incentive Plan &amp; ESPP</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Total compensation cost attributable to shares awarded</t>
        </is>
      </c>
      <c r="B21" s="5" t="n">
        <v>18128</v>
      </c>
      <c r="C21" s="6" t="n">
        <v>12607</v>
      </c>
      <c r="D21" s="6" t="n">
        <v>10301</v>
      </c>
    </row>
    <row r="22">
      <c r="A22" s="4" t="inlineStr">
        <is>
          <t>RSAs, RSUs and PSUs | Stock Incentive Plan</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Total compensation cost attributable to shares awarded</t>
        </is>
      </c>
      <c r="B24" s="6" t="n">
        <v>17870</v>
      </c>
      <c r="C24" s="6" t="n">
        <v>12426</v>
      </c>
      <c r="D24" s="6" t="n">
        <v>10181</v>
      </c>
    </row>
    <row r="25">
      <c r="A25" s="4" t="inlineStr">
        <is>
          <t>Employee Stock | ESPP</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Total compensation cost attributable to shares awarded</t>
        </is>
      </c>
      <c r="B27" s="5" t="n">
        <v>258</v>
      </c>
      <c r="C27" s="5" t="n">
        <v>181</v>
      </c>
      <c r="D27" s="5" t="n">
        <v>120</v>
      </c>
    </row>
    <row r="28">
      <c r="A28" s="4" t="inlineStr">
        <is>
          <t>Maximum annual contribution per employee</t>
        </is>
      </c>
      <c r="B28" s="9" t="n">
        <v>0.15</v>
      </c>
      <c r="C28" s="4" t="inlineStr">
        <is>
          <t xml:space="preserve"> </t>
        </is>
      </c>
      <c r="D28" s="4" t="inlineStr">
        <is>
          <t xml:space="preserve"> </t>
        </is>
      </c>
    </row>
    <row r="29">
      <c r="A29" s="4" t="inlineStr">
        <is>
          <t>Maximum annual contribution amount</t>
        </is>
      </c>
      <c r="B29" s="5" t="n">
        <v>25</v>
      </c>
      <c r="C29" s="4" t="inlineStr">
        <is>
          <t xml:space="preserve"> </t>
        </is>
      </c>
      <c r="D29" s="4" t="inlineStr">
        <is>
          <t xml:space="preserve"> </t>
        </is>
      </c>
    </row>
    <row r="30">
      <c r="A30" s="4" t="inlineStr">
        <is>
          <t>Purchase price of common stock percent</t>
        </is>
      </c>
      <c r="B30" s="9" t="n">
        <v>0.85</v>
      </c>
      <c r="C30" s="4" t="inlineStr">
        <is>
          <t xml:space="preserve"> </t>
        </is>
      </c>
      <c r="D30" s="4" t="inlineStr">
        <is>
          <t xml:space="preserve"> </t>
        </is>
      </c>
    </row>
    <row r="31">
      <c r="A31" s="4" t="inlineStr">
        <is>
          <t>Shares issued in period (in shares)</t>
        </is>
      </c>
      <c r="B31" s="6" t="n">
        <v>13000</v>
      </c>
      <c r="C31" s="6" t="n">
        <v>18000</v>
      </c>
      <c r="D31" s="6" t="n">
        <v>32000</v>
      </c>
    </row>
    <row r="32">
      <c r="A32" s="4" t="inlineStr">
        <is>
          <t>RSU's and Performance Based Shares</t>
        </is>
      </c>
      <c r="B32" s="4" t="inlineStr">
        <is>
          <t xml:space="preserve"> </t>
        </is>
      </c>
      <c r="C32" s="4" t="inlineStr">
        <is>
          <t xml:space="preserve"> </t>
        </is>
      </c>
      <c r="D32" s="4" t="inlineStr">
        <is>
          <t xml:space="preserve"> </t>
        </is>
      </c>
    </row>
    <row r="33">
      <c r="A33" s="3" t="inlineStr">
        <is>
          <t>Subsidiary, Sale of Stock [Line Items]</t>
        </is>
      </c>
      <c r="B33" s="4" t="inlineStr">
        <is>
          <t xml:space="preserve"> </t>
        </is>
      </c>
      <c r="C33" s="4" t="inlineStr">
        <is>
          <t xml:space="preserve"> </t>
        </is>
      </c>
      <c r="D33" s="4" t="inlineStr">
        <is>
          <t xml:space="preserve"> </t>
        </is>
      </c>
    </row>
    <row r="34">
      <c r="A34" s="4" t="inlineStr">
        <is>
          <t>Total compensation cost attributable to shares awarded</t>
        </is>
      </c>
      <c r="B34" s="5" t="n">
        <v>33100</v>
      </c>
      <c r="C34" s="5" t="n">
        <v>12200</v>
      </c>
      <c r="D34" s="5" t="n">
        <v>4600</v>
      </c>
    </row>
    <row r="35">
      <c r="A35" s="4" t="inlineStr">
        <is>
          <t>RSAs</t>
        </is>
      </c>
      <c r="B35" s="4" t="inlineStr">
        <is>
          <t xml:space="preserve"> </t>
        </is>
      </c>
      <c r="C35" s="4" t="inlineStr">
        <is>
          <t xml:space="preserve"> </t>
        </is>
      </c>
      <c r="D35" s="4" t="inlineStr">
        <is>
          <t xml:space="preserve"> </t>
        </is>
      </c>
    </row>
    <row r="36">
      <c r="A36" s="3" t="inlineStr">
        <is>
          <t>Subsidiary, Sale of Stock [Line Items]</t>
        </is>
      </c>
      <c r="B36" s="4" t="inlineStr">
        <is>
          <t xml:space="preserve"> </t>
        </is>
      </c>
      <c r="C36" s="4" t="inlineStr">
        <is>
          <t xml:space="preserve"> </t>
        </is>
      </c>
      <c r="D36" s="4" t="inlineStr">
        <is>
          <t xml:space="preserve"> </t>
        </is>
      </c>
    </row>
    <row r="37">
      <c r="A37" s="4" t="inlineStr">
        <is>
          <t>Total compensation cost attributable to shares awarded</t>
        </is>
      </c>
      <c r="B37" s="5" t="n">
        <v>1056</v>
      </c>
      <c r="C37" s="4" t="inlineStr">
        <is>
          <t xml:space="preserve"> </t>
        </is>
      </c>
      <c r="D37" s="4" t="inlineStr">
        <is>
          <t xml:space="preserve"> </t>
        </is>
      </c>
    </row>
    <row r="38">
      <c r="A38" s="4" t="inlineStr">
        <is>
          <t>Requisite service period</t>
        </is>
      </c>
      <c r="B38" s="4" t="inlineStr">
        <is>
          <t>1 year</t>
        </is>
      </c>
      <c r="C38" s="4" t="inlineStr">
        <is>
          <t xml:space="preserve"> </t>
        </is>
      </c>
      <c r="D38" s="4" t="inlineStr">
        <is>
          <t xml:space="preserve"> </t>
        </is>
      </c>
    </row>
    <row r="39">
      <c r="A39" s="4" t="inlineStr">
        <is>
          <t>Grants in the period (in shares)</t>
        </is>
      </c>
      <c r="B39" s="6" t="n">
        <v>8000</v>
      </c>
      <c r="C39" s="6" t="n">
        <v>20000</v>
      </c>
      <c r="D39" s="6" t="n">
        <v>26000</v>
      </c>
    </row>
    <row r="40">
      <c r="A40" s="4" t="inlineStr">
        <is>
          <t>Grants in the period (in dollars per share)</t>
        </is>
      </c>
      <c r="B40" s="7" t="n">
        <v>125.28</v>
      </c>
      <c r="C40" s="7" t="n">
        <v>40.26</v>
      </c>
      <c r="D40" s="7" t="n">
        <v>23.43</v>
      </c>
    </row>
    <row r="41">
      <c r="A41" s="4" t="inlineStr">
        <is>
          <t>Fair value of shares vested in period</t>
        </is>
      </c>
      <c r="B41" s="5" t="n">
        <v>1101</v>
      </c>
      <c r="C41" s="5" t="n">
        <v>609</v>
      </c>
      <c r="D41" s="5" t="n">
        <v>673</v>
      </c>
    </row>
    <row r="42">
      <c r="A42" s="4" t="inlineStr">
        <is>
          <t>Vested (in shares)</t>
        </is>
      </c>
      <c r="B42" s="6" t="n">
        <v>23000</v>
      </c>
      <c r="C42" s="4" t="inlineStr">
        <is>
          <t xml:space="preserve"> </t>
        </is>
      </c>
      <c r="D42" s="4" t="inlineStr">
        <is>
          <t xml:space="preserve"> </t>
        </is>
      </c>
    </row>
    <row r="43">
      <c r="A43" s="4" t="inlineStr">
        <is>
          <t>Vested (in dollars per share)</t>
        </is>
      </c>
      <c r="B43" s="7" t="n">
        <v>49.02</v>
      </c>
      <c r="C43" s="4" t="inlineStr">
        <is>
          <t xml:space="preserve"> </t>
        </is>
      </c>
      <c r="D43" s="4" t="inlineStr">
        <is>
          <t xml:space="preserve"> </t>
        </is>
      </c>
    </row>
    <row r="44">
      <c r="A44" s="4" t="inlineStr">
        <is>
          <t>RSUs</t>
        </is>
      </c>
      <c r="B44" s="4" t="inlineStr">
        <is>
          <t xml:space="preserve"> </t>
        </is>
      </c>
      <c r="C44" s="4" t="inlineStr">
        <is>
          <t xml:space="preserve"> </t>
        </is>
      </c>
      <c r="D44" s="4" t="inlineStr">
        <is>
          <t xml:space="preserve"> </t>
        </is>
      </c>
    </row>
    <row r="45">
      <c r="A45" s="3" t="inlineStr">
        <is>
          <t>Subsidiary, Sale of Stock [Line Items]</t>
        </is>
      </c>
      <c r="B45" s="4" t="inlineStr">
        <is>
          <t xml:space="preserve"> </t>
        </is>
      </c>
      <c r="C45" s="4" t="inlineStr">
        <is>
          <t xml:space="preserve"> </t>
        </is>
      </c>
      <c r="D45" s="4" t="inlineStr">
        <is>
          <t xml:space="preserve"> </t>
        </is>
      </c>
    </row>
    <row r="46">
      <c r="A46" s="4" t="inlineStr">
        <is>
          <t>Total compensation cost attributable to shares awarded</t>
        </is>
      </c>
      <c r="B46" s="5" t="n">
        <v>5289</v>
      </c>
      <c r="C46" s="4" t="inlineStr">
        <is>
          <t xml:space="preserve"> </t>
        </is>
      </c>
      <c r="D46" s="4" t="inlineStr">
        <is>
          <t xml:space="preserve"> </t>
        </is>
      </c>
    </row>
    <row r="47">
      <c r="A47" s="4" t="inlineStr">
        <is>
          <t>Grants in the period (in shares)</t>
        </is>
      </c>
      <c r="B47" s="6" t="n">
        <v>99000</v>
      </c>
      <c r="C47" s="6" t="n">
        <v>106000</v>
      </c>
      <c r="D47" s="6" t="n">
        <v>186000</v>
      </c>
    </row>
    <row r="48">
      <c r="A48" s="4" t="inlineStr">
        <is>
          <t>Grants in the period (in dollars per share)</t>
        </is>
      </c>
      <c r="B48" s="7" t="n">
        <v>97.95</v>
      </c>
      <c r="C48" s="7" t="n">
        <v>36.76</v>
      </c>
      <c r="D48" s="7" t="n">
        <v>28.35</v>
      </c>
    </row>
    <row r="49">
      <c r="A49" s="4" t="inlineStr">
        <is>
          <t>Fair value of shares vested in period</t>
        </is>
      </c>
      <c r="B49" s="5" t="n">
        <v>4139</v>
      </c>
      <c r="C49" s="5" t="n">
        <v>3307</v>
      </c>
      <c r="D49" s="5" t="n">
        <v>2818</v>
      </c>
    </row>
    <row r="50">
      <c r="A50" s="4" t="inlineStr">
        <is>
          <t>Share vesting period (in years)</t>
        </is>
      </c>
      <c r="B50" s="4" t="inlineStr">
        <is>
          <t>3 years</t>
        </is>
      </c>
      <c r="C50" s="4" t="inlineStr">
        <is>
          <t xml:space="preserve"> </t>
        </is>
      </c>
      <c r="D50" s="4" t="inlineStr">
        <is>
          <t xml:space="preserve"> </t>
        </is>
      </c>
    </row>
    <row r="51">
      <c r="A51" s="4" t="inlineStr">
        <is>
          <t>Vested (in shares)</t>
        </is>
      </c>
      <c r="B51" s="6" t="n">
        <v>123000</v>
      </c>
      <c r="C51" s="4" t="inlineStr">
        <is>
          <t xml:space="preserve"> </t>
        </is>
      </c>
      <c r="D51" s="4" t="inlineStr">
        <is>
          <t xml:space="preserve"> </t>
        </is>
      </c>
    </row>
    <row r="52">
      <c r="A52" s="4" t="inlineStr">
        <is>
          <t>Vested (in dollars per share)</t>
        </is>
      </c>
      <c r="B52" s="7" t="n">
        <v>33.49</v>
      </c>
      <c r="C52" s="4" t="inlineStr">
        <is>
          <t xml:space="preserve"> </t>
        </is>
      </c>
      <c r="D52" s="4" t="inlineStr">
        <is>
          <t xml:space="preserve"> </t>
        </is>
      </c>
    </row>
    <row r="53">
      <c r="A53" s="4" t="inlineStr">
        <is>
          <t>PSUs</t>
        </is>
      </c>
      <c r="B53" s="4" t="inlineStr">
        <is>
          <t xml:space="preserve"> </t>
        </is>
      </c>
      <c r="C53" s="4" t="inlineStr">
        <is>
          <t xml:space="preserve"> </t>
        </is>
      </c>
      <c r="D53" s="4" t="inlineStr">
        <is>
          <t xml:space="preserve"> </t>
        </is>
      </c>
    </row>
    <row r="54">
      <c r="A54" s="3" t="inlineStr">
        <is>
          <t>Subsidiary, Sale of Stock [Line Items]</t>
        </is>
      </c>
      <c r="B54" s="4" t="inlineStr">
        <is>
          <t xml:space="preserve"> </t>
        </is>
      </c>
      <c r="C54" s="4" t="inlineStr">
        <is>
          <t xml:space="preserve"> </t>
        </is>
      </c>
      <c r="D54" s="4" t="inlineStr">
        <is>
          <t xml:space="preserve"> </t>
        </is>
      </c>
    </row>
    <row r="55">
      <c r="A55" s="4" t="inlineStr">
        <is>
          <t>Total compensation cost attributable to shares awarded</t>
        </is>
      </c>
      <c r="B55" s="5" t="n">
        <v>7320</v>
      </c>
      <c r="C55" s="4" t="inlineStr">
        <is>
          <t xml:space="preserve"> </t>
        </is>
      </c>
      <c r="D55" s="4" t="inlineStr">
        <is>
          <t xml:space="preserve"> </t>
        </is>
      </c>
    </row>
    <row r="56">
      <c r="A56" s="4" t="inlineStr">
        <is>
          <t>Grants in the period (in shares)</t>
        </is>
      </c>
      <c r="B56" s="6" t="n">
        <v>104000</v>
      </c>
      <c r="C56" s="6" t="n">
        <v>143000</v>
      </c>
      <c r="D56" s="6" t="n">
        <v>166000</v>
      </c>
    </row>
    <row r="57">
      <c r="A57" s="4" t="inlineStr">
        <is>
          <t>Grants in the period (in dollars per share)</t>
        </is>
      </c>
      <c r="B57" s="7" t="n">
        <v>112.95</v>
      </c>
      <c r="C57" s="7" t="n">
        <v>34.62</v>
      </c>
      <c r="D57" s="7" t="n">
        <v>26.52</v>
      </c>
    </row>
    <row r="58">
      <c r="A58" s="4" t="inlineStr">
        <is>
          <t>Fair value of shares vested in period</t>
        </is>
      </c>
      <c r="B58" s="5" t="n">
        <v>8549</v>
      </c>
      <c r="C58" s="5" t="n">
        <v>7779</v>
      </c>
      <c r="D58" s="5" t="n">
        <v>10508</v>
      </c>
    </row>
    <row r="59">
      <c r="A59" s="4" t="inlineStr">
        <is>
          <t>Share vesting period (in years)</t>
        </is>
      </c>
      <c r="B59" s="4" t="inlineStr">
        <is>
          <t>3 years</t>
        </is>
      </c>
      <c r="C59" s="4" t="inlineStr">
        <is>
          <t xml:space="preserve"> </t>
        </is>
      </c>
      <c r="D59" s="4" t="inlineStr">
        <is>
          <t xml:space="preserve"> </t>
        </is>
      </c>
    </row>
    <row r="60">
      <c r="A60" s="4" t="inlineStr">
        <is>
          <t>Vested (in shares)</t>
        </is>
      </c>
      <c r="B60" s="6" t="n">
        <v>342000</v>
      </c>
      <c r="C60" s="4" t="inlineStr">
        <is>
          <t xml:space="preserve"> </t>
        </is>
      </c>
      <c r="D60" s="4" t="inlineStr">
        <is>
          <t xml:space="preserve"> </t>
        </is>
      </c>
    </row>
    <row r="61">
      <c r="A61" s="4" t="inlineStr">
        <is>
          <t>Vested (in dollars per share)</t>
        </is>
      </c>
      <c r="B61" s="5" t="n">
        <v>25</v>
      </c>
      <c r="C61" s="4" t="inlineStr">
        <is>
          <t xml:space="preserve"> </t>
        </is>
      </c>
      <c r="D61" s="4" t="inlineStr">
        <is>
          <t xml:space="preserve"> </t>
        </is>
      </c>
    </row>
    <row r="62">
      <c r="A62" s="4" t="inlineStr">
        <is>
          <t>Stock Price Performance-Based Awards</t>
        </is>
      </c>
      <c r="B62" s="4" t="inlineStr">
        <is>
          <t xml:space="preserve"> </t>
        </is>
      </c>
      <c r="C62" s="4" t="inlineStr">
        <is>
          <t xml:space="preserve"> </t>
        </is>
      </c>
      <c r="D62" s="4" t="inlineStr">
        <is>
          <t xml:space="preserve"> </t>
        </is>
      </c>
    </row>
    <row r="63">
      <c r="A63" s="3" t="inlineStr">
        <is>
          <t>Subsidiary, Sale of Stock [Line Items]</t>
        </is>
      </c>
      <c r="B63" s="4" t="inlineStr">
        <is>
          <t xml:space="preserve"> </t>
        </is>
      </c>
      <c r="C63" s="4" t="inlineStr">
        <is>
          <t xml:space="preserve"> </t>
        </is>
      </c>
      <c r="D63" s="4" t="inlineStr">
        <is>
          <t xml:space="preserve"> </t>
        </is>
      </c>
    </row>
    <row r="64">
      <c r="A64" s="4" t="inlineStr">
        <is>
          <t>Total compensation cost attributable to shares awarded</t>
        </is>
      </c>
      <c r="B64" s="5" t="n">
        <v>465</v>
      </c>
      <c r="C64" s="4" t="inlineStr">
        <is>
          <t xml:space="preserve"> </t>
        </is>
      </c>
      <c r="D64" s="4" t="inlineStr">
        <is>
          <t xml:space="preserve"> </t>
        </is>
      </c>
    </row>
    <row r="65">
      <c r="A65" s="4" t="inlineStr">
        <is>
          <t>Grants in the period (in shares)</t>
        </is>
      </c>
      <c r="B65" s="6" t="n">
        <v>12000</v>
      </c>
      <c r="C65" s="4" t="inlineStr">
        <is>
          <t xml:space="preserve"> </t>
        </is>
      </c>
      <c r="D65" s="4" t="inlineStr">
        <is>
          <t xml:space="preserve"> </t>
        </is>
      </c>
    </row>
    <row r="66">
      <c r="A66" s="4" t="inlineStr">
        <is>
          <t>Grants in the period (in dollars per share)</t>
        </is>
      </c>
      <c r="B66" s="7" t="n">
        <v>129.62</v>
      </c>
      <c r="C66" s="4" t="inlineStr">
        <is>
          <t xml:space="preserve"> </t>
        </is>
      </c>
      <c r="D66" s="4" t="inlineStr">
        <is>
          <t xml:space="preserve"> </t>
        </is>
      </c>
    </row>
    <row r="67">
      <c r="A67" s="4" t="inlineStr">
        <is>
          <t>Share vesting period (in years)</t>
        </is>
      </c>
      <c r="B67" s="4" t="inlineStr">
        <is>
          <t>3 years</t>
        </is>
      </c>
      <c r="C67" s="4" t="inlineStr">
        <is>
          <t xml:space="preserve"> </t>
        </is>
      </c>
      <c r="D67" s="4" t="inlineStr">
        <is>
          <t xml:space="preserve"> </t>
        </is>
      </c>
    </row>
    <row r="68">
      <c r="A68" s="4" t="inlineStr">
        <is>
          <t>Risk-free interest rate (in percent)</t>
        </is>
      </c>
      <c r="B68" s="11" t="n">
        <v>0.0397</v>
      </c>
      <c r="C68" s="4" t="inlineStr">
        <is>
          <t xml:space="preserve"> </t>
        </is>
      </c>
      <c r="D68" s="4" t="inlineStr">
        <is>
          <t xml:space="preserve"> </t>
        </is>
      </c>
    </row>
    <row r="69">
      <c r="A69" s="4" t="inlineStr">
        <is>
          <t>Expected dividend yield</t>
        </is>
      </c>
      <c r="B69" s="9" t="n">
        <v>0</v>
      </c>
      <c r="C69" s="4" t="inlineStr">
        <is>
          <t xml:space="preserve"> </t>
        </is>
      </c>
      <c r="D69" s="4" t="inlineStr">
        <is>
          <t xml:space="preserve"> </t>
        </is>
      </c>
    </row>
    <row r="70">
      <c r="A70" s="4" t="inlineStr">
        <is>
          <t>Historical volatility (in percent)</t>
        </is>
      </c>
      <c r="B70" s="11" t="n">
        <v>0.443</v>
      </c>
      <c r="C70" s="4" t="inlineStr">
        <is>
          <t xml:space="preserve"> </t>
        </is>
      </c>
      <c r="D70" s="4" t="inlineStr">
        <is>
          <t xml:space="preserve"> </t>
        </is>
      </c>
    </row>
    <row r="71">
      <c r="A71" s="4" t="inlineStr">
        <is>
          <t>Performance period (in years)</t>
        </is>
      </c>
      <c r="B71" s="4" t="inlineStr">
        <is>
          <t>3 years</t>
        </is>
      </c>
      <c r="C71" s="4" t="inlineStr">
        <is>
          <t xml:space="preserve"> </t>
        </is>
      </c>
      <c r="D71" s="4" t="inlineStr">
        <is>
          <t xml:space="preserve"> </t>
        </is>
      </c>
    </row>
    <row r="72">
      <c r="A72" s="4" t="inlineStr">
        <is>
          <t>Performance Shares</t>
        </is>
      </c>
      <c r="B72" s="4" t="inlineStr">
        <is>
          <t xml:space="preserve"> </t>
        </is>
      </c>
      <c r="C72" s="4" t="inlineStr">
        <is>
          <t xml:space="preserve"> </t>
        </is>
      </c>
      <c r="D72" s="4" t="inlineStr">
        <is>
          <t xml:space="preserve"> </t>
        </is>
      </c>
    </row>
    <row r="73">
      <c r="A73" s="3" t="inlineStr">
        <is>
          <t>Subsidiary, Sale of Stock [Line Items]</t>
        </is>
      </c>
      <c r="B73" s="4" t="inlineStr">
        <is>
          <t xml:space="preserve"> </t>
        </is>
      </c>
      <c r="C73" s="4" t="inlineStr">
        <is>
          <t xml:space="preserve"> </t>
        </is>
      </c>
      <c r="D73" s="4" t="inlineStr">
        <is>
          <t xml:space="preserve"> </t>
        </is>
      </c>
    </row>
    <row r="74">
      <c r="A74" s="4" t="inlineStr">
        <is>
          <t>Total compensation cost attributable to shares awarded</t>
        </is>
      </c>
      <c r="B74" s="5" t="n">
        <v>3740</v>
      </c>
      <c r="C74" s="4" t="inlineStr">
        <is>
          <t xml:space="preserve"> </t>
        </is>
      </c>
      <c r="D74" s="4" t="inlineStr">
        <is>
          <t xml:space="preserve"> </t>
        </is>
      </c>
    </row>
    <row r="75">
      <c r="A75" s="4" t="inlineStr">
        <is>
          <t>Grants in the period (in shares)</t>
        </is>
      </c>
      <c r="B75" s="6" t="n">
        <v>183000</v>
      </c>
      <c r="C75" s="6" t="n">
        <v>0</v>
      </c>
      <c r="D75" s="6" t="n">
        <v>0</v>
      </c>
    </row>
    <row r="76">
      <c r="A76" s="4" t="inlineStr">
        <is>
          <t>Grants in the period (in dollars per share)</t>
        </is>
      </c>
      <c r="B76" s="7" t="n">
        <v>61.31</v>
      </c>
      <c r="C76" s="4" t="inlineStr">
        <is>
          <t xml:space="preserve"> </t>
        </is>
      </c>
      <c r="D76" s="4" t="inlineStr">
        <is>
          <t xml:space="preserve"> </t>
        </is>
      </c>
    </row>
    <row r="77">
      <c r="A77" s="4" t="inlineStr">
        <is>
          <t>Share vesting period (in years)</t>
        </is>
      </c>
      <c r="B77" s="4" t="inlineStr">
        <is>
          <t>3 years</t>
        </is>
      </c>
      <c r="C77" s="4" t="inlineStr">
        <is>
          <t xml:space="preserve"> </t>
        </is>
      </c>
      <c r="D77" s="4" t="inlineStr">
        <is>
          <t xml:space="preserve"> </t>
        </is>
      </c>
    </row>
    <row r="78">
      <c r="A78" s="4" t="inlineStr">
        <is>
          <t>Risk-free interest rate (in percent)</t>
        </is>
      </c>
      <c r="B78" s="11" t="n">
        <v>0.0397</v>
      </c>
      <c r="C78" s="4" t="inlineStr">
        <is>
          <t xml:space="preserve"> </t>
        </is>
      </c>
      <c r="D78" s="4" t="inlineStr">
        <is>
          <t xml:space="preserve"> </t>
        </is>
      </c>
    </row>
    <row r="79">
      <c r="A79" s="4" t="inlineStr">
        <is>
          <t>Expected dividend yield</t>
        </is>
      </c>
      <c r="B79" s="9" t="n">
        <v>0</v>
      </c>
      <c r="C79" s="4" t="inlineStr">
        <is>
          <t xml:space="preserve"> </t>
        </is>
      </c>
      <c r="D79" s="4" t="inlineStr">
        <is>
          <t xml:space="preserve"> </t>
        </is>
      </c>
    </row>
    <row r="80">
      <c r="A80" s="4" t="inlineStr">
        <is>
          <t>Historical volatility (in percent)</t>
        </is>
      </c>
      <c r="B80" s="11" t="n">
        <v>0.443</v>
      </c>
      <c r="C80" s="4" t="inlineStr">
        <is>
          <t xml:space="preserve"> </t>
        </is>
      </c>
      <c r="D80" s="4" t="inlineStr">
        <is>
          <t xml:space="preserve"> </t>
        </is>
      </c>
    </row>
    <row r="81">
      <c r="A81" s="4" t="inlineStr">
        <is>
          <t>Performance period (in years)</t>
        </is>
      </c>
      <c r="B81" s="4" t="inlineStr">
        <is>
          <t>3 years</t>
        </is>
      </c>
      <c r="C81" s="4" t="inlineStr">
        <is>
          <t xml:space="preserve"> </t>
        </is>
      </c>
      <c r="D81" s="4" t="inlineStr">
        <is>
          <t xml:space="preserve"> </t>
        </is>
      </c>
    </row>
    <row r="82">
      <c r="A82" s="4" t="inlineStr">
        <is>
          <t>Liability-Based Awards</t>
        </is>
      </c>
      <c r="B82" s="4" t="inlineStr">
        <is>
          <t xml:space="preserve"> </t>
        </is>
      </c>
      <c r="C82" s="4" t="inlineStr">
        <is>
          <t xml:space="preserve"> </t>
        </is>
      </c>
      <c r="D82" s="4" t="inlineStr">
        <is>
          <t xml:space="preserve"> </t>
        </is>
      </c>
    </row>
    <row r="83">
      <c r="A83" s="3" t="inlineStr">
        <is>
          <t>Subsidiary, Sale of Stock [Line Items]</t>
        </is>
      </c>
      <c r="B83" s="4" t="inlineStr">
        <is>
          <t xml:space="preserve"> </t>
        </is>
      </c>
      <c r="C83" s="4" t="inlineStr">
        <is>
          <t xml:space="preserve"> </t>
        </is>
      </c>
      <c r="D83" s="4" t="inlineStr">
        <is>
          <t xml:space="preserve"> </t>
        </is>
      </c>
    </row>
    <row r="84">
      <c r="A84" s="4" t="inlineStr">
        <is>
          <t>Total compensation cost attributable to shares awarded</t>
        </is>
      </c>
      <c r="B84" s="5" t="n">
        <v>875</v>
      </c>
      <c r="C84" s="5" t="n">
        <v>2015</v>
      </c>
      <c r="D84" s="5" t="n">
        <v>2425</v>
      </c>
    </row>
    <row r="85">
      <c r="A85" s="4" t="inlineStr">
        <is>
          <t>Vested (in shares)</t>
        </is>
      </c>
      <c r="B85" s="6" t="n">
        <v>30000</v>
      </c>
      <c r="C85" s="4" t="inlineStr">
        <is>
          <t xml:space="preserve"> </t>
        </is>
      </c>
      <c r="D85" s="4" t="inlineStr">
        <is>
          <t xml:space="preserve"> </t>
        </is>
      </c>
    </row>
    <row r="86">
      <c r="A86" s="4" t="inlineStr">
        <is>
          <t>Increase for cost recognition of awards</t>
        </is>
      </c>
      <c r="B86" s="5" t="n">
        <v>3200</v>
      </c>
      <c r="C86" s="5" t="n">
        <v>1725</v>
      </c>
      <c r="D86" s="5" t="n">
        <v>1225</v>
      </c>
    </row>
    <row r="87">
      <c r="A87" s="4" t="inlineStr">
        <is>
          <t>RSUs and PSUs</t>
        </is>
      </c>
      <c r="B87" s="4" t="inlineStr">
        <is>
          <t xml:space="preserve"> </t>
        </is>
      </c>
      <c r="C87" s="4" t="inlineStr">
        <is>
          <t xml:space="preserve"> </t>
        </is>
      </c>
      <c r="D87" s="4" t="inlineStr">
        <is>
          <t xml:space="preserve"> </t>
        </is>
      </c>
    </row>
    <row r="88">
      <c r="A88" s="3" t="inlineStr">
        <is>
          <t>Subsidiary, Sale of Stock [Line Items]</t>
        </is>
      </c>
      <c r="B88" s="4" t="inlineStr">
        <is>
          <t xml:space="preserve"> </t>
        </is>
      </c>
      <c r="C88" s="4" t="inlineStr">
        <is>
          <t xml:space="preserve"> </t>
        </is>
      </c>
      <c r="D88" s="4" t="inlineStr">
        <is>
          <t xml:space="preserve"> </t>
        </is>
      </c>
    </row>
    <row r="89">
      <c r="A89" s="4" t="inlineStr">
        <is>
          <t>Shares withheld for taxes (in shares)</t>
        </is>
      </c>
      <c r="B89" s="6" t="n">
        <v>175000</v>
      </c>
      <c r="C89" s="6" t="n">
        <v>174000</v>
      </c>
      <c r="D89" s="6" t="n">
        <v>330000</v>
      </c>
    </row>
    <row r="90">
      <c r="A90" s="4" t="inlineStr">
        <is>
          <t>Value of shares withheld for taxes</t>
        </is>
      </c>
      <c r="B90" s="5" t="n">
        <v>21452</v>
      </c>
      <c r="C90" s="5" t="n">
        <v>9567</v>
      </c>
      <c r="D90" s="5" t="n">
        <v>94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ummary of Award Activity (Detail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Vested (in shares)</t>
        </is>
      </c>
      <c r="B4" s="6" t="n">
        <v>0</v>
      </c>
      <c r="C4" s="4" t="inlineStr">
        <is>
          <t xml:space="preserve"> </t>
        </is>
      </c>
      <c r="D4" s="4" t="inlineStr">
        <is>
          <t xml:space="preserve"> </t>
        </is>
      </c>
    </row>
    <row r="5">
      <c r="A5" s="4" t="inlineStr">
        <is>
          <t>RSA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Nonvested (in shares)</t>
        </is>
      </c>
      <c r="B7" s="6" t="n">
        <v>20</v>
      </c>
      <c r="C7" s="4" t="inlineStr">
        <is>
          <t xml:space="preserve"> </t>
        </is>
      </c>
      <c r="D7" s="4" t="inlineStr">
        <is>
          <t xml:space="preserve"> </t>
        </is>
      </c>
    </row>
    <row r="8">
      <c r="A8" s="4" t="inlineStr">
        <is>
          <t>Granted (in shares)</t>
        </is>
      </c>
      <c r="B8" s="6" t="n">
        <v>8</v>
      </c>
      <c r="C8" s="6" t="n">
        <v>20</v>
      </c>
      <c r="D8" s="6" t="n">
        <v>26</v>
      </c>
    </row>
    <row r="9">
      <c r="A9" s="4" t="inlineStr">
        <is>
          <t>Vested (in shares)</t>
        </is>
      </c>
      <c r="B9" s="6" t="n">
        <v>-23</v>
      </c>
      <c r="C9" s="4" t="inlineStr">
        <is>
          <t xml:space="preserve"> </t>
        </is>
      </c>
      <c r="D9" s="4" t="inlineStr">
        <is>
          <t xml:space="preserve"> </t>
        </is>
      </c>
    </row>
    <row r="10">
      <c r="A10" s="4" t="inlineStr">
        <is>
          <t>Forfeited (in shares)</t>
        </is>
      </c>
      <c r="B10" s="6" t="n">
        <v>0</v>
      </c>
      <c r="C10" s="4" t="inlineStr">
        <is>
          <t xml:space="preserve"> </t>
        </is>
      </c>
      <c r="D10" s="4" t="inlineStr">
        <is>
          <t xml:space="preserve"> </t>
        </is>
      </c>
    </row>
    <row r="11">
      <c r="A11" s="4" t="inlineStr">
        <is>
          <t>Nonvested (in shares)</t>
        </is>
      </c>
      <c r="B11" s="6" t="n">
        <v>5</v>
      </c>
      <c r="C11" s="6" t="n">
        <v>20</v>
      </c>
      <c r="D11" s="4" t="inlineStr">
        <is>
          <t xml:space="preserve"> </t>
        </is>
      </c>
    </row>
    <row r="12">
      <c r="A12" s="3" t="inlineStr">
        <is>
          <t>Weighted Average Fair Value Per Share</t>
        </is>
      </c>
      <c r="B12" s="4" t="inlineStr">
        <is>
          <t xml:space="preserve"> </t>
        </is>
      </c>
      <c r="C12" s="4" t="inlineStr">
        <is>
          <t xml:space="preserve"> </t>
        </is>
      </c>
      <c r="D12" s="4" t="inlineStr">
        <is>
          <t xml:space="preserve"> </t>
        </is>
      </c>
    </row>
    <row r="13">
      <c r="A13" s="4" t="inlineStr">
        <is>
          <t>Nonvested (in dollars per share)</t>
        </is>
      </c>
      <c r="B13" s="7" t="n">
        <v>40.26</v>
      </c>
      <c r="C13" s="4" t="inlineStr">
        <is>
          <t xml:space="preserve"> </t>
        </is>
      </c>
      <c r="D13" s="4" t="inlineStr">
        <is>
          <t xml:space="preserve"> </t>
        </is>
      </c>
    </row>
    <row r="14">
      <c r="A14" s="4" t="inlineStr">
        <is>
          <t>Granted (in dollars per share)</t>
        </is>
      </c>
      <c r="B14" s="8" t="n">
        <v>125.28</v>
      </c>
      <c r="C14" s="7" t="n">
        <v>40.26</v>
      </c>
      <c r="D14" s="7" t="n">
        <v>23.43</v>
      </c>
    </row>
    <row r="15">
      <c r="A15" s="4" t="inlineStr">
        <is>
          <t>Vested (in dollars per share)</t>
        </is>
      </c>
      <c r="B15" s="8" t="n">
        <v>49.02</v>
      </c>
      <c r="C15" s="4" t="inlineStr">
        <is>
          <t xml:space="preserve"> </t>
        </is>
      </c>
      <c r="D15" s="4" t="inlineStr">
        <is>
          <t xml:space="preserve"> </t>
        </is>
      </c>
    </row>
    <row r="16">
      <c r="A16" s="4" t="inlineStr">
        <is>
          <t>Forfeited (in dollars per share)</t>
        </is>
      </c>
      <c r="B16" s="6" t="n">
        <v>0</v>
      </c>
      <c r="C16" s="4" t="inlineStr">
        <is>
          <t xml:space="preserve"> </t>
        </is>
      </c>
      <c r="D16" s="4" t="inlineStr">
        <is>
          <t xml:space="preserve"> </t>
        </is>
      </c>
    </row>
    <row r="17">
      <c r="A17" s="4" t="inlineStr">
        <is>
          <t>Nonvested (in dollars per share)</t>
        </is>
      </c>
      <c r="B17" s="7" t="n">
        <v>125.68</v>
      </c>
      <c r="C17" s="7" t="n">
        <v>40.26</v>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Nonvested (in shares)</t>
        </is>
      </c>
      <c r="B20" s="6" t="n">
        <v>246</v>
      </c>
      <c r="C20" s="4" t="inlineStr">
        <is>
          <t xml:space="preserve"> </t>
        </is>
      </c>
      <c r="D20" s="4" t="inlineStr">
        <is>
          <t xml:space="preserve"> </t>
        </is>
      </c>
    </row>
    <row r="21">
      <c r="A21" s="4" t="inlineStr">
        <is>
          <t>Granted (in shares)</t>
        </is>
      </c>
      <c r="B21" s="6" t="n">
        <v>99</v>
      </c>
      <c r="C21" s="6" t="n">
        <v>106</v>
      </c>
      <c r="D21" s="6" t="n">
        <v>186</v>
      </c>
    </row>
    <row r="22">
      <c r="A22" s="4" t="inlineStr">
        <is>
          <t>Vested (in shares)</t>
        </is>
      </c>
      <c r="B22" s="6" t="n">
        <v>-123</v>
      </c>
      <c r="C22" s="4" t="inlineStr">
        <is>
          <t xml:space="preserve"> </t>
        </is>
      </c>
      <c r="D22" s="4" t="inlineStr">
        <is>
          <t xml:space="preserve"> </t>
        </is>
      </c>
    </row>
    <row r="23">
      <c r="A23" s="4" t="inlineStr">
        <is>
          <t>Forfeited (in shares)</t>
        </is>
      </c>
      <c r="B23" s="6" t="n">
        <v>-1</v>
      </c>
      <c r="C23" s="4" t="inlineStr">
        <is>
          <t xml:space="preserve"> </t>
        </is>
      </c>
      <c r="D23" s="4" t="inlineStr">
        <is>
          <t xml:space="preserve"> </t>
        </is>
      </c>
    </row>
    <row r="24">
      <c r="A24" s="4" t="inlineStr">
        <is>
          <t>Nonvested (in shares)</t>
        </is>
      </c>
      <c r="B24" s="6" t="n">
        <v>221</v>
      </c>
      <c r="C24" s="6" t="n">
        <v>246</v>
      </c>
      <c r="D24" s="4" t="inlineStr">
        <is>
          <t xml:space="preserve"> </t>
        </is>
      </c>
    </row>
    <row r="25">
      <c r="A25" s="3" t="inlineStr">
        <is>
          <t>Weighted Average Fair Value Per Share</t>
        </is>
      </c>
      <c r="B25" s="4" t="inlineStr">
        <is>
          <t xml:space="preserve"> </t>
        </is>
      </c>
      <c r="C25" s="4" t="inlineStr">
        <is>
          <t xml:space="preserve"> </t>
        </is>
      </c>
      <c r="D25" s="4" t="inlineStr">
        <is>
          <t xml:space="preserve"> </t>
        </is>
      </c>
    </row>
    <row r="26">
      <c r="A26" s="4" t="inlineStr">
        <is>
          <t>Nonvested (in dollars per share)</t>
        </is>
      </c>
      <c r="B26" s="7" t="n">
        <v>29.17</v>
      </c>
      <c r="C26" s="4" t="inlineStr">
        <is>
          <t xml:space="preserve"> </t>
        </is>
      </c>
      <c r="D26" s="4" t="inlineStr">
        <is>
          <t xml:space="preserve"> </t>
        </is>
      </c>
    </row>
    <row r="27">
      <c r="A27" s="4" t="inlineStr">
        <is>
          <t>Granted (in dollars per share)</t>
        </is>
      </c>
      <c r="B27" s="8" t="n">
        <v>97.95</v>
      </c>
      <c r="C27" s="7" t="n">
        <v>36.76</v>
      </c>
      <c r="D27" s="7" t="n">
        <v>28.35</v>
      </c>
    </row>
    <row r="28">
      <c r="A28" s="4" t="inlineStr">
        <is>
          <t>Vested (in dollars per share)</t>
        </is>
      </c>
      <c r="B28" s="8" t="n">
        <v>33.49</v>
      </c>
      <c r="C28" s="4" t="inlineStr">
        <is>
          <t xml:space="preserve"> </t>
        </is>
      </c>
      <c r="D28" s="4" t="inlineStr">
        <is>
          <t xml:space="preserve"> </t>
        </is>
      </c>
    </row>
    <row r="29">
      <c r="A29" s="4" t="inlineStr">
        <is>
          <t>Forfeited (in dollars per share)</t>
        </is>
      </c>
      <c r="B29" s="8" t="n">
        <v>32.23</v>
      </c>
      <c r="C29" s="4" t="inlineStr">
        <is>
          <t xml:space="preserve"> </t>
        </is>
      </c>
      <c r="D29" s="4" t="inlineStr">
        <is>
          <t xml:space="preserve"> </t>
        </is>
      </c>
    </row>
    <row r="30">
      <c r="A30" s="4" t="inlineStr">
        <is>
          <t>Nonvested (in dollars per share)</t>
        </is>
      </c>
      <c r="B30" s="7" t="n">
        <v>57.6</v>
      </c>
      <c r="C30" s="7" t="n">
        <v>29.17</v>
      </c>
      <c r="D3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5" t="n">
        <v>257461</v>
      </c>
      <c r="C4" s="5" t="n">
        <v>138655</v>
      </c>
      <c r="D4" s="5" t="n">
        <v>96717</v>
      </c>
    </row>
    <row r="5">
      <c r="A5" s="4" t="inlineStr">
        <is>
          <t>Net income from Discontinued Operations</t>
        </is>
      </c>
      <c r="B5" s="6" t="n">
        <v>0</v>
      </c>
      <c r="C5" s="6" t="n">
        <v>0</v>
      </c>
      <c r="D5" s="6" t="n">
        <v>9744</v>
      </c>
    </row>
    <row r="6">
      <c r="A6" s="4" t="inlineStr">
        <is>
          <t>Net income attributable to Sterling common stockholders</t>
        </is>
      </c>
      <c r="B6" s="5" t="n">
        <v>257461</v>
      </c>
      <c r="C6" s="5" t="n">
        <v>138655</v>
      </c>
      <c r="D6" s="5" t="n">
        <v>106461</v>
      </c>
    </row>
    <row r="7">
      <c r="A7" s="4" t="inlineStr">
        <is>
          <t>Weighted average common shares outstanding — basic (in shares)</t>
        </is>
      </c>
      <c r="B7" s="6" t="n">
        <v>30830</v>
      </c>
      <c r="C7" s="6" t="n">
        <v>30755</v>
      </c>
      <c r="D7" s="6" t="n">
        <v>30199</v>
      </c>
    </row>
    <row r="8">
      <c r="A8" s="4" t="inlineStr">
        <is>
          <t>Shares for dilutive unvested stock and warrants (in shares)</t>
        </is>
      </c>
      <c r="B8" s="6" t="n">
        <v>316</v>
      </c>
      <c r="C8" s="6" t="n">
        <v>453</v>
      </c>
      <c r="D8" s="6" t="n">
        <v>365</v>
      </c>
    </row>
    <row r="9">
      <c r="A9" s="4" t="inlineStr">
        <is>
          <t>Weighted average common shares outstanding — diluted (in shares)</t>
        </is>
      </c>
      <c r="B9" s="6" t="n">
        <v>31146</v>
      </c>
      <c r="C9" s="6" t="n">
        <v>31208</v>
      </c>
      <c r="D9" s="6" t="n">
        <v>30564</v>
      </c>
    </row>
    <row r="10">
      <c r="A10" s="4" t="inlineStr">
        <is>
          <t>Net income per share from Continuing Operations - Basic (in dollars per share)</t>
        </is>
      </c>
      <c r="B10" s="7" t="n">
        <v>8.35</v>
      </c>
      <c r="C10" s="7" t="n">
        <v>4.51</v>
      </c>
      <c r="D10" s="7" t="n">
        <v>3.2</v>
      </c>
    </row>
    <row r="11">
      <c r="A11" s="4" t="inlineStr">
        <is>
          <t>Net income per share from Continuing Operations - Diluted (in dollars per share)</t>
        </is>
      </c>
      <c r="B11" s="8" t="n">
        <v>8.27</v>
      </c>
      <c r="C11" s="8" t="n">
        <v>4.44</v>
      </c>
      <c r="D11" s="8" t="n">
        <v>3.16</v>
      </c>
    </row>
    <row r="12">
      <c r="A12" s="4" t="inlineStr">
        <is>
          <t>Net income (loss) per share from Discontinued Operations - Basic (in dollars per share)</t>
        </is>
      </c>
      <c r="B12" s="6" t="n">
        <v>0</v>
      </c>
      <c r="C12" s="6" t="n">
        <v>0</v>
      </c>
      <c r="D12" s="8" t="n">
        <v>0.32</v>
      </c>
    </row>
    <row r="13">
      <c r="A13" s="4" t="inlineStr">
        <is>
          <t>Net income (loss) per share from Discontinued Operations - Diluted(in dollars per share)</t>
        </is>
      </c>
      <c r="B13" s="6" t="n">
        <v>0</v>
      </c>
      <c r="C13" s="6" t="n">
        <v>0</v>
      </c>
      <c r="D13" s="8" t="n">
        <v>0.32</v>
      </c>
    </row>
    <row r="14">
      <c r="A14" s="4" t="inlineStr">
        <is>
          <t>Net income per share attributable to Sterling common stockholders - Basic (in dollars per share)</t>
        </is>
      </c>
      <c r="B14" s="8" t="n">
        <v>8.35</v>
      </c>
      <c r="C14" s="8" t="n">
        <v>4.51</v>
      </c>
      <c r="D14" s="8" t="n">
        <v>3.53</v>
      </c>
    </row>
    <row r="15">
      <c r="A15" s="4" t="inlineStr">
        <is>
          <t>Net income per share attributable to Sterling common stockholders - Diluted (in dollars per share)</t>
        </is>
      </c>
      <c r="B15" s="7" t="n">
        <v>8.27</v>
      </c>
      <c r="C15" s="7" t="n">
        <v>4.44</v>
      </c>
      <c r="D15" s="7" t="n">
        <v>3.48</v>
      </c>
    </row>
    <row r="16">
      <c r="A16" s="4" t="inlineStr">
        <is>
          <t>Amount of antidilutive securities excluded from calculation of diluted EPS (in shares)</t>
        </is>
      </c>
      <c r="B16" s="6" t="n">
        <v>42</v>
      </c>
      <c r="C16" s="6" t="n">
        <v>7</v>
      </c>
      <c r="D16" s="6" t="n">
        <v>1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RETIREMENT BENEFITS - Narrative (Details) $ in Thousands</t>
        </is>
      </c>
      <c r="B1" s="2" t="inlineStr">
        <is>
          <t>12 Months Ended</t>
        </is>
      </c>
    </row>
    <row r="2">
      <c r="B2" s="2" t="inlineStr">
        <is>
          <t>Dec. 31, 2024 USD ($) employee</t>
        </is>
      </c>
      <c r="C2" s="2" t="inlineStr">
        <is>
          <t>Dec. 31, 2023 USD ($)</t>
        </is>
      </c>
      <c r="D2" s="2" t="inlineStr">
        <is>
          <t>Dec. 31, 2022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s | $</t>
        </is>
      </c>
      <c r="B4" s="5" t="n">
        <v>3839</v>
      </c>
      <c r="C4" s="5" t="n">
        <v>3346</v>
      </c>
      <c r="D4" s="5" t="n">
        <v>3029</v>
      </c>
    </row>
    <row r="5">
      <c r="A5" s="4" t="inlineStr">
        <is>
          <t>Number of employees</t>
        </is>
      </c>
      <c r="B5" s="6" t="n">
        <v>3000</v>
      </c>
      <c r="C5" s="4" t="inlineStr">
        <is>
          <t xml:space="preserve"> </t>
        </is>
      </c>
      <c r="D5" s="4" t="inlineStr">
        <is>
          <t xml:space="preserve"> </t>
        </is>
      </c>
    </row>
    <row r="6">
      <c r="A6" s="4" t="inlineStr">
        <is>
          <t>Entity number of employees, field personnel</t>
        </is>
      </c>
      <c r="B6" s="6" t="n">
        <v>2200</v>
      </c>
      <c r="C6" s="4" t="inlineStr">
        <is>
          <t xml:space="preserve"> </t>
        </is>
      </c>
      <c r="D6" s="4" t="inlineStr">
        <is>
          <t xml:space="preserve"> </t>
        </is>
      </c>
    </row>
    <row r="7">
      <c r="A7" s="4" t="inlineStr">
        <is>
          <t>Other Postretirement Benefits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Contributions | $</t>
        </is>
      </c>
      <c r="B9" s="5" t="n">
        <v>18507</v>
      </c>
      <c r="C9" s="5" t="n">
        <v>18709</v>
      </c>
      <c r="D9" s="5" t="n">
        <v>18847</v>
      </c>
    </row>
    <row r="10">
      <c r="A10" s="4" t="inlineStr">
        <is>
          <t>Union Members</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Number of employees</t>
        </is>
      </c>
      <c r="B12" s="6" t="n">
        <v>500</v>
      </c>
      <c r="C12" s="4" t="inlineStr">
        <is>
          <t xml:space="preserve"> </t>
        </is>
      </c>
      <c r="D12" s="4" t="inlineStr">
        <is>
          <t xml:space="preserve"> </t>
        </is>
      </c>
    </row>
    <row r="13">
      <c r="A13" s="4" t="inlineStr">
        <is>
          <t>Number of employees, percent</t>
        </is>
      </c>
      <c r="B13" s="9" t="n">
        <v>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Participation in Multiemployer Defined Benefit Pension Plan (Details) - USD ($) $ in Thousands</t>
        </is>
      </c>
      <c r="B1" s="2" t="inlineStr">
        <is>
          <t>12 Months Ended</t>
        </is>
      </c>
    </row>
    <row r="2">
      <c r="B2" s="2" t="inlineStr">
        <is>
          <t>Dec. 31, 2024</t>
        </is>
      </c>
      <c r="C2" s="2" t="inlineStr">
        <is>
          <t>Dec. 31, 2023</t>
        </is>
      </c>
      <c r="D2" s="2" t="inlineStr">
        <is>
          <t>Dec. 31, 2022</t>
        </is>
      </c>
    </row>
    <row r="3">
      <c r="A3" s="4" t="inlineStr">
        <is>
          <t>Multiemployer Plans, Pensio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All other funds contribution cost</t>
        </is>
      </c>
      <c r="B5" s="5" t="n">
        <v>2710</v>
      </c>
      <c r="C5" s="5" t="n">
        <v>3266</v>
      </c>
      <c r="D5" s="5" t="n">
        <v>2163</v>
      </c>
    </row>
    <row r="6">
      <c r="A6" s="4" t="inlineStr">
        <is>
          <t>Contributions</t>
        </is>
      </c>
      <c r="B6" s="6" t="n">
        <v>12423</v>
      </c>
      <c r="C6" s="5" t="n">
        <v>12667</v>
      </c>
      <c r="D6" s="5" t="n">
        <v>12928</v>
      </c>
    </row>
    <row r="7">
      <c r="A7" s="4" t="inlineStr">
        <is>
          <t>Heavy and General Construction Laborers Local 472 and Local 172 | Unionized Employees Concentration Risk | Multiemployer Plan, Plan Contributions</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9" t="n">
        <v>0.05</v>
      </c>
      <c r="D9" s="9" t="n">
        <v>0.05</v>
      </c>
    </row>
    <row r="10">
      <c r="A10" s="4" t="inlineStr">
        <is>
          <t>Heavy and General Construction Laborers Local 472 and Local 172 | Multiemployer Plans, Pensio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Contribution cost</t>
        </is>
      </c>
      <c r="B12" s="6" t="n">
        <v>4358</v>
      </c>
      <c r="C12" s="5" t="n">
        <v>4324</v>
      </c>
      <c r="D12" s="5" t="n">
        <v>5119</v>
      </c>
    </row>
    <row r="13">
      <c r="A13" s="4" t="inlineStr">
        <is>
          <t>International Union of Operating Engineers Local 825 | Multiemployer Plans, Pension</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Contribution cost</t>
        </is>
      </c>
      <c r="B15" s="6" t="n">
        <v>3016</v>
      </c>
      <c r="C15" s="5" t="n">
        <v>2789</v>
      </c>
      <c r="D15" s="5" t="n">
        <v>4381</v>
      </c>
    </row>
    <row r="16">
      <c r="A16" s="4" t="inlineStr">
        <is>
          <t>Pension Trust Fund for Operating Engineers | Unionized Employees Concentration Risk | Multiemployer Plan, Plan Contributions</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9" t="n">
        <v>0.05</v>
      </c>
      <c r="D18" s="9" t="n">
        <v>0.05</v>
      </c>
    </row>
    <row r="19">
      <c r="A19" s="4" t="inlineStr">
        <is>
          <t>Pension Trust Fund for Operating Engineers | Multiemployer Plans, Pension</t>
        </is>
      </c>
      <c r="B19" s="4" t="inlineStr">
        <is>
          <t xml:space="preserve"> </t>
        </is>
      </c>
      <c r="C19" s="4" t="inlineStr">
        <is>
          <t xml:space="preserve"> </t>
        </is>
      </c>
      <c r="D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row>
    <row r="21">
      <c r="A21" s="4" t="inlineStr">
        <is>
          <t>Contribution cost</t>
        </is>
      </c>
      <c r="B21" s="5" t="n">
        <v>2339</v>
      </c>
      <c r="C21" s="5" t="n">
        <v>2288</v>
      </c>
      <c r="D21" s="5" t="n">
        <v>1265</v>
      </c>
    </row>
    <row r="22">
      <c r="A22" s="4" t="inlineStr">
        <is>
          <t>Red Zone</t>
        </is>
      </c>
      <c r="B22" s="4" t="inlineStr">
        <is>
          <t xml:space="preserve"> </t>
        </is>
      </c>
      <c r="C22" s="4" t="inlineStr">
        <is>
          <t xml:space="preserve"> </t>
        </is>
      </c>
      <c r="D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row>
    <row r="24">
      <c r="A24" s="4" t="inlineStr">
        <is>
          <t>Multiemployer plan, collective-bargaining arrangement, percentage of contributions required for multiple collective-bargaining arrangements</t>
        </is>
      </c>
      <c r="B24" s="9" t="n">
        <v>0.65</v>
      </c>
      <c r="C24" s="4" t="inlineStr">
        <is>
          <t xml:space="preserve"> </t>
        </is>
      </c>
      <c r="D24" s="4" t="inlineStr">
        <is>
          <t xml:space="preserve"> </t>
        </is>
      </c>
    </row>
    <row r="25">
      <c r="A25" s="4" t="inlineStr">
        <is>
          <t>Orange Zone</t>
        </is>
      </c>
      <c r="B25" s="4" t="inlineStr">
        <is>
          <t xml:space="preserve"> </t>
        </is>
      </c>
      <c r="C25" s="4" t="inlineStr">
        <is>
          <t xml:space="preserve"> </t>
        </is>
      </c>
      <c r="D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row>
    <row r="27">
      <c r="A27" s="4" t="inlineStr">
        <is>
          <t>Multiemployer plan, collective-bargaining arrangement, percentage of contributions required for multiple collective-bargaining arrangements</t>
        </is>
      </c>
      <c r="B27" s="9" t="n">
        <v>0.8</v>
      </c>
      <c r="C27" s="4" t="inlineStr">
        <is>
          <t xml:space="preserve"> </t>
        </is>
      </c>
      <c r="D27" s="4" t="inlineStr">
        <is>
          <t xml:space="preserve"> </t>
        </is>
      </c>
    </row>
    <row r="28">
      <c r="A28" s="4" t="inlineStr">
        <is>
          <t>Yellow Zone</t>
        </is>
      </c>
      <c r="B28" s="4" t="inlineStr">
        <is>
          <t xml:space="preserve"> </t>
        </is>
      </c>
      <c r="C28" s="4" t="inlineStr">
        <is>
          <t xml:space="preserve"> </t>
        </is>
      </c>
      <c r="D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row>
    <row r="30">
      <c r="A30" s="4" t="inlineStr">
        <is>
          <t>Multiemployer plan, collective-bargaining arrangement, percentage of contributions required for multiple collective-bargaining arrangements</t>
        </is>
      </c>
      <c r="B30" s="9" t="n">
        <v>0.8</v>
      </c>
      <c r="C30" s="4" t="inlineStr">
        <is>
          <t xml:space="preserve"> </t>
        </is>
      </c>
      <c r="D30" s="4" t="inlineStr">
        <is>
          <t xml:space="preserve"> </t>
        </is>
      </c>
    </row>
    <row r="31">
      <c r="A31" s="4" t="inlineStr">
        <is>
          <t>Green Zone</t>
        </is>
      </c>
      <c r="B31" s="4" t="inlineStr">
        <is>
          <t xml:space="preserve"> </t>
        </is>
      </c>
      <c r="C31" s="4" t="inlineStr">
        <is>
          <t xml:space="preserve"> </t>
        </is>
      </c>
      <c r="D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row>
    <row r="33">
      <c r="A33" s="4" t="inlineStr">
        <is>
          <t>Multiemployer plan, collective-bargaining arrangement, percentage of contributions required for multiple collective-bargaining arrangements</t>
        </is>
      </c>
      <c r="B33" s="9" t="n">
        <v>0.8</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t>
        </is>
      </c>
      <c r="B4" s="5" t="n">
        <v>-6888</v>
      </c>
      <c r="C4" s="5" t="n">
        <v>12805</v>
      </c>
      <c r="D4" s="5" t="n">
        <v>-63285</v>
      </c>
    </row>
    <row r="5">
      <c r="A5" s="4" t="inlineStr">
        <is>
          <t>Contracts in progress, net</t>
        </is>
      </c>
      <c r="B5" s="6" t="n">
        <v>194306</v>
      </c>
      <c r="C5" s="6" t="n">
        <v>226066</v>
      </c>
      <c r="D5" s="6" t="n">
        <v>77692</v>
      </c>
    </row>
    <row r="6">
      <c r="A6" s="4" t="inlineStr">
        <is>
          <t>Receivables from and equity in construction joint ventures</t>
        </is>
      </c>
      <c r="B6" s="6" t="n">
        <v>7428</v>
      </c>
      <c r="C6" s="6" t="n">
        <v>-3384</v>
      </c>
      <c r="D6" s="6" t="n">
        <v>-5034</v>
      </c>
    </row>
    <row r="7">
      <c r="A7" s="4" t="inlineStr">
        <is>
          <t>Other current and non-current assets</t>
        </is>
      </c>
      <c r="B7" s="6" t="n">
        <v>-131</v>
      </c>
      <c r="C7" s="6" t="n">
        <v>-5619</v>
      </c>
      <c r="D7" s="6" t="n">
        <v>1849</v>
      </c>
    </row>
    <row r="8">
      <c r="A8" s="4" t="inlineStr">
        <is>
          <t>Accounts payable</t>
        </is>
      </c>
      <c r="B8" s="6" t="n">
        <v>-9336</v>
      </c>
      <c r="C8" s="6" t="n">
        <v>10307</v>
      </c>
      <c r="D8" s="6" t="n">
        <v>11888</v>
      </c>
    </row>
    <row r="9">
      <c r="A9" s="4" t="inlineStr">
        <is>
          <t>Accrued compensation and other liabilities</t>
        </is>
      </c>
      <c r="B9" s="6" t="n">
        <v>20712</v>
      </c>
      <c r="C9" s="6" t="n">
        <v>4841</v>
      </c>
      <c r="D9" s="6" t="n">
        <v>7224</v>
      </c>
    </row>
    <row r="10">
      <c r="A10" s="4" t="inlineStr">
        <is>
          <t>Members' interest subject to mandatory redemption and undistributed earnings</t>
        </is>
      </c>
      <c r="B10" s="6" t="n">
        <v>-6275</v>
      </c>
      <c r="C10" s="6" t="n">
        <v>7511</v>
      </c>
      <c r="D10" s="6" t="n">
        <v>-884</v>
      </c>
    </row>
    <row r="11">
      <c r="A11" s="4" t="inlineStr">
        <is>
          <t>Changes in operating assets and liabilities</t>
        </is>
      </c>
      <c r="B11" s="5" t="n">
        <v>199816</v>
      </c>
      <c r="C11" s="5" t="n">
        <v>252527</v>
      </c>
      <c r="D11" s="5" t="n">
        <v>294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Business Summary Sterling Infrastructure, Inc., (“Sterling,” “the Company,” “we,” “our” or “us”), a Delaware corporation, operates through a variety of subsidiaries within three segments specializing in E-Infrastructure, Transportation and Building Solutions in the United States, primarily across the Southern, Northeastern, Mid-Atlantic and Rocky Mountain regions and the Pacific Islands. E-Infrastructure Solutions provides advanced, large-scale site development services for manufacturing, data centers, large scale distribution centers, warehousing, power generation and more. Transportation Solutions includes infrastructure and rehabilitation projects for highways, roads, bridges, airports, ports, rail and storm drainage systems. Building Solutions includes residential and commercial concrete foundations for single-family and multi-family homes, parking structures, elevated slabs, other concrete work, plumbing services, and surveys for new single-family residential builds. From strategy to operations, we are committed to sustainability by operating responsibly to safeguard and improve society’s quality of life. Caring for our people and our communities, our customers and our investors – that is The Sterling Way. On November 30, 2022, we completed the disposition of our 50% ownership interest in our partnership with Myers &amp; Sons Construction L.P. (“Myers”), which represented a strategic shift that had a major effect on our operations and consolidated financial results. Accordingly, the historical results of Myers have been presented as discontinued operations in our Consolidated Statements of Operations. Prior to being disclosed as a discontinued operation, the results of Myers were included within our Transportation Solutions segment. The following footnotes reflect continuing operations only, unless otherwise indic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ENTERPRISE WIDE DISCLOSURES - Contract Revenues by Customer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5" t="n">
        <v>2115756</v>
      </c>
      <c r="C4" s="5" t="n">
        <v>1972229</v>
      </c>
      <c r="D4" s="5" t="n">
        <v>17694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ease expiration period</t>
        </is>
      </c>
      <c r="B4" s="4" t="inlineStr">
        <is>
          <t>10 years</t>
        </is>
      </c>
      <c r="C4" s="4" t="inlineStr">
        <is>
          <t xml:space="preserve"> </t>
        </is>
      </c>
      <c r="D4" s="4" t="inlineStr">
        <is>
          <t xml:space="preserve"> </t>
        </is>
      </c>
    </row>
    <row r="5">
      <c r="A5" s="4" t="inlineStr">
        <is>
          <t>Receivable from affiliate</t>
        </is>
      </c>
      <c r="B5" s="5" t="n">
        <v>32054</v>
      </c>
      <c r="C5" s="5" t="n">
        <v>0</v>
      </c>
      <c r="D5" s="4" t="inlineStr">
        <is>
          <t xml:space="preserve"> </t>
        </is>
      </c>
    </row>
    <row r="6">
      <c r="A6" s="4" t="inlineStr">
        <is>
          <t>Revenues</t>
        </is>
      </c>
      <c r="B6" s="6" t="n">
        <v>2115756</v>
      </c>
      <c r="C6" s="6" t="n">
        <v>1972229</v>
      </c>
      <c r="D6" s="5" t="n">
        <v>1769436</v>
      </c>
    </row>
    <row r="7">
      <c r="A7" s="4" t="inlineStr">
        <is>
          <t>Cost of revenues</t>
        </is>
      </c>
      <c r="B7" s="6" t="n">
        <v>1689633</v>
      </c>
      <c r="C7" s="5" t="n">
        <v>1634591</v>
      </c>
      <c r="D7" s="5" t="n">
        <v>1494869</v>
      </c>
    </row>
    <row r="8">
      <c r="A8" s="4" t="inlineStr">
        <is>
          <t>RLW</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ease expense</t>
        </is>
      </c>
      <c r="B10" s="5" t="n">
        <v>4000</v>
      </c>
      <c r="C10" s="4" t="inlineStr">
        <is>
          <t xml:space="preserve"> </t>
        </is>
      </c>
      <c r="D10" s="4" t="inlineStr">
        <is>
          <t xml:space="preserve"> </t>
        </is>
      </c>
    </row>
    <row r="11">
      <c r="A11" s="4" t="inlineStr">
        <is>
          <t>RLW | Minimum</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Lease expiration period</t>
        </is>
      </c>
      <c r="B13" s="4" t="inlineStr">
        <is>
          <t>2 years</t>
        </is>
      </c>
      <c r="C13" s="4" t="inlineStr">
        <is>
          <t xml:space="preserve"> </t>
        </is>
      </c>
      <c r="D13" s="4" t="inlineStr">
        <is>
          <t xml:space="preserve"> </t>
        </is>
      </c>
    </row>
    <row r="14">
      <c r="A14" s="4" t="inlineStr">
        <is>
          <t>RLW | Maximum</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Lease expiration period</t>
        </is>
      </c>
      <c r="B16" s="4" t="inlineStr">
        <is>
          <t>8 years</t>
        </is>
      </c>
      <c r="C16" s="4" t="inlineStr">
        <is>
          <t xml:space="preserve"> </t>
        </is>
      </c>
      <c r="D16" s="4" t="inlineStr">
        <is>
          <t xml:space="preserve"> </t>
        </is>
      </c>
    </row>
    <row r="17">
      <c r="A17" s="4" t="inlineStr">
        <is>
          <t>RHB</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ceivable from affiliate</t>
        </is>
      </c>
      <c r="B19" s="5" t="n">
        <v>32100</v>
      </c>
      <c r="C19" s="4" t="inlineStr">
        <is>
          <t xml:space="preserve"> </t>
        </is>
      </c>
      <c r="D19" s="4" t="inlineStr">
        <is>
          <t xml:space="preserve"> </t>
        </is>
      </c>
    </row>
    <row r="20">
      <c r="A20" s="4" t="inlineStr">
        <is>
          <t>Receivable related to operating costs</t>
        </is>
      </c>
      <c r="B20" s="6" t="n">
        <v>25800</v>
      </c>
      <c r="C20" s="4" t="inlineStr">
        <is>
          <t xml:space="preserve"> </t>
        </is>
      </c>
      <c r="D20" s="4" t="inlineStr">
        <is>
          <t xml:space="preserve"> </t>
        </is>
      </c>
    </row>
    <row r="21">
      <c r="A21" s="4" t="inlineStr">
        <is>
          <t>Receivable related undistributed earnings</t>
        </is>
      </c>
      <c r="B21" s="6" t="n">
        <v>6300</v>
      </c>
      <c r="C21" s="4" t="inlineStr">
        <is>
          <t xml:space="preserve"> </t>
        </is>
      </c>
      <c r="D21" s="4" t="inlineStr">
        <is>
          <t xml:space="preserve"> </t>
        </is>
      </c>
    </row>
    <row r="22">
      <c r="A22" s="4" t="inlineStr">
        <is>
          <t>Related Par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venues</t>
        </is>
      </c>
      <c r="B24" s="6" t="n">
        <v>2600</v>
      </c>
      <c r="C24" s="4" t="inlineStr">
        <is>
          <t xml:space="preserve"> </t>
        </is>
      </c>
      <c r="D24" s="4" t="inlineStr">
        <is>
          <t xml:space="preserve"> </t>
        </is>
      </c>
    </row>
    <row r="25">
      <c r="A25" s="4" t="inlineStr">
        <is>
          <t>Cost of revenues</t>
        </is>
      </c>
      <c r="B25" s="5" t="n">
        <v>9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Operating Income, and Assets,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115756</v>
      </c>
      <c r="C4" s="5" t="n">
        <v>1972229</v>
      </c>
      <c r="D4" s="5" t="n">
        <v>1769436</v>
      </c>
    </row>
    <row r="5">
      <c r="A5" s="4" t="inlineStr">
        <is>
          <t>Cost of revenues</t>
        </is>
      </c>
      <c r="B5" s="6" t="n">
        <v>-1689633</v>
      </c>
      <c r="C5" s="6" t="n">
        <v>-1634591</v>
      </c>
      <c r="D5" s="6" t="n">
        <v>-1494869</v>
      </c>
    </row>
    <row r="6">
      <c r="A6" s="4" t="inlineStr">
        <is>
          <t>Gross profit</t>
        </is>
      </c>
      <c r="B6" s="6" t="n">
        <v>426123</v>
      </c>
      <c r="C6" s="6" t="n">
        <v>337638</v>
      </c>
      <c r="D6" s="6" t="n">
        <v>274567</v>
      </c>
    </row>
    <row r="7">
      <c r="A7" s="4" t="inlineStr">
        <is>
          <t>General and administrative expense</t>
        </is>
      </c>
      <c r="B7" s="6" t="n">
        <v>-118424</v>
      </c>
      <c r="C7" s="6" t="n">
        <v>-98703</v>
      </c>
      <c r="D7" s="6" t="n">
        <v>-86480</v>
      </c>
    </row>
    <row r="8">
      <c r="A8" s="4" t="inlineStr">
        <is>
          <t>Intangible asset amortization</t>
        </is>
      </c>
      <c r="B8" s="6" t="n">
        <v>-17037</v>
      </c>
      <c r="C8" s="6" t="n">
        <v>-15226</v>
      </c>
      <c r="D8" s="6" t="n">
        <v>-14100</v>
      </c>
    </row>
    <row r="9">
      <c r="A9" s="4" t="inlineStr">
        <is>
          <t>Depreciation</t>
        </is>
      </c>
      <c r="B9" s="6" t="n">
        <v>-51373</v>
      </c>
      <c r="C9" s="6" t="n">
        <v>-42177</v>
      </c>
      <c r="D9" s="6" t="n">
        <v>-36475</v>
      </c>
    </row>
    <row r="10">
      <c r="A10" s="4" t="inlineStr">
        <is>
          <t>Other operating expense, net</t>
        </is>
      </c>
      <c r="B10" s="6" t="n">
        <v>-25619</v>
      </c>
      <c r="C10" s="6" t="n">
        <v>-17041</v>
      </c>
      <c r="D10" s="6" t="n">
        <v>-13290</v>
      </c>
    </row>
    <row r="11">
      <c r="A11" s="4" t="inlineStr">
        <is>
          <t>Acquisition related costs</t>
        </is>
      </c>
      <c r="B11" s="6" t="n">
        <v>-421</v>
      </c>
      <c r="C11" s="6" t="n">
        <v>-873</v>
      </c>
      <c r="D11" s="6" t="n">
        <v>-827</v>
      </c>
    </row>
    <row r="12">
      <c r="A12" s="4" t="inlineStr">
        <is>
          <t>Operating Income</t>
        </is>
      </c>
      <c r="B12" s="6" t="n">
        <v>264622</v>
      </c>
      <c r="C12" s="6" t="n">
        <v>205795</v>
      </c>
      <c r="D12" s="6" t="n">
        <v>159870</v>
      </c>
    </row>
    <row r="13">
      <c r="A13" s="4" t="inlineStr">
        <is>
          <t>Interest income (expense), net</t>
        </is>
      </c>
      <c r="B13" s="6" t="n">
        <v>2367</v>
      </c>
      <c r="C13" s="6" t="n">
        <v>-15180</v>
      </c>
      <c r="D13" s="6" t="n">
        <v>-19706</v>
      </c>
    </row>
    <row r="14">
      <c r="A14" s="4" t="inlineStr">
        <is>
          <t>Assets</t>
        </is>
      </c>
      <c r="B14" s="6" t="n">
        <v>2016774</v>
      </c>
      <c r="C14" s="6" t="n">
        <v>1777184</v>
      </c>
      <c r="D14" s="4" t="inlineStr">
        <is>
          <t xml:space="preserve"> </t>
        </is>
      </c>
    </row>
    <row r="15">
      <c r="A15" s="4" t="inlineStr">
        <is>
          <t>Gain on deconsolidation of subsidiary, net</t>
        </is>
      </c>
      <c r="B15" s="6" t="n">
        <v>91289</v>
      </c>
      <c r="C15" s="6" t="n">
        <v>0</v>
      </c>
      <c r="D15" s="6" t="n">
        <v>0</v>
      </c>
    </row>
    <row r="16">
      <c r="A16" s="4" t="inlineStr">
        <is>
          <t>Income before income taxes</t>
        </is>
      </c>
      <c r="B16" s="5" t="n">
        <v>358278</v>
      </c>
      <c r="C16" s="6" t="n">
        <v>190615</v>
      </c>
      <c r="D16" s="6" t="n">
        <v>140164</v>
      </c>
    </row>
    <row r="17">
      <c r="A17" s="4" t="inlineStr">
        <is>
          <t>RHB</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wnership percentage</t>
        </is>
      </c>
      <c r="B19" s="9" t="n">
        <v>0.5</v>
      </c>
      <c r="C19" s="4" t="inlineStr">
        <is>
          <t xml:space="preserve"> </t>
        </is>
      </c>
      <c r="D19" s="4" t="inlineStr">
        <is>
          <t xml:space="preserve"> </t>
        </is>
      </c>
    </row>
    <row r="20">
      <c r="A20" s="4" t="inlineStr">
        <is>
          <t>Total Asse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ssets</t>
        </is>
      </c>
      <c r="B22" s="5" t="n">
        <v>2016774</v>
      </c>
      <c r="C22" s="6" t="n">
        <v>1777184</v>
      </c>
      <c r="D22" s="4" t="inlineStr">
        <is>
          <t xml:space="preserve"> </t>
        </is>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2115756</v>
      </c>
      <c r="C25" s="6" t="n">
        <v>1972229</v>
      </c>
      <c r="D25" s="6" t="n">
        <v>1769436</v>
      </c>
    </row>
    <row r="26">
      <c r="A26" s="4" t="inlineStr">
        <is>
          <t>General and administrative expense</t>
        </is>
      </c>
      <c r="B26" s="6" t="n">
        <v>-80156</v>
      </c>
      <c r="C26" s="6" t="n">
        <v>-76270</v>
      </c>
      <c r="D26" s="6" t="n">
        <v>-62408</v>
      </c>
    </row>
    <row r="27">
      <c r="A27" s="4" t="inlineStr">
        <is>
          <t>Intangible asset amortization</t>
        </is>
      </c>
      <c r="B27" s="4" t="inlineStr">
        <is>
          <t xml:space="preserve"> </t>
        </is>
      </c>
      <c r="C27" s="4" t="inlineStr">
        <is>
          <t xml:space="preserve"> </t>
        </is>
      </c>
      <c r="D27" s="6" t="n">
        <v>-14100</v>
      </c>
    </row>
    <row r="28">
      <c r="A28" s="4" t="inlineStr">
        <is>
          <t>Other operating expense, net</t>
        </is>
      </c>
      <c r="B28" s="4" t="inlineStr">
        <is>
          <t xml:space="preserve"> </t>
        </is>
      </c>
      <c r="C28" s="6" t="n">
        <v>-17041</v>
      </c>
      <c r="D28" s="6" t="n">
        <v>-13290</v>
      </c>
    </row>
    <row r="29">
      <c r="A29" s="4" t="inlineStr">
        <is>
          <t>Operating Income</t>
        </is>
      </c>
      <c r="B29" s="6" t="n">
        <v>303311</v>
      </c>
      <c r="C29" s="6" t="n">
        <v>229101</v>
      </c>
      <c r="D29" s="6" t="n">
        <v>184769</v>
      </c>
    </row>
    <row r="30">
      <c r="A30" s="4" t="inlineStr">
        <is>
          <t>Interest income (expense), net</t>
        </is>
      </c>
      <c r="B30" s="6" t="n">
        <v>5287</v>
      </c>
      <c r="C30" s="6" t="n">
        <v>2888</v>
      </c>
      <c r="D30" s="6" t="n">
        <v>549</v>
      </c>
    </row>
    <row r="31">
      <c r="A31" s="4" t="inlineStr">
        <is>
          <t>Operating Segments | E-Infrastructure Solu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923728</v>
      </c>
      <c r="C33" s="6" t="n">
        <v>937408</v>
      </c>
      <c r="D33" s="6" t="n">
        <v>905277</v>
      </c>
    </row>
    <row r="34">
      <c r="A34" s="4" t="inlineStr">
        <is>
          <t>Cost of revenues</t>
        </is>
      </c>
      <c r="B34" s="6" t="n">
        <v>-668956</v>
      </c>
      <c r="C34" s="6" t="n">
        <v>-746608</v>
      </c>
      <c r="D34" s="6" t="n">
        <v>-737348</v>
      </c>
    </row>
    <row r="35">
      <c r="A35" s="4" t="inlineStr">
        <is>
          <t>Gross profit</t>
        </is>
      </c>
      <c r="B35" s="6" t="n">
        <v>254772</v>
      </c>
      <c r="C35" s="6" t="n">
        <v>190800</v>
      </c>
      <c r="D35" s="6" t="n">
        <v>167929</v>
      </c>
    </row>
    <row r="36">
      <c r="A36" s="4" t="inlineStr">
        <is>
          <t>General and administrative expense</t>
        </is>
      </c>
      <c r="B36" s="6" t="n">
        <v>-39621</v>
      </c>
      <c r="C36" s="6" t="n">
        <v>-37911</v>
      </c>
      <c r="D36" s="6" t="n">
        <v>-34584</v>
      </c>
    </row>
    <row r="37">
      <c r="A37" s="4" t="inlineStr">
        <is>
          <t>Intangible asset amortization</t>
        </is>
      </c>
      <c r="B37" s="6" t="n">
        <v>-11792</v>
      </c>
      <c r="C37" s="6" t="n">
        <v>-11892</v>
      </c>
      <c r="D37" s="6" t="n">
        <v>-11892</v>
      </c>
    </row>
    <row r="38">
      <c r="A38" s="4" t="inlineStr">
        <is>
          <t>Depreciation</t>
        </is>
      </c>
      <c r="B38" s="6" t="n">
        <v>-34858</v>
      </c>
      <c r="C38" s="6" t="n">
        <v>-30997</v>
      </c>
      <c r="D38" s="6" t="n">
        <v>-26967</v>
      </c>
    </row>
    <row r="39">
      <c r="A39" s="4" t="inlineStr">
        <is>
          <t>Other operating expense, net</t>
        </is>
      </c>
      <c r="B39" s="6" t="n">
        <v>0</v>
      </c>
      <c r="C39" s="6" t="n">
        <v>0</v>
      </c>
      <c r="D39" s="6" t="n">
        <v>0</v>
      </c>
    </row>
    <row r="40">
      <c r="A40" s="4" t="inlineStr">
        <is>
          <t>Operating Income</t>
        </is>
      </c>
      <c r="B40" s="6" t="n">
        <v>203359</v>
      </c>
      <c r="C40" s="6" t="n">
        <v>140997</v>
      </c>
      <c r="D40" s="6" t="n">
        <v>121453</v>
      </c>
    </row>
    <row r="41">
      <c r="A41" s="4" t="inlineStr">
        <is>
          <t>Interest income (expense), net</t>
        </is>
      </c>
      <c r="B41" s="6" t="n">
        <v>-9</v>
      </c>
      <c r="C41" s="6" t="n">
        <v>-9</v>
      </c>
      <c r="D41" s="6" t="n">
        <v>-11</v>
      </c>
    </row>
    <row r="42">
      <c r="A42" s="4" t="inlineStr">
        <is>
          <t>Assets</t>
        </is>
      </c>
      <c r="B42" s="6" t="n">
        <v>958107</v>
      </c>
      <c r="C42" s="6" t="n">
        <v>923643</v>
      </c>
      <c r="D42" s="4" t="inlineStr">
        <is>
          <t xml:space="preserve"> </t>
        </is>
      </c>
    </row>
    <row r="43">
      <c r="A43" s="4" t="inlineStr">
        <is>
          <t>Operating Segments | Transportation Solution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6" t="n">
        <v>783659</v>
      </c>
      <c r="C45" s="6" t="n">
        <v>630908</v>
      </c>
      <c r="D45" s="6" t="n">
        <v>542550</v>
      </c>
    </row>
    <row r="46">
      <c r="A46" s="4" t="inlineStr">
        <is>
          <t>Cost of revenues</t>
        </is>
      </c>
      <c r="B46" s="6" t="n">
        <v>-682706</v>
      </c>
      <c r="C46" s="6" t="n">
        <v>-542033</v>
      </c>
      <c r="D46" s="6" t="n">
        <v>-481951</v>
      </c>
    </row>
    <row r="47">
      <c r="A47" s="4" t="inlineStr">
        <is>
          <t>Gross profit</t>
        </is>
      </c>
      <c r="B47" s="6" t="n">
        <v>100953</v>
      </c>
      <c r="C47" s="6" t="n">
        <v>88875</v>
      </c>
      <c r="D47" s="6" t="n">
        <v>60599</v>
      </c>
    </row>
    <row r="48">
      <c r="A48" s="4" t="inlineStr">
        <is>
          <t>General and administrative expense</t>
        </is>
      </c>
      <c r="B48" s="6" t="n">
        <v>-29221</v>
      </c>
      <c r="C48" s="6" t="n">
        <v>-29254</v>
      </c>
      <c r="D48" s="6" t="n">
        <v>-20686</v>
      </c>
    </row>
    <row r="49">
      <c r="A49" s="4" t="inlineStr">
        <is>
          <t>Intangible asset amortization</t>
        </is>
      </c>
      <c r="B49" s="6" t="n">
        <v>0</v>
      </c>
      <c r="C49" s="6" t="n">
        <v>0</v>
      </c>
      <c r="D49" s="6" t="n">
        <v>0</v>
      </c>
    </row>
    <row r="50">
      <c r="A50" s="4" t="inlineStr">
        <is>
          <t>Depreciation</t>
        </is>
      </c>
      <c r="B50" s="6" t="n">
        <v>-14551</v>
      </c>
      <c r="C50" s="6" t="n">
        <v>-10195</v>
      </c>
      <c r="D50" s="6" t="n">
        <v>-8656</v>
      </c>
    </row>
    <row r="51">
      <c r="A51" s="4" t="inlineStr">
        <is>
          <t>Other operating expense, net</t>
        </is>
      </c>
      <c r="B51" s="6" t="n">
        <v>-20863</v>
      </c>
      <c r="C51" s="6" t="n">
        <v>-17710</v>
      </c>
      <c r="D51" s="6" t="n">
        <v>-13290</v>
      </c>
    </row>
    <row r="52">
      <c r="A52" s="4" t="inlineStr">
        <is>
          <t>Operating Income</t>
        </is>
      </c>
      <c r="B52" s="6" t="n">
        <v>50869</v>
      </c>
      <c r="C52" s="6" t="n">
        <v>41911</v>
      </c>
      <c r="D52" s="6" t="n">
        <v>26623</v>
      </c>
    </row>
    <row r="53">
      <c r="A53" s="4" t="inlineStr">
        <is>
          <t>Interest income (expense), net</t>
        </is>
      </c>
      <c r="B53" s="6" t="n">
        <v>5086</v>
      </c>
      <c r="C53" s="6" t="n">
        <v>2897</v>
      </c>
      <c r="D53" s="6" t="n">
        <v>558</v>
      </c>
    </row>
    <row r="54">
      <c r="A54" s="4" t="inlineStr">
        <is>
          <t>Assets</t>
        </is>
      </c>
      <c r="B54" s="6" t="n">
        <v>178143</v>
      </c>
      <c r="C54" s="6" t="n">
        <v>221601</v>
      </c>
      <c r="D54" s="4" t="inlineStr">
        <is>
          <t xml:space="preserve"> </t>
        </is>
      </c>
    </row>
    <row r="55">
      <c r="A55" s="4" t="inlineStr">
        <is>
          <t>Operating Segments | Building Solution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6" t="n">
        <v>408369</v>
      </c>
      <c r="C57" s="6" t="n">
        <v>403913</v>
      </c>
      <c r="D57" s="6" t="n">
        <v>321609</v>
      </c>
    </row>
    <row r="58">
      <c r="A58" s="4" t="inlineStr">
        <is>
          <t>Cost of revenues</t>
        </is>
      </c>
      <c r="B58" s="6" t="n">
        <v>-337971</v>
      </c>
      <c r="C58" s="6" t="n">
        <v>-345950</v>
      </c>
      <c r="D58" s="6" t="n">
        <v>-275570</v>
      </c>
    </row>
    <row r="59">
      <c r="A59" s="4" t="inlineStr">
        <is>
          <t>Gross profit</t>
        </is>
      </c>
      <c r="B59" s="6" t="n">
        <v>70398</v>
      </c>
      <c r="C59" s="6" t="n">
        <v>57963</v>
      </c>
      <c r="D59" s="6" t="n">
        <v>46039</v>
      </c>
    </row>
    <row r="60">
      <c r="A60" s="4" t="inlineStr">
        <is>
          <t>General and administrative expense</t>
        </is>
      </c>
      <c r="B60" s="6" t="n">
        <v>-11314</v>
      </c>
      <c r="C60" s="6" t="n">
        <v>-9105</v>
      </c>
      <c r="D60" s="6" t="n">
        <v>-7138</v>
      </c>
    </row>
    <row r="61">
      <c r="A61" s="4" t="inlineStr">
        <is>
          <t>Intangible asset amortization</t>
        </is>
      </c>
      <c r="B61" s="6" t="n">
        <v>-5245</v>
      </c>
      <c r="C61" s="6" t="n">
        <v>-3334</v>
      </c>
      <c r="D61" s="6" t="n">
        <v>-2208</v>
      </c>
    </row>
    <row r="62">
      <c r="A62" s="4" t="inlineStr">
        <is>
          <t>Depreciation</t>
        </is>
      </c>
      <c r="B62" s="6" t="n">
        <v>-1049</v>
      </c>
      <c r="C62" s="6" t="n">
        <v>-807</v>
      </c>
      <c r="D62" s="6" t="n">
        <v>-762</v>
      </c>
    </row>
    <row r="63">
      <c r="A63" s="4" t="inlineStr">
        <is>
          <t>Other operating expense, net</t>
        </is>
      </c>
      <c r="B63" s="6" t="n">
        <v>-4756</v>
      </c>
      <c r="C63" s="6" t="n">
        <v>669</v>
      </c>
      <c r="D63" s="6" t="n">
        <v>0</v>
      </c>
    </row>
    <row r="64">
      <c r="A64" s="4" t="inlineStr">
        <is>
          <t>Operating Income</t>
        </is>
      </c>
      <c r="B64" s="6" t="n">
        <v>49083</v>
      </c>
      <c r="C64" s="6" t="n">
        <v>46193</v>
      </c>
      <c r="D64" s="6" t="n">
        <v>36693</v>
      </c>
    </row>
    <row r="65">
      <c r="A65" s="4" t="inlineStr">
        <is>
          <t>Interest income (expense), net</t>
        </is>
      </c>
      <c r="B65" s="6" t="n">
        <v>210</v>
      </c>
      <c r="C65" s="6" t="n">
        <v>0</v>
      </c>
      <c r="D65" s="6" t="n">
        <v>2</v>
      </c>
    </row>
    <row r="66">
      <c r="A66" s="4" t="inlineStr">
        <is>
          <t>Assets</t>
        </is>
      </c>
      <c r="B66" s="6" t="n">
        <v>238776</v>
      </c>
      <c r="C66" s="6" t="n">
        <v>245688</v>
      </c>
      <c r="D66" s="4" t="inlineStr">
        <is>
          <t xml:space="preserve"> </t>
        </is>
      </c>
    </row>
    <row r="67">
      <c r="A67" s="4" t="inlineStr">
        <is>
          <t>Corporate</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General and administrative expense</t>
        </is>
      </c>
      <c r="B69" s="6" t="n">
        <v>-38268</v>
      </c>
      <c r="C69" s="6" t="n">
        <v>-22433</v>
      </c>
      <c r="D69" s="6" t="n">
        <v>-24072</v>
      </c>
    </row>
    <row r="70">
      <c r="A70" s="4" t="inlineStr">
        <is>
          <t>Depreciation</t>
        </is>
      </c>
      <c r="B70" s="6" t="n">
        <v>-915</v>
      </c>
      <c r="C70" s="6" t="n">
        <v>-178</v>
      </c>
      <c r="D70" s="6" t="n">
        <v>-90</v>
      </c>
    </row>
    <row r="71">
      <c r="A71" s="4" t="inlineStr">
        <is>
          <t>Interest income (expense), net</t>
        </is>
      </c>
      <c r="B71" s="6" t="n">
        <v>-2920</v>
      </c>
      <c r="C71" s="6" t="n">
        <v>-18068</v>
      </c>
      <c r="D71" s="5" t="n">
        <v>-20255</v>
      </c>
    </row>
    <row r="72">
      <c r="A72" s="4" t="inlineStr">
        <is>
          <t>Assets</t>
        </is>
      </c>
      <c r="B72" s="5" t="n">
        <v>641748</v>
      </c>
      <c r="C72" s="5" t="n">
        <v>386252</v>
      </c>
      <c r="D7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4:10:36Z</dcterms:created>
  <dcterms:modified xmlns:dcterms="http://purl.org/dc/terms/" xmlns:xsi="http://www.w3.org/2001/XMLSchema-instance" xsi:type="dcterms:W3CDTF">2025-02-26T14:10:36Z</dcterms:modified>
</cp:coreProperties>
</file>